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Basis of Presentation" sheetId="6" state="visible" r:id="rId6"/>
    <sheet xmlns:r="http://schemas.openxmlformats.org/officeDocument/2006/relationships" name="Composition of Certain Balance " sheetId="7" state="visible" r:id="rId7"/>
    <sheet xmlns:r="http://schemas.openxmlformats.org/officeDocument/2006/relationships" name="Fair Value Measurements" sheetId="8" state="visible" r:id="rId8"/>
    <sheet xmlns:r="http://schemas.openxmlformats.org/officeDocument/2006/relationships" name="Discontinued Operations" sheetId="9" state="visible" r:id="rId9"/>
    <sheet xmlns:r="http://schemas.openxmlformats.org/officeDocument/2006/relationships" name="Acquisitions" sheetId="10" state="visible" r:id="rId10"/>
    <sheet xmlns:r="http://schemas.openxmlformats.org/officeDocument/2006/relationships" name="Shares Used In Computing Dilute" sheetId="11" state="visible" r:id="rId11"/>
    <sheet xmlns:r="http://schemas.openxmlformats.org/officeDocument/2006/relationships" name="Goodwill and Acquired Intangibl" sheetId="12" state="visible" r:id="rId12"/>
    <sheet xmlns:r="http://schemas.openxmlformats.org/officeDocument/2006/relationships" name="Senior Notes and Other Long-Ter" sheetId="13" state="visible" r:id="rId13"/>
    <sheet xmlns:r="http://schemas.openxmlformats.org/officeDocument/2006/relationships" name="Product Warranty"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Basis of Presentation (Policies" sheetId="18" state="visible" r:id="rId18"/>
    <sheet xmlns:r="http://schemas.openxmlformats.org/officeDocument/2006/relationships" name="Basis of Presentation (Tables)" sheetId="19" state="visible" r:id="rId19"/>
    <sheet xmlns:r="http://schemas.openxmlformats.org/officeDocument/2006/relationships" name="Composition of Certain Balanc_2" sheetId="20" state="visible" r:id="rId20"/>
    <sheet xmlns:r="http://schemas.openxmlformats.org/officeDocument/2006/relationships" name="Discontinued Operations - (Tabl" sheetId="21" state="visible" r:id="rId21"/>
    <sheet xmlns:r="http://schemas.openxmlformats.org/officeDocument/2006/relationships" name="Acquisitions (Tables)" sheetId="22" state="visible" r:id="rId22"/>
    <sheet xmlns:r="http://schemas.openxmlformats.org/officeDocument/2006/relationships" name="Senior Notes and Other Long-T_2" sheetId="23" state="visible" r:id="rId23"/>
    <sheet xmlns:r="http://schemas.openxmlformats.org/officeDocument/2006/relationships" name="Product Warranty (Tables)" sheetId="24" state="visible" r:id="rId24"/>
    <sheet xmlns:r="http://schemas.openxmlformats.org/officeDocument/2006/relationships" name="Segment Information (Tables)" sheetId="25" state="visible" r:id="rId25"/>
    <sheet xmlns:r="http://schemas.openxmlformats.org/officeDocument/2006/relationships" name="Basis of Presentation - Additio" sheetId="26" state="visible" r:id="rId26"/>
    <sheet xmlns:r="http://schemas.openxmlformats.org/officeDocument/2006/relationships" name="Basis of Presentation - Addit_2" sheetId="27" state="visible" r:id="rId27"/>
    <sheet xmlns:r="http://schemas.openxmlformats.org/officeDocument/2006/relationships" name="Basis of Presentation - Summary" sheetId="28" state="visible" r:id="rId28"/>
    <sheet xmlns:r="http://schemas.openxmlformats.org/officeDocument/2006/relationships" name="Basis of Presentation - Summa_2" sheetId="29" state="visible" r:id="rId29"/>
    <sheet xmlns:r="http://schemas.openxmlformats.org/officeDocument/2006/relationships" name="Basis of Presentation - Summa_3" sheetId="30" state="visible" r:id="rId30"/>
    <sheet xmlns:r="http://schemas.openxmlformats.org/officeDocument/2006/relationships" name="Composition of Certain Balanc_3" sheetId="31" state="visible" r:id="rId31"/>
    <sheet xmlns:r="http://schemas.openxmlformats.org/officeDocument/2006/relationships" name="Composition of Certain Balanc_4" sheetId="32" state="visible" r:id="rId32"/>
    <sheet xmlns:r="http://schemas.openxmlformats.org/officeDocument/2006/relationships" name="Fair Value Measurements - Addit" sheetId="33" state="visible" r:id="rId33"/>
    <sheet xmlns:r="http://schemas.openxmlformats.org/officeDocument/2006/relationships" name="Discontinued Operations - Addit" sheetId="34" state="visible" r:id="rId34"/>
    <sheet xmlns:r="http://schemas.openxmlformats.org/officeDocument/2006/relationships" name="Discontinued Operations - Disco" sheetId="35" state="visible" r:id="rId35"/>
    <sheet xmlns:r="http://schemas.openxmlformats.org/officeDocument/2006/relationships" name="Discontinued Operations - Incom" sheetId="36" state="visible" r:id="rId36"/>
    <sheet xmlns:r="http://schemas.openxmlformats.org/officeDocument/2006/relationships" name="Discontinued Operations - Dis_2" sheetId="37" state="visible" r:id="rId37"/>
    <sheet xmlns:r="http://schemas.openxmlformats.org/officeDocument/2006/relationships" name="Acquisitions - Additional Infor" sheetId="38" state="visible" r:id="rId38"/>
    <sheet xmlns:r="http://schemas.openxmlformats.org/officeDocument/2006/relationships" name="Acquisitions - Summary of Purch" sheetId="39" state="visible" r:id="rId39"/>
    <sheet xmlns:r="http://schemas.openxmlformats.org/officeDocument/2006/relationships" name="Acquisition - Summary of Identi" sheetId="40" state="visible" r:id="rId40"/>
    <sheet xmlns:r="http://schemas.openxmlformats.org/officeDocument/2006/relationships" name="Acquisitions - Summary of Profo" sheetId="41" state="visible" r:id="rId41"/>
    <sheet xmlns:r="http://schemas.openxmlformats.org/officeDocument/2006/relationships" name="Shares Used In Computing Dilu_2" sheetId="42" state="visible" r:id="rId42"/>
    <sheet xmlns:r="http://schemas.openxmlformats.org/officeDocument/2006/relationships" name="Goodwill and Acquired Intangi_2" sheetId="43" state="visible" r:id="rId43"/>
    <sheet xmlns:r="http://schemas.openxmlformats.org/officeDocument/2006/relationships" name="Senior Notes and Other Long-T_3" sheetId="44" state="visible" r:id="rId44"/>
    <sheet xmlns:r="http://schemas.openxmlformats.org/officeDocument/2006/relationships" name="Senior Notes and Other Long-T_4" sheetId="45" state="visible" r:id="rId45"/>
    <sheet xmlns:r="http://schemas.openxmlformats.org/officeDocument/2006/relationships" name="Product Warranty - Additional I" sheetId="46" state="visible" r:id="rId46"/>
    <sheet xmlns:r="http://schemas.openxmlformats.org/officeDocument/2006/relationships" name="Product Warranty - Change in th" sheetId="47" state="visible" r:id="rId47"/>
    <sheet xmlns:r="http://schemas.openxmlformats.org/officeDocument/2006/relationships" name="Commitments and Contingencies -" sheetId="48" state="visible" r:id="rId48"/>
    <sheet xmlns:r="http://schemas.openxmlformats.org/officeDocument/2006/relationships" name="Income Taxes - Additional Infor" sheetId="49" state="visible" r:id="rId49"/>
    <sheet xmlns:r="http://schemas.openxmlformats.org/officeDocument/2006/relationships" name="Segment Information - Segment R" sheetId="50" state="visible" r:id="rId50"/>
    <sheet xmlns:r="http://schemas.openxmlformats.org/officeDocument/2006/relationships" name="Segment Information - Segment A" sheetId="51" state="visible" r:id="rId51"/>
    <sheet xmlns:r="http://schemas.openxmlformats.org/officeDocument/2006/relationships" name="Segment Information - Other Acq" sheetId="52" state="visible" r:id="rId52"/>
    <sheet xmlns:r="http://schemas.openxmlformats.org/officeDocument/2006/relationships" name="Segment Information - Revenues "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_);_(&quot;€ &quot;(#,##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Sep. 30, 2022</t>
        </is>
      </c>
      <c r="C2" s="2" t="inlineStr">
        <is>
          <t>Oct. 2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VSAT</t>
        </is>
      </c>
      <c r="C9" s="4" t="inlineStr">
        <is>
          <t xml:space="preserve"> </t>
        </is>
      </c>
    </row>
    <row r="10">
      <c r="A10" s="4" t="inlineStr">
        <is>
          <t>Title of 12(b) Security</t>
        </is>
      </c>
      <c r="B10" s="4" t="inlineStr">
        <is>
          <t>Common Stock, par value $0.0001 per share</t>
        </is>
      </c>
      <c r="C10" s="4" t="inlineStr">
        <is>
          <t xml:space="preserve"> </t>
        </is>
      </c>
    </row>
    <row r="11">
      <c r="A11" s="4" t="inlineStr">
        <is>
          <t>Security Exchange Name</t>
        </is>
      </c>
      <c r="B11" s="4" t="inlineStr">
        <is>
          <t>NASDAQ</t>
        </is>
      </c>
      <c r="C11" s="4" t="inlineStr">
        <is>
          <t xml:space="preserve"> </t>
        </is>
      </c>
    </row>
    <row r="12">
      <c r="A12" s="4" t="inlineStr">
        <is>
          <t>Entity Registrant Name</t>
        </is>
      </c>
      <c r="B12" s="4" t="inlineStr">
        <is>
          <t>VIASAT, INC.</t>
        </is>
      </c>
      <c r="C12" s="4" t="inlineStr">
        <is>
          <t xml:space="preserve"> </t>
        </is>
      </c>
    </row>
    <row r="13">
      <c r="A13" s="4" t="inlineStr">
        <is>
          <t>Entity Central Index Key</t>
        </is>
      </c>
      <c r="B13" s="4" t="inlineStr">
        <is>
          <t>0000797721</t>
        </is>
      </c>
      <c r="C13" s="4" t="inlineStr">
        <is>
          <t xml:space="preserve"> </t>
        </is>
      </c>
    </row>
    <row r="14">
      <c r="A14" s="4" t="inlineStr">
        <is>
          <t>Current Fiscal Year End Date</t>
        </is>
      </c>
      <c r="B14" s="4" t="inlineStr">
        <is>
          <t>--03-31</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75586954</v>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Document Quarterly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Entity File Number</t>
        </is>
      </c>
      <c r="B24" s="4" t="inlineStr">
        <is>
          <t>000-21767</t>
        </is>
      </c>
      <c r="C24" s="4" t="inlineStr">
        <is>
          <t xml:space="preserve"> </t>
        </is>
      </c>
    </row>
    <row r="25">
      <c r="A25" s="4" t="inlineStr">
        <is>
          <t>Entity Incorporation, State or Country Code</t>
        </is>
      </c>
      <c r="B25" s="4" t="inlineStr">
        <is>
          <t>DE</t>
        </is>
      </c>
      <c r="C25" s="4" t="inlineStr">
        <is>
          <t xml:space="preserve"> </t>
        </is>
      </c>
    </row>
    <row r="26">
      <c r="A26" s="4" t="inlineStr">
        <is>
          <t>Entity Tax Identification Number</t>
        </is>
      </c>
      <c r="B26" s="4" t="inlineStr">
        <is>
          <t>33-0174996</t>
        </is>
      </c>
      <c r="C26" s="4" t="inlineStr">
        <is>
          <t xml:space="preserve"> </t>
        </is>
      </c>
    </row>
    <row r="27">
      <c r="A27" s="4" t="inlineStr">
        <is>
          <t>Entity Address, Address Line One</t>
        </is>
      </c>
      <c r="B27" s="4" t="inlineStr">
        <is>
          <t>6155 El Camino Real</t>
        </is>
      </c>
      <c r="C27" s="4" t="inlineStr">
        <is>
          <t xml:space="preserve"> </t>
        </is>
      </c>
    </row>
    <row r="28">
      <c r="A28" s="4" t="inlineStr">
        <is>
          <t>Entity Address, City or Town</t>
        </is>
      </c>
      <c r="B28" s="4" t="inlineStr">
        <is>
          <t>Carlsbad</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2009</t>
        </is>
      </c>
      <c r="C30" s="4" t="inlineStr">
        <is>
          <t xml:space="preserve"> </t>
        </is>
      </c>
    </row>
    <row r="31">
      <c r="A31" s="4" t="inlineStr">
        <is>
          <t>City Area Code</t>
        </is>
      </c>
      <c r="B31" s="4" t="inlineStr">
        <is>
          <t>760</t>
        </is>
      </c>
      <c r="C31" s="4" t="inlineStr">
        <is>
          <t xml:space="preserve"> </t>
        </is>
      </c>
    </row>
    <row r="32">
      <c r="A32" s="4" t="inlineStr">
        <is>
          <t>Local Phone Number</t>
        </is>
      </c>
      <c r="B32" s="4" t="inlineStr">
        <is>
          <t>476-220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Sep. 30, 2022</t>
        </is>
      </c>
    </row>
    <row r="3">
      <c r="A3" s="3" t="inlineStr">
        <is>
          <t>Business Combinations [Abstract]</t>
        </is>
      </c>
      <c r="B3" s="4" t="inlineStr">
        <is>
          <t xml:space="preserve"> </t>
        </is>
      </c>
    </row>
    <row r="4">
      <c r="A4" s="4" t="inlineStr">
        <is>
          <t>Acquisitions</t>
        </is>
      </c>
      <c r="B4" s="4" t="inlineStr">
        <is>
          <t>Note 5 — Acquisitions Inmarsat Transaction On November 8, 2021, the Company entered into a Share Purchase Agreement with the Sellers to combine Viasat with Inmarsat. Pursuant to the Share Purchase Agreement, the Company will purchase all of the issued and outstanding shares of Inmarsat from the Sellers upon the terms and subject to the conditions set forth therein. The total consideration payable by the Company under the Share Purchase Agreement consists of $ 850.0 million in cash, subject to adjustments (including a reduction of $ 299.3 million as a result of the dividend paid by Inmarsat in April 2022), and approximately 46.36 million unregistered shares of the Company’s common stock. The Company's stockholders approved the issuance of shares in the transaction and an amendment to the Company’s certificate of incorporation to increase the number of shares of common stock authorized for issuance at a special meeting held on June 21, 2022. The closing of the Inmarsat Transaction is subject to customary closing conditions, including receipt of regulatory approvals and clearances. The Share Purchase Agreement contains certain termination rights for both the Company and certain of the Sellers and further provides that, upon termination of the Share Purchase Agreement under certain circumstances, the Company may be obligated to pay a termination fee of up to $ 200.0 million or to reimburse certain out-of-pocket expenses of certain Sellers up to $ 40.0 million. The Company has obtained financing commitments for an additional $ 1.6 billion of new debt facilities in connection with the Inmarsat Transaction (which may be secured and/or unsecured). However, the Company expects that the actual amount of indebtedness incurred under these commitments will be lower in light of the $ 299.3 million reduction in the cash purchase price payable in the Inmarsat Transaction. The Company also plans to assume $ 2.1 billion in principal amount of Inmarsat senior secured bonds and the outstanding indebtedness under Inmarsat’s $ 2.4 billion senior secured credit facilities. Euro Broadband Infrastructure Sàrl On April 30, 2021, the Company acquired the remaining 51 % interest in EBI, a broadband services provider, from Eutelsat. By completing the acquisition, the Company gained 100 % ownership and control of EBI and the KA-SAT satellite over EMEA and related ground infrastructure. Goodwill recognized in the transaction was recorded within the Company's satellite services segment. The goodwill recognized was not deductible for U.S. and foreign income tax purposes. Prior to the acquisition date, the Company owned a 49 % interest in EBI and accounted for the investment using the equity method of accounting . The acquisition of the remaining equity interest in EBI was accounted for as a step acquisition in accordance with ASC 805. Accordingly, the Company allocated the purchase price of the acquired company to the net tangible assets and intangible assets acquired based upon their estimated fair values. The Company remeasured the previously held equity method investment to its fair value based upon a valuation of the acquired business, as of the date of acquisition. The Company considered multiple factors in determining the fair value of the previously held equity method investment, including, (i) the price negotiated with the selling shareholder for the remaining 51 % interest in EBI and (ii) an income valuation model (discounted cash flow). As a result of the equity method investment remeasurement, recognition of previously unrecognized foreign currency gain and settlement of insignificant preexisting relationships, the Company recognized an insignificant total net gain included in other income, net, in the condensed consolidated statements of operations and comprehensive income (loss) in the first quarter of fiscal year 2022. The purchase price of $ 327.4 million was primarily comprised of $ 167.0 million of cash, net of what is currently estimated to be an immaterial amount of estimated purchase price consideration to be settled among the parties over the 24 months ( up to plus or minus € 20.0 million , or approximately $ 19.3 million, see Note 3 — Fair Value Measurements for more information) from the closing date (which after consideration of approximately $ 121.7 million of EBI’s cash on hand, resulted in a net cash outlay of approximately $ 51.0 million) and the fair value of previously held equity method investment of approximately $ 160.4 million. The purchase price allocation of the acquired assets and assumed liabilities based on the estimated fair values as of April 30, 2021, slightly adjusted since the close of the acquisition, primarily between goodwill, identifiable intangible assets and property, equipment and satellites, is as follows:
(In thousands)
Current assets $ 154,207
Property, equipment and satellites 109,028
Identifiable intangible assets 26,574
Other assets 795
Total assets acquired $ 290,604
Total liabilities assumed $ ( 5,914 )
Goodwill 42,662
Total consideration transferred $ 327,352 Amounts assigned to identifiable intangible assets are being amortized on a straight-line basis over their determined useful lives (which approximates the economic pattern of benefit) and are as follows as of April 30, 2021:
Weighted
Fair Value Average Useful Life
(In thousands) (In years)
Customer relationships $ 17,877 8
Other 7,851 7
Trade name 846 2
Total identifiable intangible assets $ 26,574 8 At the closing of the acquisition, EBI became a wholly owned subsidiary of the Company and EBI’s operations have been included in the Company’s condensed consolidated financial statements in the Company’s satellite services segment (with an insignificant amount included in the Company's commercial networks segment) commencing on the acquisition date. As EBI’s results of operations are not material to the Company’s consolidated results of operations, pro forma results of operations for this acquisition have not been presented. RigNet, Inc. On April 30, 2021, the Company completed the acquisition of all outstanding shares of RigNet, a publicly held leading provider of ultra-secure, intelligent networking solutions and specialized applications. Goodwill recognized in the transaction was recorded within the Company's satellite services segment. The goodwill recognized was not deductible for U.S. and foreign income tax purposes. The consideration transferred of approximately $ 317.9 million was primarily comprised of $ 207.2 million of the fair value of approximately 4.0 million shares of the Company’s common stock issued at the closing date, $ 107.3 million related to the pay down of outstanding borrowings of RigNet’s revolving credit facility, a de minimis amount in cash consideration in respect of fractional shares to the former shareholders of RigNet and an insignificant amount of other consideration. In connection with the RigNet acquisition, the Company recorded no merger-related transaction costs during the three and six months ended September 30, 2022 , respectively, and an insignificant amount and approximately $ 7.1 million, respectively, for the three and six months ended September 30, 2021, included in selling, general and administrative expenses. The purchase price allocation of the acquired assets and assumed liabilities based on the estimated fair values as of April 30, 2021 is as follows:
(In thousands)
Current assets $ 88,166
Property, equipment and satellites 63,191
Identifiable intangible assets 221,540
Other assets 13,350
Total assets acquired $ 386,247
Current liabilities ( 66,006 )
Other long-term liabilities ( 31,433 )
Total liabilities assumed $ ( 97,439 )
Goodwill 29,132
Total consideration transferred $ 317,940 Amounts assigned to identifiable intangible assets are being amortized on a straight-line basis over their determined useful lives (which approximates the economic pattern of benefit) and are as follows as of April 30, 2021:
Weighted
Fair Value Average Useful Life
(In thousands) (In years)
Technology $ 85,440 8
Customer relationships 101,920 12
Trade name 25,540 8
Other 8,640 12
Total identifiable intangible assets $ 221,540 10 Management determined the fair value of acquired customer relationships intangible asset by applying the multi-period excess earnings method, which involved the use of significant estimates and assumptions related to forecasted revenue growth rate, gross margin, contributory asset charges, customer attrition rate and discount rate. In connection with the acquisition, the Company assumed a contingent liability associated with a RigNet predecessor subsidiary of approximately $ 13.8 million, which represented the maximum amount payable under the terms of the agreement. As of September 30, 2022 , no amount remains payable as the maximum amount payable was paid during the first and second quarters of fiscal year 2022. The condensed consolidated financial statements include the operating results of RigNet from the date of acquisition. Since the acquisition date, the Company recorded approximately $ 45.2 million and $ 79.2 million in revenue for the three and six months ended September 30, 2021 , respectively, and $ 9.9 million and $ 16.2 million of net losses for the three and six months ended September 30, 2021, respectively, with respect to the RigNet business primarily in the Company’s satellite services segment (with a portion included in its commercial networks segment) in the condensed consolidated statements of operations. Unaudited Pro Forma Financial Information The unaudited financial information in the table below summarizes the combined results of operations for the Company and RigNet on a pro forma basis, as though the companies had been combined as of the beginning of fiscal year 2021, April 1, 2020. The pro forma information is presented for informational purposes only and may not be indicative of the results of operations that would have been achieved if the acquisition had taken place at the beginning of the related fiscal periods. The pro forma financial information for the three-month and six-month periods ended September 30, 2021 include the business combination accounting effects primarily related to the amortization and depreciation changes from acquired intangible and tangible assets, acquisition-related transaction costs and related tax effects.
Three Months Ended Six Months Ended
September 30, 2021 September 30, 2021
(In thousands)
Total revenues $ 701,354 $ 1,377,831
Net income (loss) attributable $ 3,291 $ 15,83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s Used In Computing Diluted Net Income (Loss) Per Share</t>
        </is>
      </c>
      <c r="B1" s="2" t="inlineStr">
        <is>
          <t>6 Months Ended</t>
        </is>
      </c>
    </row>
    <row r="2">
      <c r="B2" s="2" t="inlineStr">
        <is>
          <t>Sep. 30, 2022</t>
        </is>
      </c>
    </row>
    <row r="3">
      <c r="A3" s="3" t="inlineStr">
        <is>
          <t>Earnings Per Share [Abstract]</t>
        </is>
      </c>
      <c r="B3" s="4" t="inlineStr">
        <is>
          <t xml:space="preserve"> </t>
        </is>
      </c>
    </row>
    <row r="4">
      <c r="A4" s="4" t="inlineStr">
        <is>
          <t>Shares Used In Computing Diluted Net Income (Loss) Per Share</t>
        </is>
      </c>
      <c r="B4" s="4" t="inlineStr">
        <is>
          <t>Note 6 — Shares Used In Computing Diluted Net Income (Loss) Per Share The weighted average number of shares used to calculate basic and diluted net loss per share attributable to Viasat, Inc. common stockholders is the same for the three and six months ended September 30, 2022 and for the three and six months ended September 30, 2021, as the Company incurred a net loss from continuing operations (excluding income (loss) from continuing operations attributable to the noncontrolling interest) for such periods and inclusion of potentially dilutive weighted average shares of common stock would be antidilutive. Potentially dilutive weighted average shares excluded from the calculation for the three months ended September 30, 2022 consisted of 633,511 shares related to stock options (other than TSR performance stock options), 494,226 shares related to TSR performance stock options, 3,235,912 shares related to restricted stock units and 474,173 shares related to certain terms of the Viasat 401(k) Profit Sharing Plan and Employee Stock Purchase Plan. Potentially dilutive weighted average shares excluded from the calculation for the three months ended September 30, 2021 consisted of 993,157 shares related to stock options (other than TSR performance stock options), 177,931 shares related to TSR performance stock options, 1,791,123 shares related to restricted stock units and 207,205 shares related to certain terms of the Viasat 401(k) Profit Sharing Plan and Employee Stock Purchase Plan. Potentially dilutive weighted average shares excluded from the calculation for the six months ended September 30, 2022 consisted of 628,938 shares related to stock options (other than TSR performance stock options), 483,787 shares related to TSR performance stock options, 3,013,496 shares related to restricted stock units and 643,540 shares related to certain terms of the Viasat 401(k) Profit Sharing Plan and Employee Stock Purchase Plan. Potentially dilutive weighted average shares excluded from the calculation for the six months ended September 30, 2021 consisted of 979,436 shares related to stock options (other than TSR performance stock options), 144,448 shares related to TSR performance stock options, 1,716,839 shares related to restricted stock units and 358,540 shares related to certain terms of the Viasat 401(k) Profit Sharing Plan and Employee Stock Purchase Pl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6 Months Ended</t>
        </is>
      </c>
    </row>
    <row r="2">
      <c r="B2" s="2" t="inlineStr">
        <is>
          <t>Sep. 30, 2022</t>
        </is>
      </c>
    </row>
    <row r="3">
      <c r="A3" s="3" t="inlineStr">
        <is>
          <t>Goodwill and Intangible Assets Disclosure [Abstract]</t>
        </is>
      </c>
      <c r="B3" s="4" t="inlineStr">
        <is>
          <t xml:space="preserve"> </t>
        </is>
      </c>
    </row>
    <row r="4">
      <c r="A4" s="4" t="inlineStr">
        <is>
          <t>Goodwill and Acquired Intangible Assets</t>
        </is>
      </c>
      <c r="B4" s="4" t="inlineStr">
        <is>
          <t>Note 7 — Goodwill and Acquired Intangible Assets During the six months ended September 30, 2022, the decrease in the Company’s goodwill relating to its continuing operations primarily related to a foreign currency translation effect recorded within all three of the Company's segments. As of September 30, 2022 and March 31, 2022, approximately $ 21.0 million and $ 21.4 million of goodwill in the government systems segment was reclassified to discontinued operations, respectively. See Note 4 — Discontinued Operations— for more information on discontinued operations. During the six months ended September 30, 2021 , the increase in the Company’s goodwill related to the acquisitions of the remaining 51 % interest in EBI and of RigNet on April 30, 2021 (see Note 5 – Acquisitions for more information) and an insignificant effect of foreign currency translation recorded within all three of the Company’s segments. Other acquired intangible assets are amortized using the straight-line method over their estimated useful lives of two to 20 years (which approximates the economic pattern of benefit). Amortization expense related to other acquired intangible assets was $ 7.4 million for both the three months ended September 30, 2022 and 2021, and $ 14.9 million and $ 13.3 million for the six months ended September 30, 2022 and 2021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nior Notes and Other Long-Term Debt</t>
        </is>
      </c>
      <c r="B1" s="2" t="inlineStr">
        <is>
          <t>6 Months Ended</t>
        </is>
      </c>
    </row>
    <row r="2">
      <c r="B2" s="2" t="inlineStr">
        <is>
          <t>Sep. 30, 2022</t>
        </is>
      </c>
    </row>
    <row r="3">
      <c r="A3" s="3" t="inlineStr">
        <is>
          <t>Debt Disclosure [Abstract]</t>
        </is>
      </c>
      <c r="B3" s="4" t="inlineStr">
        <is>
          <t xml:space="preserve"> </t>
        </is>
      </c>
    </row>
    <row r="4">
      <c r="A4" s="4" t="inlineStr">
        <is>
          <t>Senior Notes and Other Long-Term Debt</t>
        </is>
      </c>
      <c r="B4" s="4" t="inlineStr">
        <is>
          <t>Note 8 — Senior Notes and Other Long-Term Debt Total long-term debt consisted of the following as of September 30, 2022 and March 31, 2022:
As of As of
(In thousands)
2028 Notes $ 400,000 $ 400,000
2027 Notes 600,000 600,000
2025 Notes 700,000 700,000
Term Loan Facility 698,250 700,000
Revolving Credit Facility 210,000 —
Ex-Im Credit Facility 68,783 78,609
Finance lease obligations (see Note 1) 42,839 45,752
Total debt 2,719,872 2,524,361
Unamortized discount and debt issuance costs ( 34,316 ) ( 38,234 )
Less: current portion of long-term debt 38,577 34,911
Total long-term debt $ 2,646,979 $ 2,451,216 Term Loan Facility In March 2022, the Company entered into a $ 700.0 million Term Loan Facility, which was fully drawn at closing and matures on March 4, 2029 . At September 30, 2022 , the Company had $ 698.3 million in principal amount of outstanding borrowings under the Term Loan Facility. Borrowings under the Term Loan Facility are required to be repaid in quarterly installments of $ 1.75 million each, which commenced on September 30, 2022 , followed by a final installment of $ 654.5 million at maturity. Borrowings under the Term Loan Facility bear interest, at the Company’s option, at either (1) a base rate equal to the greater of the administrative agent’s prime rate as announced from time to time, the federal funds effective rate plus 0.50%, and the forward-looking SOFR term rate administered by CME for a one-month interest period plus 1.00%, subject to a floor of 1.50% for the initial term loans, plus an applicable margin of 3.50%, or (2) the forward-looking SOFR term rate administered by CME for the applicable interest period, subject to a floor of 0.50% for the initial term loans, plus an applicable margin of 4.50%. As of September 30, 2022, the effective interest rate on the Company’s outstanding borrowings under the Term Loan Facility was 8.21 % . The Term Loan Facility is required to be guaranteed by certain significant domestic subsidiaries of the Company (as defined in the Term Loan Facility) and secured by substantially all of the Company’s and any such subsidiaries’ assets. As of September 30, 2022, none of the Company’s subsidiaries guaranteed the Term Loan Facility. The Term Loan Facility contains covenants that restrict, among other things, the ability of Company and its restricted subsidiaries to incur additional debt, grant liens, sell assets, make investments, pay dividends and make certain other restricted payments. The Company was in compliance with its financial covenants under the Term Loan Facility as of September 30, 2022. Borrowings under the Term Loan Facility are recorded as current portion of long-term debt and as other long-term debt, net of unamortized discount and debt issuance costs, in the Company’s condensed consolidated financial statements. The Term Loan Facility was issued with an original issue discount of 2.00 %, or $ 14.0 million. The original issue discount and deferred financing cost associated with the issuance of the borrowings under the Term Loan Facility are amortized to interest expense on a straight-line basis over the term of the Term Loan Facility, the results of which are not materially different from the effective interest rate basis. Revolving Credit Facility As of September 30, 2022, the Revolving Credit Facility provided a $ 700.0 million revolving line of credit (including up to $ 150.0 million of letters of credit), with a maturity date of January 18, 2024 . At September 30, 2022, the Company had $ 210.0 million in principal amount of outstanding borrowings under the Revolving Credit Facility and $ 60.8 million outstanding under standby letters of credit, leaving borrowing availability under the Revolving Credit Facility as of September 30, 2022 of $ 429.2 million. Borrowings under the Revolving Credit Facility bear interest, at the Company’s option, at either (1) the highest of the Federal Funds rate plus 0.50%, the Eurodollar rate plus 1.00%, or the administrative agent’s prime rate as announced from time to time, or (2) the Eurodollar rate, plus, in the case of each of (1) and (2), an applicable margin that is based on the Company’s total leverage ratio. As of September 30, 2022, the weighted average effective interest rate on the Company’s outstanding borrowings under the Revolving Credit Facility was 4.85 % . The Company has capitalized certain amounts of interest expense on the Revolving Credit Facility in connection with the construction of various assets during the construction period. The Revolving Credit Facility is required to be guaranteed by certain significant domestic subsidiaries of the Company (as defined in the Revolving Credit Facility) and secured by substantially all of the Company’s and any such subsidiaries’ assets. As of September 30, 2022, none of the Company’s subsidiaries guaranteed the Revolving Credit Facility. The Revolving Credit Facility contains financial covenants regarding a maximum total leverage ratio and a minimum interest coverage ratio. In addition, the Revolving Credit Facility contains covenants that restrict, among other things, the Company’s ability to sell assets, make investments and acquisitions, make capital expenditures, grant liens, pay dividends and make certain other restricted payments. The Company was in compliance with its financial covenants under the Revolving Credit Facility as of September 30, 2022 . Ex-Im Credit Facility The Ex-Im Credit Facility originally provided a $ 362.4 million senior secured direct loan facility, which was fully drawn. Of the $ 362.4 million in principal amount of borrowings made under the Ex-Im Credit Facility, $ 321.2 million was used to finance up to 85 % of the costs of construction, launch and insurance of the ViaSat-2 satellite and related goods and services (including costs incurred on or after September 18, 2012), with the remaining $ 41.2 million used to finance the total exposure fees incurred under the Ex-Im Credit Facility (which included all previously accrued completion exposure fees). As of September 30, 2022, the Company had $ 68.8 million in principal amount of outstanding borrowings under the Ex-Im Credit Facility. Borrowings under the Ex-Im Credit Facility bear interest at a fixed rate of 2.38 %, payable semi-annually in arrears. The effective interest rate on the Company’s outstanding borrowings under the Ex-Im Credit Facility, which takes into account timing and amount of borrowings and payments, exposure fees, debt issuance costs and other fees, is 4.54 %. Borrowings under the Ex-Im Credit Facility are required to be repaid in 16 semi-annual principal installments, which commenced on April 15, 2018 , with a maturity date of October 15, 2025 . The Ex-Im Credit Facility is guaranteed by Viasat and is secured by first-priority liens on the ViaSat-2 satellite and related assets, as well as a pledge of the capital stock of the borrower under the facility. The Ex-Im Credit Facility contains financial covenants regarding Viasat’s maximum total leverage ratio and minimum interest coverage ratio. In addition, the Ex-Im Credit Facility contains covenants that restrict, among other things, the Company’s ability to sell assets, make investments and acquisitions, make capital expenditures, grant liens, pay dividends and make certain other restricted payments. The Company was in compliance with its financial covenants under the Ex-Im Credit Facility as of September 30, 2022. Borrowings under the Ex-Im Credit Facility are recorded as current portion of long-term debt and as other long-term debt, net of unamortized discount and debt issuance costs, in the Company’s condensed consolidated financial statements. The discount of $ 42.3 million (consisting of the initial $ 6.0 million pre-exposure fee, $ 35.3 million of completion exposure fees, and other customary fees) and deferred financing cost associated with the issuance of the borrowings under the Ex-Im Credit Facility are amortized to interest expense on an effective interest rate basis over the weighted average term of the Ex-Im Credit Facility and in accordance with the related payment obligations. In August 2022, the Company amended the Ex-Im Credit Facility to provide additional covenant flexibility. Certain of the amendments will become effective at and are conditional upon the closing of the Inmarsat Transaction. Senior Notes Senior Notes due 2028 In June 2020, the Company issued $ 400.0 million in principal amount of 2028 Notes in a private placement to institutional buyers. The 2028 Notes were issued at face value and are recorded as long-term debt, net of debt issuance costs, in the Company’s condensed consolidated financial statements. The 2028 Notes bear interest at the rate of 6.500 % per year, payable semi-annually in cash in arrears, which interest payments commenced in January 2021. Debt issuance costs associated with the issuance of the 2028 Notes are amortized to interest expense on a straight-line basis over the term of the 2028 Notes, the results of which are not materially different from the effective interest rate basis. The 2028 Notes are required to be guaranteed on an unsecured senior basis by each of the Company’s existing and future subsidiaries that guarantees the Revolving Credit Facility. As of September 30, 2022, none of the Company’s subsidiaries guaranteed the 2028 Notes. The 2028 Notes are the Company’s general senior unsecured obligations and rank equally in right of payment with all of the Company’s existing and future unsecured unsubordinated debt. The 2028 Notes are effectively junior in right of payment to the Company’s existing and future secured debt, including under the Credit Facilities and the 2027 Notes (to the extent of the value of the assets securing such debt), are structurally subordinated to all existing and future liabilities (including trade payables) of the Company’s subsidiaries that do not guarantee the 2028 Notes, and are senior in right of payment to all of the Company’s existing and future subordinated indebtedness. The indenture governing the 2028 Notes limits, among other things, the Company’s and its restricted subsidiaries’ ability to: incur, assume or guarantee additional debt; issue redeemable stock and preferred stock; pay dividends, make distributions or redeem or repurchase capital stock; prepay, redeem or repurchase subordinated debt; make loans and investments; grant or incur liens; restrict dividends, loans or asset transfers from restricted subsidiaries; sell or otherwise dispose of assets; enter into transactions with affiliates; reduce the Company’s satellite insurance; and consolidate or merge with, or sell substantially all of their assets to, another person. Prior to July 15, 2023, the Company may redeem up to 40% of the 2028 Notes at a redemption price of 106.500 % of the principal amount thereof, plus accrued and unpaid interest, if any, thereon to the redemption date, from the net cash proceeds of specified equity offerings. The Company may also redeem the 2028 Notes prior to July 15, 2023, in whole or in part, at a redemption price equal to 100 % of the principal amount thereof plus the applicable premium and any accrued and unpaid interest, if any, thereon to the redemption date. The applicable premium is calculated as the greater of: (i) 1.0% of the principal amount of such 2028 Notes and (ii) the excess, if any, of (a) the present value at such date of redemption of (1) the redemption price of such 2028 Notes on July 15, 2023 plus (2) all required interest payments due on such 2028 Notes through July 15, 2023 (excluding accrued but unpaid interest to the date of redemption), computed using a discount rate equal to the treasury rate (as defined under the indenture governing the 2028 Notes) plus 50 basis points, over (b) the then-outstanding principal amount of such 2028 Notes. The 2028 Notes may be redeemed, in whole or in part, at any time during the 12 months beginning on July 15, 2023 at a redemption price of 103.250 % , during the 12 months beginning on July 15, 2024 at a redemption price of 101.625 % , and at any time on or after July 15, 2025 at a redemption price of 100 %, in each case plus accrued and unpaid interest, if any, thereon to the redemption date. In the event a change of control triggering event occurs (as defined in the indenture governing the 2028 Notes), each holder will have the right to require the Company to repurchase all or any part of such holder’s 2028 Notes at a purchase price in cash equal to 101 % of the aggregate principal amount of the 2028 Notes repurchased, plus accrued and unpaid interest, if any, to the date of purchase (subject to the right of holders of record on the relevant record date to receive interest due on the relevant interest payment date). Senior Secured Notes due 2027 In March 2019, the Company issued $ 600.0 million in principal amount of 2027 Notes in a private placement to institutional buyers. The 2027 Notes were issued at face value and are recorded as long-term debt, net of debt issuance costs, in the Company’s condensed consolidated financial statements. The 2027 Notes bear interest at the rate of 5.625 % per year, payable semi-annually in cash in arrears, which interest payments commenced in October 2019. Debt issuance costs associated with the issuance of the 2027 Notes are amortized to interest expense on a straight-line basis over the term of the 2027 Notes, the results of which are not materially different from the effective interest rate basis. The 2027 Notes are required to be guaranteed on a senior secured basis by each of the Company’s existing and future subsidiaries that guarantees the Revolving Credit Facility. As of September 30, 2022, none of the Company’s subsidiaries guaranteed the 2027 Notes. The 2027 Notes are secured, equally and ratably with the Revolving Credit Facility and any future parity lien debt, by liens on substantially all of the Company’s assets. The 2027 Notes are the Company’s general senior secured obligations and rank equally in right of payment with all of its existing and future unsubordinated debt. The 2027 Notes are effectively senior to all of the Company’s existing and future unsecured debt (including the 2025 Notes and the 2028 Notes) as well as to all of any permitted junior lien debt that may be incurred in the future, in each case to the extent of the value of the assets securing the 2027 Notes. The 2027 Notes are effectively subordinated to any obligations that are secured by liens on assets that do not constitute a part of the collateral securing the 2027 Notes, are structurally subordinated to all existing and future liabilities (including trade payables) of the Company’s subsidiaries that do not guarantee the 2027 Notes, and are senior in right of payment to all of the Company’s existing and future subordinated indebtedness. The indenture governing the 2027 Notes limits, among other things, the Company’s and its restricted subsidiaries’ ability to: incur, assume or guarantee additional debt; issue redeemable stock and preferred stock; pay dividends, make distributions or redeem or repurchase capital stock; prepay, redeem or repurchase subordinated debt; make loans and investments; grant or incur liens; restrict dividends, loans or asset transfers from restricted subsidiaries; sell or otherwise dispose of assets; enter into transactions with affiliates; reduce the Company’s satellite insurance; and consolidate or merge with, or sell substantially all of their assets to, another person. The 2027 Notes may be redeemed, in whole or in part, at any time during the 12 months beginning on April 15, 2022 at a redemption price of 102.813 % , during the 12 months beginning on April 15, 2023 at a redemption price of 101.406 % , and at any time on or after April 15, 2024 at a redemption price of 100 %, in each case plus accrued and unpaid interest, if any, thereon to the redemption date. In the event a change of control triggering event occurs (as defined in the indenture governing the 2027 Notes), each holder will have the right to require the Company to repurchase all or any part of such holder’s 2027 Notes at a purchase price in cash equal to 101 % of the aggregate principal amount of the 2027 Notes repurchased, plus accrued and unpaid interest, if any, to the date of purchase (subject to the right of holders of record on the relevant record date to receive interest due on the relevant interest payment date). Senior Notes due 2025 In September 2017, the Company issued $ 700.0 million in principal amount of 2025 Notes in a private placement to institutional buyers. The 2025 Notes were issued at face value and are recorded as long-term debt, net of debt issuance costs, in the Company’s condensed consolidated financial statements. The 2025 Notes bear interest at the rate of 5.625 % per year, payable semi-annually in cash in arrears, which interest payments commenced in March 2018. Debt issuance costs associated with the issuance of the 2025 Notes are amortized to interest expense on a straight-line basis over the term of the 2025 Notes, the results of which are not materially different from the effective interest rate basis. The 2025 Notes are required to be guaranteed on an unsecured senior basis by each of the Company’s existing and future subsidiaries that guarantees the Revolving Credit Facility. As of September 30, 2022, none of the Company’s subsidiaries guaranteed the 2025 Notes. The 2025 Notes are the Company’s general senior unsecured obligations and rank equally in right of payment with all of the Company’s existing and future unsecured unsubordinated debt. The 2025 Notes are effectively junior in right of payment to the Company’s existing and future secured debt, including under the Credit Facilities and the 2027 Notes (to the extent of the value of the assets securing such debt), are structurally subordinated to all existing and future liabilities (including trade payables) of the Company’s subsidiaries that do not guarantee the 2025 Notes, and are senior in right of payment to all of the Company’s existing and future subordinated indebtedness. The indenture governing the 2025 Notes limits, among other things, the Company’s and its restricted subsidiaries’ ability to: incur, assume or guarantee additional debt; issue redeemable stock and preferred stock; pay dividends, make distributions or redeem or repurchase capital stock; prepay, redeem or repurchase subordinated debt; make loans and investments; grant or incur liens; restrict dividends, loans or asset transfers from restricted subsidiaries; sell or otherwise dispose of assets; enter into transactions with affiliates; reduce the Company’s satellite insurance; and consolidate or merge with, or sell substantially all of their assets to, another person. The 2025 Notes may be redeemed, in whole or in part, at any time at a redemption price of 100 % , plus accrued and unpaid interest, if any, thereon to the redemption date. In the event a change of control triggering event occurs (as defined in the indenture governing the 2025 Notes), each holder will have the right to require the Company to repurchase all or any part of such holder’s 2025 Notes at a purchase price in cash equal to 101 % of the aggregate principal amount of the 2025 Notes repurchased, plus accrued and unpaid interest, if any, to the date of purchase (subject to the right of holders of record on the relevant record date to receive interest due on the relevant interest payment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t>
        </is>
      </c>
      <c r="B1" s="2" t="inlineStr">
        <is>
          <t>6 Months Ended</t>
        </is>
      </c>
    </row>
    <row r="2">
      <c r="B2" s="2" t="inlineStr">
        <is>
          <t>Sep. 30, 2022</t>
        </is>
      </c>
    </row>
    <row r="3">
      <c r="A3" s="3" t="inlineStr">
        <is>
          <t>Guarantees and Product Warranties [Abstract]</t>
        </is>
      </c>
      <c r="B3" s="4" t="inlineStr">
        <is>
          <t xml:space="preserve"> </t>
        </is>
      </c>
    </row>
    <row r="4">
      <c r="A4" s="4" t="inlineStr">
        <is>
          <t>Product Warranty</t>
        </is>
      </c>
      <c r="B4" s="4" t="inlineStr">
        <is>
          <t>Note 9 — Product Warranty The Company provides limited warranties on its products for periods of up to five years . The Company records a liability for its warranty obligations when products are shipped or they are included in long-term construction contracts based upon an estimate of expected warranty costs. Amounts expected to be incurred within 12 months are classified as accrued liabilities and amounts expected to be incurred beyond 12 months are classified as other liabilities in the condensed consolidated financial statements. For mature products, the warranty cost estimates are based on historical experience with the particular product. For newer products that do not have a history of warranty costs, the Company bases its estimates on its experience with the technology involved and the types of failures that may occur. It is possible that the Company’s underlying assumptions will not reflect the actual experience and, in that case, future adjustments will be made to the recorded warranty obligation. The following table reflects the change in the Company’s warranty accrual during the six months ended September 30, 2022 and 2021:
Six Months Ended
September 30, September 30,
(In thousands)
Balance, beginning of period $ 5,352 $ 6,122
Change in liability for warranties 852 3,435
Settlements made (in cash or in kind) ( 1,211 ) ( 3,923 )
Balance, end of period $ 4,993 $ 5,63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From time to time, the Company enters into satellite construction agreements as well as various other satellite-related purchase commitments, including with respect to the provision of launch services, operation of its satellites and satellite insurance. See Note 12 – Commitments to the consolidated financial statements included in the Company’s Annual Report on Form 10-K for the year ended March 31, 2022 for information regarding the Company’s future minimum payments under its satellite construction contracts and other satellite-related purchase commitments. Periodically, the Company is involved in a variety of claims, suits, investigations and proceedings arising in the ordinary course of business, including government investigations and claims, and other claims and proceedings with respect to intellectual property, breach of contract, labor and employment, tax and other matters. Such matters could result in fines; penalties, compensatory, treble or other damages; or non-monetary relief. A violation of government contract laws and regulations could also result in the termination of its government contracts or debarment from bidding on future government contracts. Although claims, suits, investigations and proceedings are inherently uncertain and their results cannot be predicted with certainty, the Company believes that the resolution of its current pending matters will not have a material adverse effect on its business, financial condition, results of operations or liquidity. The Company has contracts with various U.S. Government agencies. Accordingly, the Company is routinely subject to audit and review by the DCMA, the DCAA and other U.S. Government agencies of its performance on government contracts, indirect rates and pricing practices, accounting and management internal control business systems, and compliance with applicable contracting and procurement laws, regulations and standards. An adverse outcome to a review or audit or other failure to comply with applicable contracting and procurement laws, regulations and standards could result in material civil and criminal penalties and administrative sanctions being imposed on the Company, which may include termination of contracts, forfeiture of profits, triggering of price reduction clauses, suspension of payments, significant customer refunds, fines and suspension, or a prohibition on doing business with U.S. Government agencies. In addition, if the Company fails to obtain an “adequate” determination of its various accounting and management internal control business systems from applicable U.S. Government agencies or if allegations of impropriety are made against it, the Company could suffer serious harm to its business or its reputation, including its ability to bid on new contracts or receive contract renewals and its competitive position in the bidding process. The Company’s incurred cost audit by the DCAA has not been concluded for fiscal years 2021 or 2022. As of September 30, 2022, the DCAA had completed its incurred cost audit for fiscal years 2004, 2016, 2019 and 2020 and approved the Company’s incurred costs for those fiscal years, as well as approved the Company’s incurred costs for fiscal years 2005 through 2015, 2017 and 2018 without further audit based on the determination of low risk. Although the Company has recorded contract revenues subsequent to fiscal year 2020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As of both September 30, 2022 and March 31, 2022 , the Company had $ 12.1 million in contract-related reserves for its estimate of potential refunds to customers for potential cost adjustments on several multi-year U.S. Government cost reimbursable contracts. This reserve is classified as either an element of accrued liabilities or as a reduction of unbilled accounts receivable based on the status of the related contra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2</t>
        </is>
      </c>
    </row>
    <row r="3">
      <c r="A3" s="3" t="inlineStr">
        <is>
          <t>Income Tax Disclosure [Abstract]</t>
        </is>
      </c>
      <c r="B3" s="4" t="inlineStr">
        <is>
          <t xml:space="preserve"> </t>
        </is>
      </c>
    </row>
    <row r="4">
      <c r="A4" s="4" t="inlineStr">
        <is>
          <t>Income Taxes</t>
        </is>
      </c>
      <c r="B4" s="4" t="inlineStr">
        <is>
          <t>Note 11 — Income Taxes Ordinarily, under GAAP, the Company calculates its provision for income taxes at the end of each interim reporting period on the basis of an estimated annual effective tax rate adjusted for tax items that are discrete to each period. In evaluating the Company's ability to realize the deferred tax asset for California Research and Development (R&amp;D) tax credits, the Company considered all available positive and negative evidence, including operating results and forecasted ranges of future taxable income, and determined it is more likely than not that a majority of its California R&amp;D tax credits will not be realized due to reduced taxable income apportioned to California in connection with the Link-16 TDL Sale. As a result, the Company has recorded a valuation allowance of $ 69.0 million. The Company will continue to monitor its business strategies, weighing positive and negative evidence in assessing its realization of this asset in the future. In the event there is a need to release the valuation allowance, a tax benefit will be recorded. For the three and six months ended September 30, 2022, the Company recorded an income tax provision of $ 76.1 million and $ 52.5 million, respectively, resulting in effective tax rates of 2,236 % and negative 88 % , respectively. The effective tax rates for such periods differed from the U.S. statutory rate primarily due to the establishment of a valuation allowance on the deferred tax asset for California R&amp;D tax credits that was partially offset by the benefit of federal R&amp;D tax credits. For the three and six months ended September 30, 2021, the Company recorded an income tax benefit of $ 9.1 million and $ 19.5 million, respectively, resulting in effective tax rates of 30 % and 42 % , respectively. The effective tax rates for such periods differed from the U.S. statutory rate primarily due to the benefit of federal R&amp;D tax credits and in the six months ended September 30, 2021, due to the reversal of a deferred tax liability recorded for EBI's outside basis difference upon assertion made during the first quarter of fiscal year 2022 to indefinitely reinvest future earnings. Future realization of existing deferred tax assets ultimately depends on future profitability and the existence of sufficient taxable income of appropriate character (for example, ordinary income versus capital gains) within the carryforward period available under tax law. In the event that the Company’s estimate of taxable income is less than that required to utilize the full amount of any deferred tax asset, a valuation allowance is established, which would cause a decrease to income in the period such determination is made. For the three and six months ended September 30, 2022 , the Company’s gross unrecognized tax benefits increased by $ 6.0 million and $ 8.7 million, respectively, including interest and penalties of an insignificant amount, which were included as a component of the provision for income taxes. In the next 12 months it is reasonably possible that the amount of unrecognized tax benefits will not change significant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Sep. 30, 2022</t>
        </is>
      </c>
    </row>
    <row r="3">
      <c r="A3" s="3" t="inlineStr">
        <is>
          <t>Segment Reporting [Abstract]</t>
        </is>
      </c>
      <c r="B3" s="4" t="inlineStr">
        <is>
          <t xml:space="preserve"> </t>
        </is>
      </c>
    </row>
    <row r="4">
      <c r="A4" s="4" t="inlineStr">
        <is>
          <t>Segment Information</t>
        </is>
      </c>
      <c r="B4" s="4" t="inlineStr">
        <is>
          <t>Note 12 — Segment Information The Company’s reporting segments, comprised of the satellite services, commercial networks and government systems segments, are primarily distinguished by the type of customer and the related contractual requirements. The Company’s satellite services segment provides satellite-based broadband and related services to residential customers, Prepaid Internet hotspot users, enterprises, commercial airlines and other mobile broadband customers. The Company’s commercial networks segment develops and offers advanced satellite and wireless broadband platforms, ground networking equipment, radio frequency and advanced microwave solutions, Application-Specific Integrated Circuit chip design, satellite payload development and space-to-earth connectivity systems, some of which are ultimately used by the Company’s satellite services segment. The Company’s government systems segment provides global mobile broadband services to military and government users and develops and offers network-centric, internet protocol-based fixed and mobile secure communications products and solutions. The more regulated government environment is subject to unique contractual requirements and possesses economic characteristics which differ from the satellite services and commercial networks segments. The Company’s segments are determined consistent with the way management currently organizes and evaluates financial information internally for making operating decisions and assessing performance. As described in Note 1 — Basis of Presentation and Note 4 — Discontinued Operations, on October 1, 2022, the Company entered into an Asset Purchase Agreement to sell certain assets and assign certain liabilities comprising the Link-16 TDL Business to L3Harris Technologies, Inc. In accordance with ASC 205-20, the Company determined that the Link-16 TDL Business met held-for-sale and discontinued operations accounting criteria at the end of the second quarter of fiscal year 2023. Accordingly, the segment information for the periods prior to the measurement date of a discontinued operation that is part of a reportable segment is required to be restated to reflect the discontinued operation classification. Therefore, the discontinued operations have been excluded from segment results for all periods presented. Further, in accordance with the authoritative guidance for segment reporting (ASC 280-10), if the discontinued operation is part of a reportable segment but not the entire reportable segment, the restatement should include a reasonable reallocation of costs previously allocated to a discontinued operation to the remaining operating segments. Therefore, certain corporate and other indirect costs previously allocated to the Link-16 TDL Business have been allocated across all three segments for the periods presented. Segment revenues and operating profits (losses) for the three and six months ended September 30, 2022 and 2021 were as follows:
Three Months Ended Six Months Ended
September 30, 2022 September 30, 2021 September 30, 2022 September 30, 2021
(In thousands)
Revenues:
Satellite services
Product $ — $ — $ — $ —
Service 300,547 300,110 612,647 574,227
Total 300,547 300,110 612,647 574,227
Commercial networks
Product 159,831 118,935 253,406 220,466
Service 20,196 15,871 39,405 32,936
Total 180,027 134,806 292,811 253,402
Government systems
Product 95,030 102,120 170,700 206,231
Service 81,079 72,121 151,959 146,077
Total 176,109 174,241 322,659 352,308
Elimination of intersegment revenues — — — —
Total revenues $ 656,683 $ 609,157 $ 1,228,117 $ 1,179,937
Operating profits (losses):
Satellite services $ ( 6,066 ) $ 14,313 $ ( 4,721 ) $ 24,255
Commercial networks ( 796 ) ( 52,012 ) ( 50,176 ) ( 96,113 )
Government systems 15,385 20,680 12,436 46,503
Elimination of intersegment operating — — — —
Segment operating profit (loss) before corporate 8,523 ( 17,019 ) ( 42,461 ) ( 25,355 )
Corporate — — — —
Amortization of acquired intangible ( 7,379 ) ( 7,399 ) ( 14,902 ) ( 13,328 )
Income (loss) from operations $ 1,144 $ ( 24,418 ) $ ( 57,363 ) $ ( 38,683 ) Assets identifiable to segments include: accounts receivable, unbilled accounts receivable, inventory, acquired intangible assets and goodwill. The Company’s property and equipment, including its satellites, earth stations and other networking equipment, are assigned to corporate assets as they are available for use by the various segments throughout their estimated useful lives. Segment assets as of September 30, 2022 and March 31, 2022 were as follows:
As of As of
(In thousands)
Segment assets:
Satellite services $ 411,774 $ 444,976
Commercial networks 259,646 202,941
Government systems 265,801 266,641
Total segment assets 937,221 914,558
Corporate assets 5,287,810 5,199,686
Assets of discontinued operations 285,249 275,102
Total assets $ 6,510,280 $ 6,389,346 Other acquired intangible assets, net and goodwill included in segment assets as of September 30, 2022 and March 31, 2022 were as follows:
Other Acquired Intangible Goodwill
As of As of As of As of
(In thousands)
Satellite services $ 209,599 $ 233,740 $ 76,187 $ 81,972
Commercial networks — — 43,945 44,050
Government systems 1,674 2,303 41,871 42,688
Total $ 211,273 $ 236,043 $ 162,003 $ 168,710 Amortization of acquired intangible assets by segment for the three and six months ended September 30, 2022 and 2021 was as follows:
Three Months Ended Six Months Ended
September 30, 2022 September 30, 2021 September 30, 2022 September 30, 2021
(In thousands)
Satellite services $ 7,088 $ 7,097 $ 14,316 $ 12,419
Commercial networks — — — —
Government systems 291 302 586 909
Total amortization of acquired $ 7,379 $ 7,399 $ 14,902 $ 13,328 Revenues by geographic area for the three and six months ended September 30, 2022 and 2021 were as follows:
Three Months Ended Six Months Ended
September 30, 2022 September 30, 2022
(In thousands)
U.S. customers $ 557,457 $ 1,037,485
Non-U.S. customers (each country individually insignificant) 99,226 190,632
Total revenues $ 656,683 $ 1,228,117
Three Months Ended Six Months Ended
September 30, 2021 September 30, 2021
(In thousands)
U.S. customers $ 508,944 $ 998,193
Non-U.S. customers (each country individually insignificant) 100,213 181,744
Total revenues $ 609,157 $ 1,179,937 The Company distinguishes revenues from external customers by geographic area based on customer loc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Basis of Presentation (Policies)</t>
        </is>
      </c>
      <c r="B1" s="2" t="inlineStr">
        <is>
          <t>6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The Company’s condensed consolidated financial statements include the assets, liabilities and results of operations of Viasat, its wholly owned subsidiaries and its majority-owned subsidiary, TrellisWare Technologies, Inc. (TrellisWare). During the first quarter of fiscal year 2022, the Company completed the acquisitions of the remaining 51 % interest in Euro Broadband Infrastructure Sàrl (EBI) and RigNet, Inc. (RigNet) (see Note 5 – Acquisitions for more information). The acquisitions were accounted for as purchases and accordingly, the condensed consolidated financial statements include the operating results of EBI and RigNet from the dates of acquisition. All significant intercompany amounts have been eliminated. Investments in entities in which the Company can exercise significant influence, but does not own a majority equity interest or otherwise control, are accounted for using the equity method and are included as investment in unconsolidated affiliate in other assets (long-term) on the condensed consolidated balance sheets. On October 1, 2022, the Company entered into an Asset Purchase Agreement to sell certain assets and assign certain liabilities comprising its Link-16 Tactical Data Links business (the Link-16 TDL Business) to L3Harris Technologies, Inc. in exchange for approximately $ 1.96 billion in cash (subject to certain adjustments), on and subject to the terms and conditions set forth therein (the Link-16 TDL Sale). In accordance with authoritative guidance for discontinued operations (Accounting Standards Codification (ASC) 205-20), the Company determined that the Link-16 TDL Business met held-for-sale and discontinued operations accounting criteria at the end of the second quarter of fiscal year 2023. Accordingly, the Company classified the results of the Link-16 TDL Business as discontinued operations in its condensed consolidated statements of operations for all periods presented. Additionally, the related assets and liabilities associated with the Link-16 TDL Business are classified as held for sale and discontinued operations in the condensed consolidated balance sheets for all periods presented. The cash flows related to discontinued operations have not been segregated and are included in the condensed consolidated statements of cash flows. Unless otherwise noted, discussion within the notes to the condensed consolidated financial statements relates to continuing operations only and excludes the Link-16 TDL Business. See Note 4 — Discontinued Operations for additional information. On July 8, 2022, Cisco Systems, Inc., which previously acquired Acacia Communications, Inc. (Acacia), paid the Company approximately $ 62.2 million. The payment fully satisfied the July 2019 judgment previously entered against Acacia related to Acacia's breach of contract and misuse of the Company's soft decision forward error correction technology. For the three and six months ended September 30, 2022, the Company recorded $ 55.8 million as product revenues in the Company's commercial networks segment and $ 6.4 million as interest income with respect to such payment. On November 8, 2021, the Company entered into a Share Purchase Agreement to combine with Connect Topco Limited, a private company limited by shares and incorporated in Guernsey (Inmarsat), with the shareholders of Inmarsat and certain management and employees who hold options and shares of a subsidiary of Inmarsat whose options and shares will be exchanged for shares of Inmarsat prior to closing (collectively, the Sellers). Pursuant to the Share Purchase Agreement, the Company will purchase all of the issued and outstanding shares of Inmarsat from the Sellers upon the terms and subject to the conditions set forth therein (the Inmarsat Transaction). See Note 5 – Acquisitions for more information.</t>
        </is>
      </c>
    </row>
    <row r="5">
      <c r="A5" s="4" t="inlineStr">
        <is>
          <t>Management estimates and assumption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Estimates have been prepared on the basis of the most current and best available information and actual results could differ from those estimates. Significant estimates made by management include revenue recognition, stock-based compensation, allowance for doubtful accounts, valuation of goodwill and other intangible assets, patents, orbital slots and other licenses, software development, property, equipment and satellites, long-lived assets, contingencies and income taxes including the valuation allowance on deferred tax assets.</t>
        </is>
      </c>
    </row>
    <row r="6">
      <c r="A6" s="4" t="inlineStr">
        <is>
          <t>Revenue recognition</t>
        </is>
      </c>
      <c r="B6" s="4" t="inlineStr">
        <is>
          <t>Revenue recognition In accordance with the authoritative guidance for revenue from contracts with customers (ASC 606), the Company applies the five-step model to its contracts with its customers. Under this model the Company (1) identifies the contract with the customer, (2) identifies its performance obligations in the contract, (3) determines the transaction price for the contract, (4) allocates the transaction price to its performance obligations and (5) recognizes revenue when or as it satisfies its performance obligations. These performance obligations generally include the purchase of services (including broadband capacity and the leasing of broadband equipment), the purchase of products, and the development and delivery of complex equipment built to customer specifications under long-term contracts. Performance obligations The timing of satisfaction of performance obligations may require judgment. The Company derives a substantial portion of its revenues from contracts with customers for services, primarily consisting of connectivity services. These contracts typically require advance or recurring monthly payments by the customer. The Company’s obligation to provide connectivity services is satisfied over time as the customer simultaneously receives and consumes the benefits provided. The measure of progress over time is based upon either a period of time (e.g., over the estimated contractual term) or usage (e.g., bandwidth used/bytes of data processed). The Company evaluates whether broadband equipment provided to its customers as part of the delivery of connectivity services represents a lease in accordance with the authoritative guidance for leases (ASC 842). As discussed further below under “Leases - Lessor accounting”, for broadband equipment leased to consumer broadband customers in conjunction with the delivery of connectivity services, the Company accounts for the lease and non-lease components of connectivity service arrangements as a single performance obligation as the connectivity services represent the predominant component. The Company also derives a portion of its revenues from contracts with customers to provide products. Performance obligations to provide products are satisfied at the point in time when control is transferred to the customer. These contracts typically require payment by the customer upon passage of control and determining the point at which control is transferred may require judgment. To identify the point at which control is transferred to the customer, the Company considers indicators that include, but are not limited to, whether (1) the Company has the present right to payment for the asset, (2) the customer has legal title to the asset, (3) physical possession of the asset has been transferred to the customer, (4) the customer has the significant risks and rewards of ownership of the asset, and (5) the customer has accepted the asset. For product revenues, control generally passes to the customer upon delivery of goods to the customer. The vast majority of the Company’s revenues from long-term contracts to develop and deliver complex equipment built to customer specifications are derived from contracts with the U.S. Government (including foreign military sales contracted through the U.S. Government). The Company’s contracts with the U.S. Government typically are subject to the Federal Acquisition Regulation (FAR) and are priced based on estimated or actual costs of producing goods or providing services. The FAR provides guidance on the types of costs that are allowable in establishing prices for goods and services provided under U.S. Government contracts. The pricing for non-U.S. Government contracts is based on the specific negotiations with each customer. Under the typical payment terms of the Company’s U.S. Government fixed-price contracts, the customer pays the Company either performance-based payments (PBPs) or progress payments. PBPs are interim payments based on quantifiable measures of performance or on the achievement of specified events or milestones. Progress payments are interim payments based on a percentage of the costs incurred as the work progresses. Because the customer can often retain a portion of the contract price until completion of the contract, the Company’s U.S. Government fixed-price contracts generally result in revenue recognized in excess of billings which the Company presents as unbilled accounts receivable on the balance sheet. Amounts billed and due from the Company’s customers are classified as receivables on the balance sheet. The portion of the payments retained by the customer until final contract settlement is not considered a significant financing component because the intent is to protect the customer. For the Company’s U.S. Government cost-type contracts, the customer generally pays the Company for its actual costs incurred within a short period of time. For non-U.S. Government contracts, the Company typically receives interim payments as work progresses, although for some contracts, the Company may be entitled to receive an advance payment. The Company recognizes a liability for these advance payments in excess of revenue recognized and presents it as collections in excess of revenues and deferred revenues on the balance sheet. An advance payment is not typically considered a significant financing component because it is used to meet working capital demands that can be higher in the early stages of a contract and to protect the Company from the other party failing to adequately complete some or all of its obligations under the contract. Performance obligations related to developing and delivering complex equipment built to customer specifications under long-term contracts are recognized over time as these performance obligations do not create assets with an alternative use to the Company and the Company has an enforceable right to payment for performance to date. To measure the transfer of control, revenue is recognized based on the extent of progress towards completion of the performance obligation. The selection of the method to measure progress towards completion requires judgment and is based on the nature of the products or services to be provided. The Company generally uses the cost-to-cost measure of progress for its contracts because that best depicts the transfer of control to the customer which occurs as the Company incurs costs on its contracts. Under the cost-to-cost measure of progress, the extent of progress towards completion is measured based on the ratio of costs incurred to date to the total estimated costs at completion of the performance obligation. Estimating the total costs at completion of a performance obligation requires management to make estimates related to items such as subcontractor performance, material costs and availability, labor costs and productivity and the costs of overhead. When estimates of total costs to be incurred on a contract exceed total estimates of revenue to be earned, a provision for the entire loss on the contract is recognized in the period the loss is determined. Contract costs on U.S. Government contracts are subject to audit and review by the Defense Contracting Management Agency (DCMA), the Defense Contract Audit Agency (DCAA), and other U.S. Government agencies, as well as negotiations with U.S. Government representatives. The Company’s incurred cost audit by the DCAA has not been concluded for fiscal years 2021 or 2022. As of September 30, 2022, the DCAA had completed its incurred cost audit for fiscal years 2004, 2016, 2019 and 2020 and approved the Company’s incurred costs for those fiscal years, as well as approved the Company’s incurred costs for fiscal years 2005 through 2015, 2017 and 2018 without further audit based on the determination of low risk. Although the Company has recorded contract revenues subsequent to fiscal year 2020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As of both September 30, 2022 and March 31, 2022 , the Company had $ 12.1 million in contract-related reserves for its estimate of potential refunds to customers for potential cost adjustments on several multi-year U.S. Government cost reimbursable contracts (see Note 10 — Commitments and Contingencies for more information). Evaluation of transaction price The evaluation of transaction price, including the amounts allocated to performance obligations, may require significant judgments. Due to the nature of the work required to be performed on many of the Company’s performance obligations, the estimation of total revenue, and, where applicable, the cost at completion, is complex, subject to many variables and requires significant judgment. The Company’s contracts may contain award fees, incentive fees, or other provisions, including the potential for significant financing components, that can either increase or decrease the transaction price. These amounts, which are sometimes variable, can be dictated by performance metrics, program milestones or cost targets, the timing of payments, and customer discretion. The Company estimates variable consideration at the amount to which it expects to be entitled. The Company includes estimated amounts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the Company’s anticipated performance and all information (historical, current and forecasted) that is reasonably available to the Company. In the event an agreement includes embedded financing components, the Company recognizes interest expense or interest income on the embedded financing components using the effective interest method. This methodology uses an implied interest rate which reflects the incremental borrowing rate which would be expected to be obtained in a separate financing transaction. The Company has elected the practical expedient not to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If a contract is separated into more than one performance obligation, the total transaction price is allocated to each performance obligation in an amount based on the estimated relative standalone selling prices of the promised goods or services underlying each performance obligation. Estimating standalone selling prices may require judgment. When available, the Company utilizes the observable price of a good or service when the Company sells that good or service separately in similar circumstances and to similar customers. If a standalone selling price is not directly observable, the Company estimates the standalone selling price by considering all information (including market conditions, specific factors, and information about the customer or class of customer) that is reasonably available. Transaction price allocated to remaining performance obligations The Company’s remaining performance obligations represent the transaction price of firm contracts and orders for which work has not been performed. The Company includes in its remaining performance obligations only those contracts and orders for which it has accepted purchase orders. Remaining performance obligations associated with the Company’s subscribers for fixed consumer and business broadband services in its satellite services segment exclude month-to-month service contracts in accordance with a practical expedient and are estimated using a portfolio approach in which the Company reviews all relevant promotional activities and calculates the remaining performance obligation using the average service component for the portfolio and the average time remaining under the contract. The Company’s future recurring in-flight connectivity service contracts in its satellite services segment do not have minimum service purchase requirements and therefore are not included in the Company’s remaining performance obligations. As of September 30, 2022, the aggregate amount of the transaction price allocated to remaining performance obligations was $ 2.4 billion (including approximately $ 599.7 million attributable to discontinued operations), of which the Company expects to recognize a little over half over the next 12 months, with the balance recognized thereafter . Disaggregation of revenue The Company operates and manages its business in three reportable segments: satellite services, commercial networks and government systems. Revenue is disaggregated by products and services, customer type, contract type, and geographic area, respectively, as the Company believes this approach best depicts how the nature, amount, timing and uncertainty of its revenue and cash flows are affected by economic factors. The following sets forth disaggregated reported revenue by segment and product and services for the three and six months ended September 30, 2022 and 2021 (as noted above, revenue information excludes revenues from the Link-16 TDL Business, which have been classified as discontinued operations):
Three Months Ended September 30, 2022
Satellite Commercial Government Total
(In thousands)
Product revenues $ — $ 159,831 $ 95,030 $ 254,861
Service revenues 300,547 20,196 81,079 401,822
Total revenues $ 300,547 $ 180,027 $ 176,109 $ 656,683
Six Months Ended September 30, 2022
Satellite Commercial Government Total
(In thousands)
Product revenues $ — $ 253,406 $ 170,700 $ 424,106
Service revenues 612,647 39,405 151,959 804,011
Total revenues $ 612,647 $ 292,811 $ 322,659 $ 1,228,117
Three Months Ended September 30, 2021
Satellite Commercial Government Total
(In thousands)
Product revenues $ — $ 118,935 $ 102,120 $ 221,055
Service revenues 300,110 15,871 72,121 388,102
Total revenues $ 300,110 $ 134,806 $ 174,241 $ 609,157
Six Months Ended September 30, 2021
Satellite Commercial Government Total
(In thousands)
Product revenues $ — $ 220,466 $ 206,231 $ 426,697
Service revenues 574,227 32,936 146,077 753,240
Total revenues $ 574,227 $ 253,402 $ 352,308 $ 1,179,937 Revenues from the U.S. Government as an individual customer comprised approximately 17 % and 16 % of total revenues for the three and six months ended September 30, 2022, respectively, and approximately 18 % and 20 % of total revenues for the three and six months ended September 30, 2021, respectively, mainly reported within the government systems segment. Revenues from the Company’s other customers, mainly reported within the commercial networks and satellite services segments, comprised approximately 83 % and 84 % of total revenues for the three and six months ended September 30, 2022, respectively, and approximately 82 % and 80 % of total revenues for the three and six months ended September 30, 2021, respectively. The Company’s satellite services segment revenues are primarily derived from the Company’s fixed broadband services, in-flight services and energy services (acquired through the RigNet acquisition). Revenues in the Company’s commercial networks and government systems segments are primarily derived from three types of contracts: fixed-price, cost-reimbursement and time-and-materials contracts. Fixed-price contracts (which require the Company to provide products and services under a contract at a specified price) comprised approximately 89 % and 86 % of the Company’s total revenues for these segments for the three and six months ended September 30, 2022, respectively, and approximately 92 % and 90 % of the Company’s total revenues for these segments for the three and six months ended September 30, 2021, respectively. The remainder of the Company’s revenues in these segments for such periods was derived primarily from cost-reimbursement contracts (under which the Company is reimbursed for all actual costs incurred in performing the contract to the extent such costs are within the contract ceiling and allowable under the terms of the contract, plus a fee or profit) and from time-and-materials contracts (under which the Company is reimbursed for the number of labor hours expended at an established hourly rate negotiated in the contract, plus the cost of materials utilized in providing such products or services). Historically, a significant portion of the Company’s revenues in its commercial networks and government systems segments has been derived from customer contracts that include the development of products. The development efforts are conducted in direct response to the customer’s specific requirements and, accordingly, expenditures related to such efforts are included in cost of sales when incurred and the related funding (which includes a profit component) is included in revenues. Revenues for the Company’s funded development from its customer contracts were approximately 14 % and 16 % of its total revenues for the three and six months ended September 30, 2022 , respectively, and approximately 18 % of its total revenues for both the three and six months ended September 30, 2021. Contract balances Contract balances consist of contract assets and contract liabilities. A contract asset, or with respect to the Company, an unbilled accounts receivable, is recorded when revenue is recognized in advance of the Company’s right to bill and receive consideration, typically resulting from sales under long-term contracts. Unbilled accounts receivable are generally expected to be billed and collected within one year. The unbilled accounts receivable will decrease as provided services or delivered products are billed. The Company receives payments from customers based on a billing schedule established in the Company’s contracts. When consideration is received in advance of the delivery of goods or services, a contract liability, or with respect to the Company, collections in excess of revenues or deferred revenues, is recorded. Reductions in the collections in excess of revenues or deferred revenues will be recorded as the Company satisfies the performance obligations. The following table presents contract assets and liabilities as of September 30, 2022 and March 31, 2022:
As of As of
(In thousands)
Unbilled accounts receivable $ 83,000 $ 85,383
Collections in excess of revenues and deferred revenues 133,639 131,623
Deferred revenues, long-term portion 82,103 88,983 Unbilled accounts receivable decreased $ 2.4 million during the six months ended September 30, 2022, primarily driven by an increase in billings in the Company's satellite services segment. Collections in excess of revenues and deferred revenues increased $ 2.0 million during the six months ended September 30, 2022, primarily driven by advances on goods or services received in excess of revenue recognized mainly in the Company’s government systems segment. During the three and six months ended September 30, 2022 , the Company recognized revenue of $ 22.1 million and $ 97.7 million, respectively, that was previously included in the Company’s collections in excess of revenues and deferred revenues at March 31, 2022. During the three and six months ended September 30, 2021 , the Company recognized revenue of $ 34.3 million and $ 109.2 million, respectively, that was previously included in the Company’s collections in excess of revenues and deferred revenues at March 31, 2021 .</t>
        </is>
      </c>
    </row>
    <row r="7">
      <c r="A7" s="4" t="inlineStr">
        <is>
          <t>Property, equipment and satellites</t>
        </is>
      </c>
      <c r="B7" s="4" t="inlineStr">
        <is>
          <t>Property, equipment and satellites Satellites and other property and equipment, including internally developed software, are recorded at cost or, in the case of certain satellites and other property acquired, the fair value at the date of acquisition, net of accumulated depreciation. Capitalized satellite costs consist primarily of the costs of satellite construction and launch, including launch insurance and insurance during the period of in-orbit testing, the net present value of performance incentives expected to be payable to satellite manufacturers (dependent on the continued satisfactory performance of the satellites), costs directly associated with the monitoring and support of satellite construction, and interest costs incurred during the period of satellite construction. The Company also constructs earth stations, network operations systems and other assets to support its satellites, and those construction costs, including interest, are capitalized as incurred. At the time satellites are placed in service, the Company estimates the useful life of its satellites for depreciation purposes based upon an analysis of each satellite’s performance against the original manufacturer’s orbital design life, estimated fuel levels and related consumption rates, as well as historical satellite operating trends. The Company periodically reviews the remaining estimated useful life of its satellites to determine if revisions to estimated useful lives are necessary. Costs incurred for additions to property, equipment and satellites, together with major renewals and betterments, are capitalized and depreciated over the remaining life of the underlying asset. Costs incurred for maintenance, repairs and minor renewals and betterments are charged to expense as incurred. When assets are sold or otherwise disposed of, the cost and related accumulated depreciation or amortization are removed from the accounts and any resulting gain or loss is recognized in operations, which for the periods presented, primarily related to losses incurred for unreturned customer premise equipment (CPE). The Company computes depreciation using the straight-line method over the estimated useful lives of the assets ranging from two to 38 years . Leasehold improvements are capitalized and amortized using the straight-line method over the shorter of the lease term or the life of the improvement. Costs related to internally developed software for internal uses are capitalized after the preliminary project stage is complete and are amortized over the estimated useful lives of the assets, which are approximately three to seven years . Capitalized costs for internal-use software are included in property, equipment and satellites, net in the Company’s condensed consolidated balance sheets. Interest expense is capitalized on the carrying value of assets under construction, in accordance with the authoritative guidance for the capitalization of interest (ASC 835-20). With respect to the construction of satellites, gateway and networking equipment and other assets under construction, the Company capitalized $ 38.5 million and $ 72.1 million of interest expense for the three and six months ended September 30, 2022 , respectively, and $ 24.8 million and $ 48.4 million for the three and six months ended September 30, 2021, respectively. The Company owns four satellites in service — three over North America (ViaSat-2, ViaSat-1 and WildBlue-1) and the KA-SAT satellite over Europe, Middle East, and Africa (EMEA). In addition, the Company has lifetime leases of Ka-band capacity on two satellites. The Company is also planning to launch a global constellation of three third-generation ViaSat-3 class satellites under construction. In addition, the Company owns related earth stations and networking equipment for all of its satellites. The Company procures indoor and outdoor CPE units leased to subscribers under a retail leasing program as part of the Company’s satellite services segment, which are reflected in investing activities and property, equipment and satellites, net in the accompanying condensed consolidated financial statements. The Company depreciates the satellites, earth stations and networking equipment, CPE units and related installation costs over their estimated useful lives. The total cost and accumulated depreciation of CPE units included in property, equipment and satellites, net, as of September 30, 2022 were $ 380.2 million and $ 208.6 million, respectively. The total cost and accumulated depreciation of CPE units included in property, equipment and satellites, net, as of March 31, 2022 were $ 395.5 million and $ 210.6 million, respectively. Occasionally, the Company may enter into finance lease arrangements for various machinery, equipment, computer-related equipment, software, furniture, fixtures, or satellites. The Company records amortization of assets leased under finance lease arrangements within depreciation expense. The Company’s finance leases consist primarily of satellite lifetime Ka-band capacity leases and have remaining terms from less than one year to four years . The Company reports assets obtained under finance leases in property, equipment and satellites, net and the current and non-current portions of its finance lease liabilities in current portion of long-term debt and other long-term debt, respectively (see Note 1 — Basis of Presentation – Leases for more information) .</t>
        </is>
      </c>
    </row>
    <row r="8">
      <c r="A8" s="4" t="inlineStr">
        <is>
          <t>Capitalized interest policy</t>
        </is>
      </c>
      <c r="B8" s="4" t="inlineStr">
        <is>
          <t>Interest expense is capitalized on the carrying value of assets under construction, in accordance with the authoritative guidance for the capitalization of interest (ASC 835-20).</t>
        </is>
      </c>
    </row>
    <row r="9">
      <c r="A9" s="4" t="inlineStr">
        <is>
          <t>Lessee Accounting</t>
        </is>
      </c>
      <c r="B9" s="4" t="inlineStr">
        <is>
          <t>Lessee accounting In accordance with ASC 842, the Company assesses at contract inception whether the contract is, or contains, a lease. Generally, the Company determines that a lease exists when (1) the contract involves the use of a distinct identified asset, (2) the Company obtains the right to substantially all economic benefits from use of the asset, and (3) the Company has the right to direct the use of the asset. A lease is classified as a finance lease when one or mor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4) the present value of the lease payments equals or exceeds substantially all of the fair value of the asset or (5) the asset is of such a specialized nature that it is expected to have no alternative use to the lessor at the end of the lease term. A lease is classified as an operating lease if it does not meet any of these criteria. At the lease commencement date, the Company recognizes a right-of-use asset and a lease liability for all leases, except short-term leases with an original term of 12 months or less.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less any lease incentives received. All right-of-use assets are periodically reviewed for impairment in accordance with standards that apply to long-lived assets. The lease liability is initially measured at the present value of the lease payments, discounted using an estimate of the Company’s incremental borrowing rate for a collateralized loan with the same term as the underlying leases. Lease payments included in the measurement of lease liabilities consist of (1) fixed lease payments for the noncancelable lease term, (2) fixed lease payments for optional renewal periods where it is reasonably certain the renewal option will be exercised, and (3) variable lease payments that depend on an underlying index or rate, based on the index or rate in effect at lease commencement. Certain of the Company’s real estate lease agreements require variable lease payments that do not depend on an underlying index or rate established at lease commencement. Such payments and changes in payments based on a rate or index are recognized in operating expenses when incurred. Lease expense for operating leases consists of the fixed lease payments recognized on a straight-line basis over the lease term plus variable lease payments as incurred. Lease expense for finance leases consists of the depreciation of assets obtained under finance leases on a straight-line basis over the lease term and interest expense on the lease liability based on the discount rate at lease commencement. For both operating and finance leases, lease payments are allocated between a reduction of the lease liability and interest expense. The Company’s operating leases consist primarily of leases for office space, data centers and satellite ground facilities and have remaining terms from less than one year to 10 years, some of which include renewal options, and some of which include options to terminate the leases within one year. Certain earth station leases have renewal terms that have been deemed to be reasonably certain to be exercised and as such have been recognized as part of the Company’s right-of-use assets and lease liabilities. The Company’s lease agreements do not contain any material residual value guarantees or material restrictive covenants. The Company recognizes right-of-use assets and lease liabilities for such leases in accordance with ASC 842. The Company reports operating lease right-of-use assets in operating lease right-of-use assets and the current and non-current portions of its operating lease liabilities in accrued and other liabilities and non-current operating lease liabilities, respectively.</t>
        </is>
      </c>
    </row>
    <row r="10">
      <c r="A10" s="4" t="inlineStr">
        <is>
          <t>Lessor Accounting</t>
        </is>
      </c>
      <c r="B10" s="4" t="inlineStr">
        <is>
          <t>Lessor accounting For broadband equipment leased to fixed broadband customers in conjunction with the delivery of connectivity services, the Company has made an accounting policy election not to separate the broadband equipment from the related connectivity services. The connectivity services are the predominant component of these arrangements. The connectivity services are accounted for in accordance with ASC 606. The Company is also a lessor for certain insignificant communications equipment. These leases meet the criteria for operating lease classification. Lease income associated with these leases is not material.</t>
        </is>
      </c>
    </row>
    <row r="11">
      <c r="A11" s="4" t="inlineStr">
        <is>
          <t>Business combinations</t>
        </is>
      </c>
      <c r="B11" s="4" t="inlineStr">
        <is>
          <t>Business combinations The authoritative guidance for business combinations (ASC 805) requires that all business combinations be accounted for using the purchase method. The purchase price for business combinations is allocated to the estimated fair values of acquired tangible and intangible assets, and assumed liabilities, where applicable. The Company recognizes technology, contracts and customer relationships, satellite co-location rights, trade names and other as identifiable intangible assets, which are recorded at fair value as of the transaction date. Goodwill is recorded when consideration transferred exceeds the fair value of identifiable assets and liabilities. Measurement-period adjustments to assets acquired and liabilities assumed with a corresponding offset to goodwill are recorded in the period they occur, which may include up to one year from the acquisition date. Contingent consideration is recorded at fair value at the acquisition date.</t>
        </is>
      </c>
    </row>
    <row r="12">
      <c r="A12" s="4" t="inlineStr">
        <is>
          <t>Patents, orbital slots and other licenses</t>
        </is>
      </c>
      <c r="B12" s="4" t="inlineStr">
        <is>
          <t xml:space="preserve">Patents, orbital slots and other licenses The Company capitalizes the costs of obtaining or acquiring patents, orbital slots and other licenses. Amortization of intangible assets that have finite lives is provided for by the straight-line method over the shorter of the legal or estimated economic life. Total capitalized costs related to patents of $ 3.6 million and $ 3.5 million were included in other assets as of September 30, 2022 and March 31, 2022 , respectively. The Company capitalized costs of $ 72.6 million and $ 64.1 million related to acquiring and obtaining orbital slots and other licenses included in other assets as of September 30, 2022 and March 31, 2022 , respectively. Accumulated amortization related to these assets was $ 6.0 million and $ 5.4 million as of September 30, 2022 and March 31, 2022, respectively. Amortization expense related to these assets was an insignificant amount for the three and six months ended September 30, 2022 and 2021. If a patent, orbital slot or other license is rejected, abandoned or otherwise invalidated, the unamortized cost is expensed in that period. During the three and six months ended September 30, 2022 and 2021 , the Company did not write off any significant costs due to abandonment or impairment. </t>
        </is>
      </c>
    </row>
    <row r="13">
      <c r="A13" s="4" t="inlineStr">
        <is>
          <t>Debt issuance costs</t>
        </is>
      </c>
      <c r="B13" s="4" t="inlineStr">
        <is>
          <t>Debt issuance costs Debt issuance costs are amortized and recognized as interest expense using the effective interest rate method, or, when the results are not materially different, on a straight-line basis over the expected term of the related debt. During both the six months ended September 30, 2022 and 2021 , no debt issuance costs were capitalized. Unamortized debt issuance costs related to extinguished debt are expensed at the time the debt is extinguished and recorded in loss on extinguishment of debt in the condensed consolidated statements of operations and comprehensive income (loss). Debt issuance costs related to the Company’s revolving credit facility (the Revolving Credit Facility) are recorded in other long-term assets in the condensed consolidated balance sheets in accordance with the authoritative guidance for imputation of interest (ASC 835-30). Debt issuance costs related to the Company’s $ 700.0 million senior secured term loan facility (the Term Loan Facility), 5.625% Senior Notes due 2025 (the 2025 Notes), the Company’s 5.625% Senior Secured Notes due 2027 (the 2027 Notes), the Company’s 6.500% Senior Notes due 2028 (the 2028 Notes and, together with the 2025 Notes and the 2027 Notes, the Notes) and the Ex-Im Credit Facility are recorded as a direct deduction from the carrying amount of the related debt, consistent with debt discounts, in accordance with the authoritative guidance for imputation of interest (ASC 835-30).</t>
        </is>
      </c>
    </row>
    <row r="14">
      <c r="A14" s="4" t="inlineStr">
        <is>
          <t>Software development</t>
        </is>
      </c>
      <c r="B14" s="4" t="inlineStr">
        <is>
          <t>Software development Costs of developing software for sale are charged to independent research and development expense when incurred, until technological feasibility has been established. Software development costs incurred from the time technological feasibility is reached until the product is available for general release to customers are capitalized and reported at the lower of unamortized cost or net realizable value. Once the product is available for general release, the software development costs are amortized based on the ratio of current to future revenue for each product with an annual minimum equal to straight-line amortization over the remaining estimated economic life of the product, generally within five years . Capitalized costs, net, of $ 218.9 million and $ 217.2 million related to software developed for resale were included in other assets as of September 30, 2022 and March 31, 2022 , respectively. The Company capitalized $ 15.9 million and $ 24.6 million of costs related to software developed for resale for the three and six months ended September 30, 2022 , respectively. The Company capitalized $ 11.0 million and $ 20.9 million of costs related to software developed for resale for the three and six months ended September 30, 2021 , respectively. Amortization expense for capitalized software development costs was $ 13.7 million and $ 22.9 million for the three and six months ended September 30, 2022 , respectively, and $ 14.1 million and $ 28.2 million for the three and six months ended September 30, 2021 , respectively.</t>
        </is>
      </c>
    </row>
    <row r="15">
      <c r="A15" s="4" t="inlineStr">
        <is>
          <t>Self-insurance liabilities</t>
        </is>
      </c>
      <c r="B15" s="4" t="inlineStr">
        <is>
          <t>Self-insurance liabilities The Company has self-insurance plans to retain a portion of the exposure for losses related to employee medical benefits and workers’ compensation. The self-insurance plans include policies which provide for both specific and aggregate stop-loss limits. The Company utilizes actuarial methods as well as other historical information for the purpose of estimating ultimate costs for a particular plan year. Based on these actuarial methods, along with currently available information and insurance industry statistics, the Company has recorded self-insurance liability for its plans of $ 6.5 million and $ 5.8 million as of September 30, 2022 and March 31, 2022 , respectively. The Company’s estimate, which is subject to inherent variability, is based on average claims experience in the Company’s industry and its own experience in terms of frequency and severity of claims, including asserted and unasserted claims incurred but not reported, with no explicit provision for adverse fluctuation from year to year. This variability may lead to ultimate payments being either greater or less than the amounts presented above. Self-insurance liabilities have been classified as a current liability in accrued and other liabilities in accordance with the estimated timing of the projected payments.</t>
        </is>
      </c>
    </row>
    <row r="16">
      <c r="A16" s="4" t="inlineStr">
        <is>
          <t>Indemnification provisions</t>
        </is>
      </c>
      <c r="B16" s="4" t="inlineStr">
        <is>
          <t>Indemnification provisions In the ordinary course of business, the Company includes indemnification provisions in certain of its contracts, generally relating to parties with which the Company has commercial relations. Pursuant to these agreements, the Company will indemnify, hold harmless and agree to reimburse the indemnified party for losses suffered or incurred by the indemnified party, including but not limited to losses relating to third-party intellectual property claims. To date, there have not been any material costs incurred in connection with such indemnification clauses. The Company’s insurance policies do not necessarily cover the cost of defending indemnification claims or providing indemnification, so if a claim was filed against the Company by any party that the Company has agreed to indemnify, the Company could incur substantial legal costs and damages. A claim would be accrued when a loss is considered probable and the amount can be reasonably estimated. At September 30, 2022 and March 31, 2022 , no such amounts were accrued related to the aforementioned provisions.</t>
        </is>
      </c>
    </row>
    <row r="17">
      <c r="A17" s="4" t="inlineStr">
        <is>
          <t>Noncontrolling interests</t>
        </is>
      </c>
      <c r="B17" s="4" t="inlineStr">
        <is>
          <t>Noncontrolling interests A noncontrolling interest represents the equity interest in a subsidiary that is not attributable, either directly or indirectly, to the Company and is reported as equity of the Company, separate from the Company’s controlling interest. Revenues, expenses, gains, losses, net income (loss) and other comprehensive income (loss) are reported in the condensed consolidated financial statements at the consolidated amounts, which include the amounts attributable to both the controlling and noncontrolling interest. On August 15, 2022, TrellisWare, a majority-owned subsidiary of the Company, completed the repurchase of its common stock from participating stockholders for a total purchase price of approximately $ 30.0 million. The Company did not elect to participate in the share repurchase, and accordingly, the Company's ownership percentage of TrellisWare increased to slightly over 60 % as a result of the share repurchase. The following table summarizes the effect of the change in the Company's percentage ownership interest in TrellisWare on the Company's equity for the three and six months ended September 30, 2022 and 2021:
Three Months Ended Six Months Ended
September 30, 2022 September 30, 2021 September 30, 2022 September 30, 2021
(In thousands)
Net income (loss) attributable to Viasat, Inc. $ ( 48,240 ) $ 3,291 $ ( 69,804 ) $ 20,259
Transfers to noncontrolling interest ( 11,783 ) — ( 11,783 ) —
Change from net income (loss) attributable to Viasat, Inc. and transfers from (to) noncontrolling interest $ ( 60,023 ) $ 3,291 $ ( 81,587 ) $ 20,259</t>
        </is>
      </c>
    </row>
    <row r="18">
      <c r="A18" s="4" t="inlineStr">
        <is>
          <t>Investments in unconsolidated affiliate - equity method</t>
        </is>
      </c>
      <c r="B18" s="4" t="inlineStr">
        <is>
          <t xml:space="preserve">Investments in unconsolidated affiliate — equity method Investments in entities in which the Company can exercise significant influence, but does not own a majority equity interest or otherwise control, are accounted for using the equity method and are included as investment in unconsolidated affiliate in other assets (long-term) on the condensed consolidated balance sheets. The Company records its share of the results of such entities within equity in income (loss) of unconsolidated affiliate, net on the condensed consolidated statements of operations and comprehensive income (loss). The Company monitors such investments for other-than-temporary impairment by considering factors including the current economic and market conditions and the operating performance of the entities and records reductions in carrying values when necessary. The fair value of privately held investments is estimated using the best available information as of the valuation date, including current earnings trends, undiscounted cash flows, quoted stock prices of comparable public companies, and other company specific information, including recent financing rounds. </t>
        </is>
      </c>
    </row>
    <row r="19">
      <c r="A19" s="4" t="inlineStr">
        <is>
          <t>Stock-based compensation</t>
        </is>
      </c>
      <c r="B19" s="4" t="inlineStr">
        <is>
          <t xml:space="preserve">Stock-based compensation In accordance with the authoritative guidance for share-based payments (ASC 718), the Company measures stock-based compensation cost at the grant date, based on the estimated fair value of the award. Expense for restricted stock units and stock options is recognized on a straight-line basis over the employee’s requisite service period. Expense for total shareholder return (TSR) performance stock options that vest is recognized regardless of the actual TSR outcome achieved and is recognized on a graded-vesting basis. The Company accounts for forfeitures as they occur. The Company recognized $ 21.9 million and $ 42.1 million of stock-based compensation expense for the three and six months ended September 30, 2022 , respectively. The Company recognized $ 20.6 million and $ 42.3 million of stock-based compensation expense for the three and six months ended September 30, 2021 , respectively. The Company recognizes excess tax benefits or deficiencies on vesting or settlement of awards as discrete items within income tax benefit or provision within net income (loss) and the related cash flows are classified within operating activities. </t>
        </is>
      </c>
    </row>
    <row r="20">
      <c r="A20" s="4" t="inlineStr">
        <is>
          <t>Income taxes</t>
        </is>
      </c>
      <c r="B20" s="4" t="inlineStr">
        <is>
          <t xml:space="preserve">Income taxes Accruals for uncertain tax positions are provided for in accordance with the authoritative guidance for accounting for uncertainty in income taxes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guidance for accounting for uncertainty in income taxes also provides guidance on derecognition of income tax assets and liabilities, classification of deferred income tax assets and liabilities, accounting for interest and penalties associated with tax positions, and income tax disclosures. The Company’s policy is to recognize interest expense and penalties related to income tax matters as a component of income tax expense. Ordinarily, the Company calculates its provision for income taxes at the end of each interim reporting period on the basis of an estimated annual effective tax rate adjusted for tax items that are discrete to each period. A deferred income tax asset or liability is established for the expected future tax consequences resulting from differences in the financial reporting and tax bases of assets and liabilities and for the expected future tax benefit to be derived from tax credit and loss carryforwards. Deferred tax assets are reduced by a valuation allowance when, in the opinion of management, it is more likely than not that some portion or all of the deferred tax assets will not be realized. </t>
        </is>
      </c>
    </row>
    <row r="21">
      <c r="A21" s="4" t="inlineStr">
        <is>
          <t>Recent authoritative guidance</t>
        </is>
      </c>
      <c r="B21" s="4" t="inlineStr">
        <is>
          <t>Recent authoritative guidance In August 2020, the Financial Accounting Standards Board (FASB) issued ASU 2020-06, Debt – Debt with Conversion and Other Options (ASC 470-20) and Derivatives and Hedging – Contracts in Entity’s Own Equity (Subtopic 815-40). ASU 2020-06 simplifies the accounting for convertible instruments by removing the beneficial conversion and cash conversion accounting models for convertible instruments and removes certain settlement conditions that are required for contracts to qualify for equity classification. This new standard also simplifies the diluted earnings per share calculations by requiring that an entity use the if-converted method for convertible instruments and requires that the effect of potential share settlement be included in diluted earnings per share calculations when an instrument may be settled in cash or shares. The new standard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Company adopted the new guidance in the first quarter of fiscal year 2023 and the guidance did not have a material impact on the Company’s consolidated financial statements and disclosures. In October 2021, the FASB issued ASU 2021-08, Business Combinations (ASC 805): Accounting for Contract Assets and Contract Liabilities from Contracts with Customers. ASU 2021-08 requires contract assets and contract liabilities acquired in a business combination to be recognized in accordance with ASC 606 as if the acquirer had originated the contracts. The new standard will become effective for the Company beginning in fiscal year 2024, with early adoption permitted. The Company is currently evaluating the impact of this standard on its consolidated financial statements and disclosures. In November 2021, the FASB issued ASU 2021-10, Government Assistance (ASC 832): Disclosures by Business Entities about Government Assistance. ASU 2021-10 requires annual disclosures when an entity accounts for a transaction with a government by applying a grant or contribution accounting model by analogy to other accounting guidance. The new standard is effective for annual periods beginning after December 15, 2021. The Company will adopt this guidance effective fiscal year-end 2023. The Company is currently evaluating the impact of this standard on its annual disclosures. In March 2022, the FASB issued ASU 2022-01, Derivatives and Hedging (ASC 815): Targeted Improvements to Accounting for Hedging Activities. ASU 2022-01 made targeted improvements to the optional hedge accounting model with the objective of improving hedge accounting to better portray the economic results of an entity’s risk management activities in its financial statements. The new standard will become effective for the Company beginning in fiscal year 2024. The Company is currently evaluating the impact of this standard on its consolidated financial statements and disclosures. In March 2022, the FASB issued ASU 2022-02, Financial Instruments – Credit Losses (ASC 326): Troubled Debt Restructurings and Vintage Disclosures. ASU 2022-02 eliminates the accounting guidance for troubled debt restructurings by creditors in Subtopic 310-40, Receivables – Troubled Debt Restructurings by Creditors, while enhancing certain disclosure requirements for loan refinancings and restructurings by creditors when a borrower is experiencing financial difficulty. Furthermore, it requires that an entity disclose current-period gross write-offs by year of origination for financing receivables and net investments in leases within the scope of Subtopic 326-20, Financial Instruments – Credit Losses – Measured at Amortized Cost. The new standard will become effective for the Company beginning in fiscal year 2024. The Company is currently evaluating the impact of this standard on its consolidated financial statements and disclosures. In June 2022, the FASB issued ASU 2022-03, Fair Value Measurement (ASC 820): Fair Value Measurement of Equity Securities Subject to Contractual Sale Restrictions. ASU 2022-03 clarifies that a contractual restriction on the sale of an equity security is not considered in measuring the security's fair value. The standard also requires certain disclosures for equity securities that are subject to contractual restrictions. The new standard will become effective for the Company beginning in fiscal year 2025. The Company is currently evaluating the impact of this standard on its consolidated financial statements and disclosures. In Septem ber 2022, the FASB issued ASU 2022-04, Liabilities – Supplier Finance Programs (Subtopic 405-50): Disclosure of Supplier Finance Program Obligations. ASU 2022-04 enhances the transparency of supplier finance programs. In each annual reporting period, the buyer in a supplier finance program is required to disclose information about the key terms of the program, the outstanding confirmed amounts, a rollforward of such amounts, and a description of where those obligations are presented in the balance sheet. In each interim reporting period, the buyer should disclose the outstanding confirmed amounts as of the end of th e interim perio d. The new standard will become effective for the Company beginning in fiscal year 2024, except for the amendment on rollfoward information, which will become effective in fiscal year 2025. The Company is currently evaluating the impact of this standard on its consolidated financial statements and disclosures.</t>
        </is>
      </c>
    </row>
    <row r="22">
      <c r="A22" s="4" t="inlineStr">
        <is>
          <t>Fair value measurements</t>
        </is>
      </c>
      <c r="B22" s="4" t="inlineStr">
        <is>
          <t>In accordance with the authoritative guidance for financial assets and liabilities measured at fair value on a recurring basis (ASC 820), the Company determines fair value based on the exchange price that would be received for an asset or paid to transfer a liability in an orderly transaction between market participants, and prioritizes the inputs used to measure fair value from market-based assumptions to entity specific assumptions:  Level 1 — Inputs based on quoted market prices for identical assets or liabilities in active markets at the measurement date.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Inputs which reflect management’s best estimate of what market participants would use in pricing the asset or liability at the measurement date. The inputs are unobservable in the market and significant to the instrument’s valuation. The Company had $ 5.1 million and $ 5.0 million in cash equivalents (Level 1) and no liabilities measured at fair value on a recurring basis as of September 30, 2022 and March 31, 2022, respectively. The following section describes the valuation methodologies the Company uses to measure financial instruments at fair value: Cash equivalents — The Company’s cash equivalents consist of money market funds. Money market funds are valued using quoted prices for identical assets in an active market with sufficient volume and frequency of transactions (Level 1). Contingencies — In connection with the acquisition of the remaining 51 % interest in EBI on April 30, 2021 (see Note 5 — Acquisitions for more information), part of the purchase price consideration will not be determined until two years after the closing date, when the Company may pay or receive up to € 20.0 million, or approximately $ 19.3 million, in cash. The consideration to be paid in the future is contingent based on certain outcomes as defined in the acquisition agreement. Each reporting period, the Company estimates the fair value of the contingent consideration based on unobservable inputs and probability weightings using standard valuation techniques (Level 3). The fair value amount is currently recorded in other current assets on the condensed consolidated balance sheets and any change to fair value is recorded in the Company’s condensed consolidated statements of operations each reporting period. As of September 30, 2022 and March 31, 2022, and for the three-month and six-month periods ended September 30, 2022 and 2021, the Company’s fair value estimate, and change in fair value of the contingent consideration were immaterial. Long-term debt — The Company’s long-term debt consists of borrowings under its Term Loan Facility, Revolving Credit Facility and Ex-Im Credit Facility (collectively, the Credit Facilities), $ 700.0 million in aggregate principal amount of 2025 Notes, $ 600.0 million in aggregate principal amount of 2027 Notes, $ 400.0 million in aggregate principal amount of 2028 Notes and finance lease obligations reported at the present value of future minimum lease payments with current accrued interest. Long-term debt related to the Revolving Credit Facility is reported at the outstanding principal amount of borrowings, while long-term debt related to the Term Loan Facility, the Ex-Im Credit Facility, the 2025 Notes, the 2027 Notes and the 2028 Notes is reported at amortized cost. However, for disclosure purposes, the Company is required to measure the fair value of outstanding debt on a recurring basis. The fair value of the Company’s long-term debt related to the Term Loan Facility and the Revolving Credit Facility approximates its carrying amount due to its variable interest rate, which approximates a market interest rate. As of September 30, 2022 and March 31, 2022 , the fair value of the Company’s long-term debt related to the Ex-Im Credit Facility was determined based on a discounted cash flow analysis using observable market interest rates for instruments with similar terms (Level 2) and was approximately $ 67.1 million and $ 78.0 million, respectively. As of September 30, 2022 and March 31, 2022 , the estimated fair value of the Company’s outstanding long-term debt related to each series of Notes was determined based on actual or estimated bids and offers for such series of Notes in an over-the-counter market (Level 2) and was $ 542.2 million and $ 682.5 million, respectively, for the 2025 Notes, $ 498.4 million and $ 588.8 million, respectively, for the 2027 Notes, and $ 264.0 million and $ 382.7 million, respectively, for the 2028 Notes. Satellite performance incentive obligations — The Company’s contracts with satellite manufacturers require the Company to make monthly in-orbit satellite performance incentive payments with respect to certain satellites in service, including interest, through fiscal year 2028 , subject to the continued satisfactory performance of the applicable satellites. The Company records the net present value of these expected future payments as a liability and as a component of the cost of the satellites. However, for disclosure purposes, the Company is required to measure the fair value of outstanding satellite performance incentive obligations on a recurring basis. The fair value of the Company’s outstanding satellite performance incentive obligations is estimated to approximate their carrying value based on current rates (Level 2). As of September 30, 2022 and March 31, 2022 , the Company’s estimated satellite performance incentive obligations relating to certain satellites in service, including accrued interest, were $ 22.2 million and $ 23.7 million, respectively.</t>
        </is>
      </c>
    </row>
    <row r="23">
      <c r="A23" s="4" t="inlineStr">
        <is>
          <t>Other acquired intangible assets</t>
        </is>
      </c>
      <c r="B23" s="4" t="inlineStr">
        <is>
          <t>Other acquired intangible assets are amortized using the straight-line method over their estimated useful lives of two to 20 years (which approximates the economic pattern of benefit).</t>
        </is>
      </c>
    </row>
    <row r="24">
      <c r="A24" s="4" t="inlineStr">
        <is>
          <t>Product warranty</t>
        </is>
      </c>
      <c r="B24" s="4" t="inlineStr">
        <is>
          <t>The Company provides limited warranties on its products for periods of up to five years . The Company records a liability for its warranty obligations when products are shipped or they are included in long-term construction contracts based upon an estimate of expected warranty costs. Amounts expected to be incurred within 12 months are classified as accrued liabilities and amounts expected to be incurred beyond 12 months are classified as other liabilities in the condensed consolidated financial statements. For mature products, the warranty cost estimates are based on historical experience with the particular product. For newer products that do not have a history of warranty costs, the Company bases its estimates on its experience with the technology involved and the types of failures that may occur. It is possible that the Company’s underlying assumptions will not reflect the actual experience and, in that case, future adjustments will be made to the recorded warranty obligation.</t>
        </is>
      </c>
    </row>
    <row r="25">
      <c r="A25" s="4" t="inlineStr">
        <is>
          <t>Segment reporting</t>
        </is>
      </c>
      <c r="B25" s="4" t="inlineStr">
        <is>
          <t>The Company’s segments are determined consistent with the way management currently organizes and evaluates financial information internally for making operating decisions and assessing perform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Tables)</t>
        </is>
      </c>
      <c r="B1" s="2" t="inlineStr">
        <is>
          <t>6 Months Ended</t>
        </is>
      </c>
    </row>
    <row r="2">
      <c r="B2" s="2" t="inlineStr">
        <is>
          <t>Sep. 30, 2022</t>
        </is>
      </c>
    </row>
    <row r="3">
      <c r="A3" s="3" t="inlineStr">
        <is>
          <t>Accounting Policies [Abstract]</t>
        </is>
      </c>
      <c r="B3" s="4" t="inlineStr">
        <is>
          <t xml:space="preserve"> </t>
        </is>
      </c>
    </row>
    <row r="4">
      <c r="A4" s="4" t="inlineStr">
        <is>
          <t>Summary of Disaggregation of Revenue by Segment and Product and Services</t>
        </is>
      </c>
      <c r="B4" s="4" t="inlineStr">
        <is>
          <t>The following sets forth disaggregated reported revenue by segment and product and services for the three and six months ended September 30, 2022 and 2021 (as noted above, revenue information excludes revenues from the Link-16 TDL Business, which have been classified as discontinued operations):
Three Months Ended September 30, 2022
Satellite Commercial Government Total
(In thousands)
Product revenues $ — $ 159,831 $ 95,030 $ 254,861
Service revenues 300,547 20,196 81,079 401,822
Total revenues $ 300,547 $ 180,027 $ 176,109 $ 656,683
Six Months Ended September 30, 2022
Satellite Commercial Government Total
(In thousands)
Product revenues $ — $ 253,406 $ 170,700 $ 424,106
Service revenues 612,647 39,405 151,959 804,011
Total revenues $ 612,647 $ 292,811 $ 322,659 $ 1,228,117
Three Months Ended September 30, 2021
Satellite Commercial Government Total
(In thousands)
Product revenues $ — $ 118,935 $ 102,120 $ 221,055
Service revenues 300,110 15,871 72,121 388,102
Total revenues $ 300,110 $ 134,806 $ 174,241 $ 609,157
Six Months Ended September 30, 2021
Satellite Commercial Government Total
(In thousands)
Product revenues $ — $ 220,466 $ 206,231 $ 426,697
Service revenues 574,227 32,936 146,077 753,240
Total revenues $ 574,227 $ 253,402 $ 352,308 $ 1,179,937</t>
        </is>
      </c>
    </row>
    <row r="5">
      <c r="A5" s="4" t="inlineStr">
        <is>
          <t>Summary of Contract Assets and Liabilities</t>
        </is>
      </c>
      <c r="B5" s="4" t="inlineStr">
        <is>
          <t>The following table presents contract assets and liabilities as of September 30, 2022 and March 31, 2022:
As of As of
(In thousands)
Unbilled accounts receivable $ 83,000 $ 85,383
Collections in excess of revenues and deferred revenues 133,639 131,623
Deferred revenues, long-term portion 82,103 88,983</t>
        </is>
      </c>
    </row>
    <row r="6">
      <c r="A6" s="4" t="inlineStr">
        <is>
          <t>Summary of Minority Interest</t>
        </is>
      </c>
      <c r="B6" s="4" t="inlineStr">
        <is>
          <t>The following table summarizes the effect of the change in the Company's percentage ownership interest in TrellisWare on the Company's equity for the three and six months ended September 30, 2022 and 2021:
Three Months Ended Six Months Ended
September 30, 2022 September 30, 2021 September 30, 2022 September 30, 2021
(In thousands)
Net income (loss) attributable to Viasat, Inc. $ ( 48,240 ) $ 3,291 $ ( 69,804 ) $ 20,259
Transfers to noncontrolling interest ( 11,783 ) — ( 11,783 ) —
Change from net income (loss) attributable to Viasat, Inc. and transfers from (to) noncontrolling interest $ ( 60,023 ) $ 3,291 $ ( 81,587 ) $ 20,25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149172</v>
      </c>
      <c r="C3" s="6" t="n">
        <v>310459</v>
      </c>
    </row>
    <row r="4">
      <c r="A4" s="4" t="inlineStr">
        <is>
          <t>Accounts receivable, net</t>
        </is>
      </c>
      <c r="B4" s="5" t="n">
        <v>320249</v>
      </c>
      <c r="C4" s="5" t="n">
        <v>312172</v>
      </c>
    </row>
    <row r="5">
      <c r="A5" s="4" t="inlineStr">
        <is>
          <t>Inventories</t>
        </is>
      </c>
      <c r="B5" s="5" t="n">
        <v>244284</v>
      </c>
      <c r="C5" s="5" t="n">
        <v>197864</v>
      </c>
    </row>
    <row r="6">
      <c r="A6" s="4" t="inlineStr">
        <is>
          <t>Prepaid expenses and other current assets</t>
        </is>
      </c>
      <c r="B6" s="5" t="n">
        <v>148122</v>
      </c>
      <c r="C6" s="5" t="n">
        <v>141386</v>
      </c>
    </row>
    <row r="7">
      <c r="A7" s="4" t="inlineStr">
        <is>
          <t>Current assets of discontinued operations</t>
        </is>
      </c>
      <c r="B7" s="5" t="n">
        <v>285249</v>
      </c>
      <c r="C7" s="5" t="n">
        <v>197591</v>
      </c>
    </row>
    <row r="8">
      <c r="A8" s="4" t="inlineStr">
        <is>
          <t>Total current assets</t>
        </is>
      </c>
      <c r="B8" s="5" t="n">
        <v>1147076</v>
      </c>
      <c r="C8" s="5" t="n">
        <v>1159472</v>
      </c>
    </row>
    <row r="9">
      <c r="A9" s="4" t="inlineStr">
        <is>
          <t>Property, equipment and satellites, net</t>
        </is>
      </c>
      <c r="B9" s="5" t="n">
        <v>4002742</v>
      </c>
      <c r="C9" s="5" t="n">
        <v>3704991</v>
      </c>
    </row>
    <row r="10">
      <c r="A10" s="4" t="inlineStr">
        <is>
          <t>Operating lease right-of-use assets</t>
        </is>
      </c>
      <c r="B10" s="5" t="n">
        <v>317921</v>
      </c>
      <c r="C10" s="5" t="n">
        <v>343339</v>
      </c>
    </row>
    <row r="11">
      <c r="A11" s="4" t="inlineStr">
        <is>
          <t>Other acquired intangible assets, net</t>
        </is>
      </c>
      <c r="B11" s="5" t="n">
        <v>211273</v>
      </c>
      <c r="C11" s="5" t="n">
        <v>236043</v>
      </c>
    </row>
    <row r="12">
      <c r="A12" s="4" t="inlineStr">
        <is>
          <t>Goodwill</t>
        </is>
      </c>
      <c r="B12" s="5" t="n">
        <v>162003</v>
      </c>
      <c r="C12" s="5" t="n">
        <v>168710</v>
      </c>
    </row>
    <row r="13">
      <c r="A13" s="4" t="inlineStr">
        <is>
          <t>Other assets</t>
        </is>
      </c>
      <c r="B13" s="5" t="n">
        <v>669265</v>
      </c>
      <c r="C13" s="5" t="n">
        <v>699280</v>
      </c>
    </row>
    <row r="14">
      <c r="A14" s="4" t="inlineStr">
        <is>
          <t>Non-current assets of discontinued operations</t>
        </is>
      </c>
      <c r="B14" s="4" t="inlineStr">
        <is>
          <t xml:space="preserve"> </t>
        </is>
      </c>
      <c r="C14" s="5" t="n">
        <v>77511</v>
      </c>
    </row>
    <row r="15">
      <c r="A15" s="4" t="inlineStr">
        <is>
          <t>Total assets</t>
        </is>
      </c>
      <c r="B15" s="5" t="n">
        <v>6510280</v>
      </c>
      <c r="C15" s="5" t="n">
        <v>6389346</v>
      </c>
    </row>
    <row r="16">
      <c r="A16" s="3" t="inlineStr">
        <is>
          <t>Current liabilities:</t>
        </is>
      </c>
      <c r="B16" s="4" t="inlineStr">
        <is>
          <t xml:space="preserve"> </t>
        </is>
      </c>
      <c r="C16" s="4" t="inlineStr">
        <is>
          <t xml:space="preserve"> </t>
        </is>
      </c>
    </row>
    <row r="17">
      <c r="A17" s="4" t="inlineStr">
        <is>
          <t>Accounts payable</t>
        </is>
      </c>
      <c r="B17" s="5" t="n">
        <v>244917</v>
      </c>
      <c r="C17" s="5" t="n">
        <v>200673</v>
      </c>
    </row>
    <row r="18">
      <c r="A18" s="4" t="inlineStr">
        <is>
          <t>Accrued and other liabilities</t>
        </is>
      </c>
      <c r="B18" s="5" t="n">
        <v>452644</v>
      </c>
      <c r="C18" s="5" t="n">
        <v>482564</v>
      </c>
    </row>
    <row r="19">
      <c r="A19" s="4" t="inlineStr">
        <is>
          <t>Current portion of long-term debt</t>
        </is>
      </c>
      <c r="B19" s="5" t="n">
        <v>38577</v>
      </c>
      <c r="C19" s="5" t="n">
        <v>34911</v>
      </c>
    </row>
    <row r="20">
      <c r="A20" s="4" t="inlineStr">
        <is>
          <t>Current liabilities of discontinued operations</t>
        </is>
      </c>
      <c r="B20" s="5" t="n">
        <v>67484</v>
      </c>
      <c r="C20" s="5" t="n">
        <v>52273</v>
      </c>
    </row>
    <row r="21">
      <c r="A21" s="4" t="inlineStr">
        <is>
          <t>Total current liabilities</t>
        </is>
      </c>
      <c r="B21" s="5" t="n">
        <v>803622</v>
      </c>
      <c r="C21" s="5" t="n">
        <v>770421</v>
      </c>
    </row>
    <row r="22">
      <c r="A22" s="4" t="inlineStr">
        <is>
          <t>Senior notes</t>
        </is>
      </c>
      <c r="B22" s="5" t="n">
        <v>1687705</v>
      </c>
      <c r="C22" s="5" t="n">
        <v>1686225</v>
      </c>
    </row>
    <row r="23">
      <c r="A23" s="4" t="inlineStr">
        <is>
          <t>Other long-term debt</t>
        </is>
      </c>
      <c r="B23" s="5" t="n">
        <v>959274</v>
      </c>
      <c r="C23" s="5" t="n">
        <v>764991</v>
      </c>
    </row>
    <row r="24">
      <c r="A24" s="4" t="inlineStr">
        <is>
          <t>Non-current operating lease liabilities</t>
        </is>
      </c>
      <c r="B24" s="5" t="n">
        <v>289746</v>
      </c>
      <c r="C24" s="5" t="n">
        <v>316178</v>
      </c>
    </row>
    <row r="25">
      <c r="A25" s="4" t="inlineStr">
        <is>
          <t>Other liabilities</t>
        </is>
      </c>
      <c r="B25" s="5" t="n">
        <v>141742</v>
      </c>
      <c r="C25" s="5" t="n">
        <v>153156</v>
      </c>
    </row>
    <row r="26">
      <c r="A26" s="4" t="inlineStr">
        <is>
          <t>Non-current liabilities of discontinued operations</t>
        </is>
      </c>
      <c r="B26" s="4" t="inlineStr">
        <is>
          <t xml:space="preserve"> </t>
        </is>
      </c>
      <c r="C26" s="5" t="n">
        <v>15781</v>
      </c>
    </row>
    <row r="27">
      <c r="A27" s="4" t="inlineStr">
        <is>
          <t>Total liabilities</t>
        </is>
      </c>
      <c r="B27" s="5" t="n">
        <v>3882089</v>
      </c>
      <c r="C27" s="5" t="n">
        <v>3706752</v>
      </c>
    </row>
    <row r="28">
      <c r="A28" s="4" t="inlineStr">
        <is>
          <t>Commitments and contingencies (Note 10)</t>
        </is>
      </c>
      <c r="B28" s="4" t="inlineStr">
        <is>
          <t xml:space="preserve"> </t>
        </is>
      </c>
      <c r="C28" s="4" t="inlineStr">
        <is>
          <t xml:space="preserve"> </t>
        </is>
      </c>
    </row>
    <row r="29">
      <c r="A29" s="3" t="inlineStr">
        <is>
          <t>Viasat, Inc. stockholders’ equity</t>
        </is>
      </c>
      <c r="B29" s="4" t="inlineStr">
        <is>
          <t xml:space="preserve"> </t>
        </is>
      </c>
      <c r="C29" s="4" t="inlineStr">
        <is>
          <t xml:space="preserve"> </t>
        </is>
      </c>
    </row>
    <row r="30">
      <c r="A30" s="4" t="inlineStr">
        <is>
          <t>Common stock</t>
        </is>
      </c>
      <c r="B30" s="5" t="n">
        <v>8</v>
      </c>
      <c r="C30" s="5" t="n">
        <v>7</v>
      </c>
    </row>
    <row r="31">
      <c r="A31" s="4" t="inlineStr">
        <is>
          <t>Paid-in capital</t>
        </is>
      </c>
      <c r="B31" s="5" t="n">
        <v>2496783</v>
      </c>
      <c r="C31" s="5" t="n">
        <v>2421950</v>
      </c>
    </row>
    <row r="32">
      <c r="A32" s="4" t="inlineStr">
        <is>
          <t>Retained earnings</t>
        </is>
      </c>
      <c r="B32" s="5" t="n">
        <v>163726</v>
      </c>
      <c r="C32" s="5" t="n">
        <v>233530</v>
      </c>
    </row>
    <row r="33">
      <c r="A33" s="4" t="inlineStr">
        <is>
          <t>Accumulated other comprehensive (loss) income</t>
        </is>
      </c>
      <c r="B33" s="5" t="n">
        <v>-63957</v>
      </c>
      <c r="C33" s="5" t="n">
        <v>-21621</v>
      </c>
    </row>
    <row r="34">
      <c r="A34" s="4" t="inlineStr">
        <is>
          <t>Total Viasat, Inc. stockholders’ equity</t>
        </is>
      </c>
      <c r="B34" s="5" t="n">
        <v>2596560</v>
      </c>
      <c r="C34" s="5" t="n">
        <v>2633866</v>
      </c>
    </row>
    <row r="35">
      <c r="A35" s="4" t="inlineStr">
        <is>
          <t>Noncontrolling interest in subsidiary</t>
        </is>
      </c>
      <c r="B35" s="5" t="n">
        <v>31631</v>
      </c>
      <c r="C35" s="5" t="n">
        <v>48728</v>
      </c>
    </row>
    <row r="36">
      <c r="A36" s="4" t="inlineStr">
        <is>
          <t>Total equity</t>
        </is>
      </c>
      <c r="B36" s="5" t="n">
        <v>2628191</v>
      </c>
      <c r="C36" s="5" t="n">
        <v>2682594</v>
      </c>
    </row>
    <row r="37">
      <c r="A37" s="4" t="inlineStr">
        <is>
          <t>Total liabilities and equity</t>
        </is>
      </c>
      <c r="B37" s="6" t="n">
        <v>6510280</v>
      </c>
      <c r="C37" s="6" t="n">
        <v>63893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Balance Sheet Captions (Tables)</t>
        </is>
      </c>
      <c r="B1" s="2" t="inlineStr">
        <is>
          <t>6 Months Ended</t>
        </is>
      </c>
    </row>
    <row r="2">
      <c r="B2" s="2" t="inlineStr">
        <is>
          <t>Sep. 30, 2022</t>
        </is>
      </c>
    </row>
    <row r="3">
      <c r="A3" s="3" t="inlineStr">
        <is>
          <t>Organization, Consolidation and Presentation of Financial Statements [Abstract]</t>
        </is>
      </c>
      <c r="B3" s="4" t="inlineStr">
        <is>
          <t xml:space="preserve"> </t>
        </is>
      </c>
    </row>
    <row r="4">
      <c r="A4" s="4" t="inlineStr">
        <is>
          <t>Composition of Certain Balance Sheet Captions</t>
        </is>
      </c>
      <c r="B4" s="4" t="inlineStr">
        <is>
          <t>As of As of
(In thousands)
Accounts receivable, net:
Billed $ 251,098 $ 233,948
Unbilled 83,000 85,383
Allowance for doubtful accounts ( 13,849 ) ( 7,159 )
$ 320,249 $ 312,172
Inventories:
Raw materials $ 71,752 $ 62,520
Work in process 23,066 21,702
Finished goods 149,466 113,642
$ 244,284 $ 197,864
Prepaid expenses and other current assets:
Prepaid expenses $ 96,075 $ 102,433
Other 52,047 38,953
$ 148,122 $ 141,386
Property, equipment and satellites, net:
Equipment and software (estimated useful life of 3 - 7 years ) $ 1,765,905 $ 1,676,736
CPE leased equipment (estimated useful life of 4 - 5 years ) 380,240 395,539
Furniture and fixtures (estimated useful life of 7 years) 58,426 57,847
Leasehold improvements (estimated useful life of 2 - 17 years ) 149,947 149,982
Buildings (estimated useful life of 12 - 38 years ) 12,368 12,440
Land 3,766 3,944
Construction in progress 522,009 381,679
Satellites (estimated useful life of 7 - 17 years ) 1,047,188 1,059,182
Satellite Ka-band capacity obtained under finance leases (estimated useful life of 7 - 11 years ) 176,348 173,480
Satellites under construction 2,042,569 1,808,474
6,158,766 5,719,303
Less: accumulated depreciation and amortization ( 2,156,024 ) ( 2,014,312 )
$ 4,002,742 $ 3,704,991
Other acquired intangible assets, net:
Technology (weighted average useful life of 7 years) $ 146,866 $ 154,624
Contracts and customer relationships (weighted average useful life of 10 years) 159,172 164,635
Satellite co-location rights (weighted average useful life of 9 years) 8,600 8,600
Trade name (weighted average useful life of 7 years) 31,999 32,463
Other (weighted average useful life of 11 years) 21,021 22,263
367,658 382,585
Less: accumulated amortization ( 156,385 ) ( 146,542 )
$ 211,273 $ 236,043
Other assets:
Deferred income taxes $ 243,394 $ 304,642
Capitalized software costs, net 218,865 217,159
Patents, orbital slots and other licenses, net 70,213 62,200
Other 136,793 115,279
$ 669,265 $ 699,280
Accrued and other liabilities:
Collections in excess of revenues and deferred revenues $ 133,639 $ 131,623
Accrued employee compensation 73,911 108,456
Accrued vacation 43,309 48,097
Warranty reserve, current portion 2,627 2,804
Operating lease liabilities 50,559 49,988
Other 148,599 141,596
$ 452,644 $ 482,564
Other liabilities:
Deferred revenues, long-term portion $ 82,103 $ 88,983
Warranty reserve, long-term portion 2,366 2,548
Satellite performance incentive obligations, long-term portion 16,713 18,651
Deferred income taxes 13,909 16,869
Other 26,651 26,105
$ 141,742 $ 153,15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 (Tables)</t>
        </is>
      </c>
      <c r="B1" s="2" t="inlineStr">
        <is>
          <t>6 Months Ended</t>
        </is>
      </c>
    </row>
    <row r="2">
      <c r="B2" s="2" t="inlineStr">
        <is>
          <t>Sep. 30, 2022</t>
        </is>
      </c>
    </row>
    <row r="3">
      <c r="A3" s="3" t="inlineStr">
        <is>
          <t>Discontinued Operations and Disposal Groups [Abstract]</t>
        </is>
      </c>
      <c r="B3" s="4" t="inlineStr">
        <is>
          <t xml:space="preserve"> </t>
        </is>
      </c>
    </row>
    <row r="4">
      <c r="A4" s="4" t="inlineStr">
        <is>
          <t>Schedule of Discontinued Operations Financial Information</t>
        </is>
      </c>
      <c r="B4" s="4" t="inlineStr">
        <is>
          <t>The following table presents key components of assets and liabilities that are classified as discontinued operations on the condensed consolidated balance sheets as of September 30, 2022 and March 31, 2022:
As of As of
(In thousands)
Accounts receivable, net $ 60,748 $ 47,097
Inventories 137,304 144,026
Prepaid expenses and other current assets 7,108 6,468
Property, equipment, and satellites, net 37,878 36,921
Operating lease right-of-use assets 11,835 12,837
Goodwill 20,993 21,403
Other assets 9,383 6,350
Total assets of discontinued operations $ 285,249 $ 275,102
Accounts payable $ 18,534 $ 18,415
Accrued and other liabilities 33,137 33,858
Non-current operating lease liabilities 10,336 11,486
Other liabilities 5,477 4,295
Total liabilities of discontinued operations $ 67,484 $ 68,054 The operating results of the discontinued operations only reflect revenues and expenses that are directly attributable to the Link-16 TDL Business that will be eliminated from continuing operations. The following table presents key components of “Net income (loss) from discontinued operations, net of tax” for the three and six months ended September 30, 2022 and 2021:
Three Months Ended Six Months Ended
September 30, 2022 September 30, 2021 September 30, 2022 September 30, 2021
(In thousands)
Revenues $ 88,128 $ 92,197 $ 194,917 $ 186,277
Operating expenses:
Cost of revenues 54,090 54,603 120,448 113,737
Other operating expenses 8,198 4,878 17,184 9,267
Net income (loss) from discontinued operations before income taxes $ 25,840 $ 32,716 $ 57,285 $ 63,273
(Provision for) benefit from income taxes ( 679 ) ( 6,236 ) ( 13,493 ) ( 12,529 )
Net income (loss) from discontinued operations, net of tax $ 25,161 $ 26,480 $ 43,792 $ 50,744 The cash flows related to discontinued operations have not been segregated and are included in the condensed consolidated statements of cash flows. The following table presents key cash flow and non-cash information related to discontinued operations for the six months ended September 30, 2022 and 2021:
Six Months Ended
September 30, 2022 September 30, 2021
(In thousands)
Depreciation $ 5,909 $ 5,152
Amortization of intangible assets 897 1,091
Capital expenditures 7,731 6,78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Sep. 30, 2022</t>
        </is>
      </c>
    </row>
    <row r="3">
      <c r="A3" s="4" t="inlineStr">
        <is>
          <t>Euro Broadband Infrastructure Sarl Step Acquisition [Member]</t>
        </is>
      </c>
      <c r="B3" s="4" t="inlineStr">
        <is>
          <t xml:space="preserve"> </t>
        </is>
      </c>
    </row>
    <row r="4">
      <c r="A4" s="3" t="inlineStr">
        <is>
          <t>Business Acquisition [Line Items]</t>
        </is>
      </c>
      <c r="B4" s="4" t="inlineStr">
        <is>
          <t xml:space="preserve"> </t>
        </is>
      </c>
    </row>
    <row r="5">
      <c r="A5" s="4" t="inlineStr">
        <is>
          <t>Summary of Purchase Price Allocation of Acquired Assets and Assumed Liabilities</t>
        </is>
      </c>
      <c r="B5" s="4" t="inlineStr">
        <is>
          <t>The purchase price allocation of the acquired assets and assumed liabilities based on the estimated fair values as of April 30, 2021, slightly adjusted since the close of the acquisition, primarily between goodwill, identifiable intangible assets and property, equipment and satellites, is as follows:
(In thousands)
Current assets $ 154,207
Property, equipment and satellites 109,028
Identifiable intangible assets 26,574
Other assets 795
Total assets acquired $ 290,604
Total liabilities assumed $ ( 5,914 )
Goodwill 42,662
Total consideration transferred $ 327,352</t>
        </is>
      </c>
    </row>
    <row r="6">
      <c r="A6" s="4" t="inlineStr">
        <is>
          <t>Summary of Identifiable Intangible Assets Amortized on a Straight Line Basis</t>
        </is>
      </c>
      <c r="B6" s="4" t="inlineStr">
        <is>
          <t>Amounts assigned to identifiable intangible assets are being amortized on a straight-line basis over their determined useful lives (which approximates the economic pattern of benefit) and are as follows as of April 30, 2021:
Weighted
Fair Value Average Useful Life
(In thousands) (In years)
Customer relationships $ 17,877 8
Other 7,851 7
Trade name 846 2
Total identifiable intangible assets $ 26,574 8</t>
        </is>
      </c>
    </row>
    <row r="7">
      <c r="A7" s="4" t="inlineStr">
        <is>
          <t>RigNet, Inc [Member]</t>
        </is>
      </c>
      <c r="B7" s="4" t="inlineStr">
        <is>
          <t xml:space="preserve"> </t>
        </is>
      </c>
    </row>
    <row r="8">
      <c r="A8" s="3" t="inlineStr">
        <is>
          <t>Business Acquisition [Line Items]</t>
        </is>
      </c>
      <c r="B8" s="4" t="inlineStr">
        <is>
          <t xml:space="preserve"> </t>
        </is>
      </c>
    </row>
    <row r="9">
      <c r="A9" s="4" t="inlineStr">
        <is>
          <t>Summary of Purchase Price Allocation of Acquired Assets and Assumed Liabilities</t>
        </is>
      </c>
      <c r="B9" s="4" t="inlineStr">
        <is>
          <t>The purchase price allocation of the acquired assets and assumed liabilities based on the estimated fair values as of April 30, 2021 is as follows:
(In thousands)
Current assets $ 88,166
Property, equipment and satellites 63,191
Identifiable intangible assets 221,540
Other assets 13,350
Total assets acquired $ 386,247
Current liabilities ( 66,006 )
Other long-term liabilities ( 31,433 )
Total liabilities assumed $ ( 97,439 )
Goodwill 29,132
Total consideration transferred $ 317,940</t>
        </is>
      </c>
    </row>
    <row r="10">
      <c r="A10" s="4" t="inlineStr">
        <is>
          <t>Summary of Identifiable Intangible Assets Amortized on a Straight Line Basis</t>
        </is>
      </c>
      <c r="B10" s="4" t="inlineStr">
        <is>
          <t>Amounts assigned to identifiable intangible assets are being amortized on a straight-line basis over their determined useful lives (which approximates the economic pattern of benefit) and are as follows as of April 30, 2021:
Weighted
Fair Value Average Useful Life
(In thousands) (In years)
Technology $ 85,440 8
Customer relationships 101,920 12
Trade name 25,540 8
Other 8,640 12
Total identifiable intangible assets $ 221,540 10</t>
        </is>
      </c>
    </row>
    <row r="11">
      <c r="A11" s="4" t="inlineStr">
        <is>
          <t>Summary of Proforma Financial Information</t>
        </is>
      </c>
      <c r="B11" s="4" t="inlineStr">
        <is>
          <t>The pro forma financial information for the three-month and six-month periods ended September 30, 2021 include the business combination accounting effects primarily related to the amortization and depreciation changes from acquired intangible and tangible assets, acquisition-related transaction costs and related tax effects.
Three Months Ended Six Months Ended
September 30, 2021 September 30, 2021
(In thousands)
Total revenues $ 701,354 $ 1,377,831
Net income (loss) attributable $ 3,291 $ 15,83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nior Notes and Other Long-Term Debt (Tables)</t>
        </is>
      </c>
      <c r="B1" s="2" t="inlineStr">
        <is>
          <t>6 Months Ended</t>
        </is>
      </c>
    </row>
    <row r="2">
      <c r="B2" s="2" t="inlineStr">
        <is>
          <t>Sep. 30, 2022</t>
        </is>
      </c>
    </row>
    <row r="3">
      <c r="A3" s="3" t="inlineStr">
        <is>
          <t>Debt Disclosure [Abstract]</t>
        </is>
      </c>
      <c r="B3" s="4" t="inlineStr">
        <is>
          <t xml:space="preserve"> </t>
        </is>
      </c>
    </row>
    <row r="4">
      <c r="A4" s="4" t="inlineStr">
        <is>
          <t>Components of Long-Term Debt</t>
        </is>
      </c>
      <c r="B4" s="4" t="inlineStr">
        <is>
          <t>Total long-term debt consisted of the following as of September 30, 2022 and March 31, 2022:
As of As of
(In thousands)
2028 Notes $ 400,000 $ 400,000
2027 Notes 600,000 600,000
2025 Notes 700,000 700,000
Term Loan Facility 698,250 700,000
Revolving Credit Facility 210,000 —
Ex-Im Credit Facility 68,783 78,609
Finance lease obligations (see Note 1) 42,839 45,752
Total debt 2,719,872 2,524,361
Unamortized discount and debt issuance costs ( 34,316 ) ( 38,234 )
Less: current portion of long-term debt 38,577 34,911
Total long-term debt $ 2,646,979 $ 2,451,2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Tables)</t>
        </is>
      </c>
      <c r="B1" s="2" t="inlineStr">
        <is>
          <t>6 Months Ended</t>
        </is>
      </c>
    </row>
    <row r="2">
      <c r="B2" s="2" t="inlineStr">
        <is>
          <t>Sep. 30, 2022</t>
        </is>
      </c>
    </row>
    <row r="3">
      <c r="A3" s="3" t="inlineStr">
        <is>
          <t>Guarantees and Product Warranties [Abstract]</t>
        </is>
      </c>
      <c r="B3" s="4" t="inlineStr">
        <is>
          <t xml:space="preserve"> </t>
        </is>
      </c>
    </row>
    <row r="4">
      <c r="A4" s="4" t="inlineStr">
        <is>
          <t>Change in the Company's Warranty Accrual</t>
        </is>
      </c>
      <c r="B4" s="4" t="inlineStr">
        <is>
          <t>The following table reflects the change in the Company’s warranty accrual during the six months ended September 30, 2022 and 2021:
Six Months Ended
September 30, September 30,
(In thousands)
Balance, beginning of period $ 5,352 $ 6,122
Change in liability for warranties 852 3,435
Settlements made (in cash or in kind) ( 1,211 ) ( 3,923 )
Balance, end of period $ 4,993 $ 5,63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Sep. 30, 2022</t>
        </is>
      </c>
    </row>
    <row r="3">
      <c r="A3" s="3" t="inlineStr">
        <is>
          <t>Segment Reporting [Abstract]</t>
        </is>
      </c>
      <c r="B3" s="4" t="inlineStr">
        <is>
          <t xml:space="preserve"> </t>
        </is>
      </c>
    </row>
    <row r="4">
      <c r="A4" s="4" t="inlineStr">
        <is>
          <t>Segment Revenues and Operating Profits (Losses)</t>
        </is>
      </c>
      <c r="B4" s="4" t="inlineStr">
        <is>
          <t>Segment revenues and operating profits (losses) for the three and six months ended September 30, 2022 and 2021 were as follows:
Three Months Ended Six Months Ended
September 30, 2022 September 30, 2021 September 30, 2022 September 30, 2021
(In thousands)
Revenues:
Satellite services
Product $ — $ — $ — $ —
Service 300,547 300,110 612,647 574,227
Total 300,547 300,110 612,647 574,227
Commercial networks
Product 159,831 118,935 253,406 220,466
Service 20,196 15,871 39,405 32,936
Total 180,027 134,806 292,811 253,402
Government systems
Product 95,030 102,120 170,700 206,231
Service 81,079 72,121 151,959 146,077
Total 176,109 174,241 322,659 352,308
Elimination of intersegment revenues — — — —
Total revenues $ 656,683 $ 609,157 $ 1,228,117 $ 1,179,937
Operating profits (losses):
Satellite services $ ( 6,066 ) $ 14,313 $ ( 4,721 ) $ 24,255
Commercial networks ( 796 ) ( 52,012 ) ( 50,176 ) ( 96,113 )
Government systems 15,385 20,680 12,436 46,503
Elimination of intersegment operating — — — —
Segment operating profit (loss) before corporate 8,523 ( 17,019 ) ( 42,461 ) ( 25,355 )
Corporate — — — —
Amortization of acquired intangible ( 7,379 ) ( 7,399 ) ( 14,902 ) ( 13,328 )
Income (loss) from operations $ 1,144 $ ( 24,418 ) $ ( 57,363 ) $ ( 38,683 )</t>
        </is>
      </c>
    </row>
    <row r="5">
      <c r="A5" s="4" t="inlineStr">
        <is>
          <t>Segment Assets</t>
        </is>
      </c>
      <c r="B5" s="4" t="inlineStr">
        <is>
          <t>Segment assets as of September 30, 2022 and March 31, 2022 were as follows:
As of As of
(In thousands)
Segment assets:
Satellite services $ 411,774 $ 444,976
Commercial networks 259,646 202,941
Government systems 265,801 266,641
Total segment assets 937,221 914,558
Corporate assets 5,287,810 5,199,686
Assets of discontinued operations 285,249 275,102
Total assets $ 6,510,280 $ 6,389,346</t>
        </is>
      </c>
    </row>
    <row r="6">
      <c r="A6" s="4" t="inlineStr">
        <is>
          <t>Other Acquired Intangible Assets, Net and Goodwill Included in Segment Assets and Amortization of Acquired Intangible Assets by Segment</t>
        </is>
      </c>
      <c r="B6" s="4" t="inlineStr">
        <is>
          <t>Other acquired intangible assets, net and goodwill included in segment assets as of September 30, 2022 and March 31, 2022 were as follows:
Other Acquired Intangible Goodwill
As of As of As of As of
(In thousands)
Satellite services $ 209,599 $ 233,740 $ 76,187 $ 81,972
Commercial networks — — 43,945 44,050
Government systems 1,674 2,303 41,871 42,688
Total $ 211,273 $ 236,043 $ 162,003 $ 168,710 Amortization of acquired intangible assets by segment for the three and six months ended September 30, 2022 and 2021 was as follows:
Three Months Ended Six Months Ended
September 30, 2022 September 30, 2021 September 30, 2022 September 30, 2021
(In thousands)
Satellite services $ 7,088 $ 7,097 $ 14,316 $ 12,419
Commercial networks — — — —
Government systems 291 302 586 909
Total amortization of acquired $ 7,379 $ 7,399 $ 14,902 $ 13,328</t>
        </is>
      </c>
    </row>
    <row r="7">
      <c r="A7" s="4" t="inlineStr">
        <is>
          <t>Revenues by Geographic Area</t>
        </is>
      </c>
      <c r="B7" s="4" t="inlineStr">
        <is>
          <t>Revenues by geographic area for the three and six months ended September 30, 2022 and 2021 were as follows:
Three Months Ended Six Months Ended
September 30, 2022 September 30, 2022
(In thousands)
U.S. customers $ 557,457 $ 1,037,485
Non-U.S. customers (each country individually insignificant) 99,226 190,632
Total revenues $ 656,683 $ 1,228,117
Three Months Ended Six Months Ended
September 30, 2021 September 30, 2021
(In thousands)
U.S. customers $ 508,944 $ 998,193
Non-U.S. customers (each country individually insignificant) 100,213 181,744
Total revenues $ 609,157 $ 1,179,93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122"/>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80" customWidth="1" min="6" max="6"/>
    <col width="29" customWidth="1" min="7" max="7"/>
    <col width="22" customWidth="1" min="8" max="8"/>
    <col width="14" customWidth="1" min="9" max="9"/>
    <col width="29" customWidth="1" min="10" max="10"/>
    <col width="14" customWidth="1" min="11" max="11"/>
  </cols>
  <sheetData>
    <row r="1">
      <c r="A1" s="1" t="inlineStr">
        <is>
          <t>Basis of Presentation - Additional Information (Detail)</t>
        </is>
      </c>
      <c r="D1" s="2" t="inlineStr">
        <is>
          <t>3 Months Ended</t>
        </is>
      </c>
      <c r="F1" s="2" t="inlineStr">
        <is>
          <t>6 Months Ended</t>
        </is>
      </c>
    </row>
    <row r="2">
      <c r="B2" s="2" t="inlineStr">
        <is>
          <t>Aug. 12, 2022 USD ($)</t>
        </is>
      </c>
      <c r="C2" s="2" t="inlineStr">
        <is>
          <t>Jul. 08, 2022 USD ($)</t>
        </is>
      </c>
      <c r="D2" s="2" t="inlineStr">
        <is>
          <t>Sep. 30, 2022 USD ($) shares</t>
        </is>
      </c>
      <c r="E2" s="2" t="inlineStr">
        <is>
          <t>Sep. 30, 2021 USD ($) shares</t>
        </is>
      </c>
      <c r="F2" s="2" t="inlineStr">
        <is>
          <t>Sep. 30, 2022 USD ($) Segment shares</t>
        </is>
      </c>
      <c r="G2" s="2" t="inlineStr">
        <is>
          <t>Sep. 30, 2021 USD ($) shares</t>
        </is>
      </c>
      <c r="H2" s="2" t="inlineStr">
        <is>
          <t>Oct. 01, 2022 USD ($)</t>
        </is>
      </c>
      <c r="I2" s="2" t="inlineStr">
        <is>
          <t>Jun. 24, 2022</t>
        </is>
      </c>
      <c r="J2" s="2" t="inlineStr">
        <is>
          <t>Mar. 31, 2022 USD ($) shares</t>
        </is>
      </c>
      <c r="K2" s="2" t="inlineStr">
        <is>
          <t>Apr. 30, 2021</t>
        </is>
      </c>
    </row>
    <row r="3">
      <c r="A3" s="3" t="inlineStr">
        <is>
          <t>Company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gal settlement received</t>
        </is>
      </c>
      <c r="B4" s="4" t="inlineStr">
        <is>
          <t xml:space="preserve"> </t>
        </is>
      </c>
      <c r="C4" s="6" t="n">
        <v>622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venues</t>
        </is>
      </c>
      <c r="B5" s="4" t="inlineStr">
        <is>
          <t xml:space="preserve"> </t>
        </is>
      </c>
      <c r="C5" s="4" t="inlineStr">
        <is>
          <t xml:space="preserve"> </t>
        </is>
      </c>
      <c r="D5" s="6" t="n">
        <v>558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terest income</t>
        </is>
      </c>
      <c r="B6" s="4" t="inlineStr">
        <is>
          <t xml:space="preserve"> </t>
        </is>
      </c>
      <c r="C6" s="4" t="inlineStr">
        <is>
          <t xml:space="preserve"> </t>
        </is>
      </c>
      <c r="D6" s="4" t="inlineStr">
        <is>
          <t xml:space="preserve"> </t>
        </is>
      </c>
      <c r="E6" s="4" t="inlineStr">
        <is>
          <t xml:space="preserve"> </t>
        </is>
      </c>
      <c r="F6" s="6" t="n">
        <v>64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enue, practical expedient, financing component</t>
        </is>
      </c>
      <c r="B7" s="4" t="inlineStr">
        <is>
          <t xml:space="preserve"> </t>
        </is>
      </c>
      <c r="C7" s="4" t="inlineStr">
        <is>
          <t xml:space="preserve"> </t>
        </is>
      </c>
      <c r="D7" s="4" t="inlineStr">
        <is>
          <t xml:space="preserve"> </t>
        </is>
      </c>
      <c r="E7" s="4" t="inlineStr">
        <is>
          <t xml:space="preserve"> </t>
        </is>
      </c>
      <c r="F7" s="4" t="inlineStr">
        <is>
          <t>true</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maining performance obligations</t>
        </is>
      </c>
      <c r="B8" s="4" t="inlineStr">
        <is>
          <t xml:space="preserve"> </t>
        </is>
      </c>
      <c r="C8" s="4" t="inlineStr">
        <is>
          <t xml:space="preserve"> </t>
        </is>
      </c>
      <c r="D8" s="5" t="n">
        <v>2400000000</v>
      </c>
      <c r="E8" s="4" t="inlineStr">
        <is>
          <t xml:space="preserve"> </t>
        </is>
      </c>
      <c r="F8" s="6" t="n">
        <v>24000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venue attributable to discontinued operations</t>
        </is>
      </c>
      <c r="B9" s="4" t="inlineStr">
        <is>
          <t xml:space="preserve"> </t>
        </is>
      </c>
      <c r="C9" s="4" t="inlineStr">
        <is>
          <t xml:space="preserve"> </t>
        </is>
      </c>
      <c r="D9" s="5" t="n">
        <v>599700000</v>
      </c>
      <c r="E9" s="4" t="inlineStr">
        <is>
          <t xml:space="preserve"> </t>
        </is>
      </c>
      <c r="F9" s="6" t="n">
        <v>5997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reportable segments | Segment</t>
        </is>
      </c>
      <c r="B10" s="4" t="inlineStr">
        <is>
          <t xml:space="preserve"> </t>
        </is>
      </c>
      <c r="C10" s="4" t="inlineStr">
        <is>
          <t xml:space="preserve"> </t>
        </is>
      </c>
      <c r="D10" s="4" t="inlineStr">
        <is>
          <t xml:space="preserve"> </t>
        </is>
      </c>
      <c r="E10" s="4" t="inlineStr">
        <is>
          <t xml:space="preserve"> </t>
        </is>
      </c>
      <c r="F10" s="5" t="n">
        <v>3</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crease (decrease) in unbilled accounts receivable</t>
        </is>
      </c>
      <c r="B11" s="4" t="inlineStr">
        <is>
          <t xml:space="preserve"> </t>
        </is>
      </c>
      <c r="C11" s="4" t="inlineStr">
        <is>
          <t xml:space="preserve"> </t>
        </is>
      </c>
      <c r="D11" s="4" t="inlineStr">
        <is>
          <t xml:space="preserve"> </t>
        </is>
      </c>
      <c r="E11" s="4" t="inlineStr">
        <is>
          <t xml:space="preserve"> </t>
        </is>
      </c>
      <c r="F11" s="6" t="n">
        <v>-240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crease in collections in excess of revenues and deferred revenues</t>
        </is>
      </c>
      <c r="B12" s="4" t="inlineStr">
        <is>
          <t xml:space="preserve"> </t>
        </is>
      </c>
      <c r="C12" s="4" t="inlineStr">
        <is>
          <t xml:space="preserve"> </t>
        </is>
      </c>
      <c r="D12" s="4" t="inlineStr">
        <is>
          <t xml:space="preserve"> </t>
        </is>
      </c>
      <c r="E12" s="4" t="inlineStr">
        <is>
          <t xml:space="preserve"> </t>
        </is>
      </c>
      <c r="F12" s="5" t="n">
        <v>-200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llections in excess of revenues and deferred revenues, recognized revenue</t>
        </is>
      </c>
      <c r="B13" s="4" t="inlineStr">
        <is>
          <t xml:space="preserve"> </t>
        </is>
      </c>
      <c r="C13" s="4" t="inlineStr">
        <is>
          <t xml:space="preserve"> </t>
        </is>
      </c>
      <c r="D13" s="5" t="n">
        <v>22100000</v>
      </c>
      <c r="E13" s="6" t="n">
        <v>34300000</v>
      </c>
      <c r="F13" s="5" t="n">
        <v>97700000</v>
      </c>
      <c r="G13" s="6" t="n">
        <v>109200000</v>
      </c>
      <c r="H13" s="4" t="inlineStr">
        <is>
          <t xml:space="preserve"> </t>
        </is>
      </c>
      <c r="I13" s="4" t="inlineStr">
        <is>
          <t xml:space="preserve"> </t>
        </is>
      </c>
      <c r="J13" s="4" t="inlineStr">
        <is>
          <t xml:space="preserve"> </t>
        </is>
      </c>
      <c r="K13" s="4" t="inlineStr">
        <is>
          <t xml:space="preserve"> </t>
        </is>
      </c>
    </row>
    <row r="14">
      <c r="A14" s="4" t="inlineStr">
        <is>
          <t>Capitalized interest expense</t>
        </is>
      </c>
      <c r="B14" s="4" t="inlineStr">
        <is>
          <t xml:space="preserve"> </t>
        </is>
      </c>
      <c r="C14" s="4" t="inlineStr">
        <is>
          <t xml:space="preserve"> </t>
        </is>
      </c>
      <c r="D14" s="5" t="n">
        <v>38500000</v>
      </c>
      <c r="E14" s="5" t="n">
        <v>24800000</v>
      </c>
      <c r="F14" s="6" t="n">
        <v>72100000</v>
      </c>
      <c r="G14" s="5" t="n">
        <v>48400000</v>
      </c>
      <c r="H14" s="4" t="inlineStr">
        <is>
          <t xml:space="preserve"> </t>
        </is>
      </c>
      <c r="I14" s="4" t="inlineStr">
        <is>
          <t xml:space="preserve"> </t>
        </is>
      </c>
      <c r="J14" s="4" t="inlineStr">
        <is>
          <t xml:space="preserve"> </t>
        </is>
      </c>
      <c r="K14" s="4" t="inlineStr">
        <is>
          <t xml:space="preserve"> </t>
        </is>
      </c>
    </row>
    <row r="15">
      <c r="A15" s="4" t="inlineStr">
        <is>
          <t>Operating lease, existence of option to terminate</t>
        </is>
      </c>
      <c r="B15" s="4" t="inlineStr">
        <is>
          <t xml:space="preserve"> </t>
        </is>
      </c>
      <c r="C15" s="4" t="inlineStr">
        <is>
          <t xml:space="preserve"> </t>
        </is>
      </c>
      <c r="D15" s="4" t="inlineStr">
        <is>
          <t xml:space="preserve"> </t>
        </is>
      </c>
      <c r="E15" s="4" t="inlineStr">
        <is>
          <t xml:space="preserve"> </t>
        </is>
      </c>
      <c r="F15" s="4" t="inlineStr">
        <is>
          <t>true</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perating lease, option to terminate, description</t>
        </is>
      </c>
      <c r="B16" s="4" t="inlineStr">
        <is>
          <t xml:space="preserve"> </t>
        </is>
      </c>
      <c r="C16" s="4" t="inlineStr">
        <is>
          <t xml:space="preserve"> </t>
        </is>
      </c>
      <c r="D16" s="4" t="inlineStr">
        <is>
          <t xml:space="preserve"> </t>
        </is>
      </c>
      <c r="E16" s="4" t="inlineStr">
        <is>
          <t xml:space="preserve"> </t>
        </is>
      </c>
      <c r="F16" s="4" t="inlineStr">
        <is>
          <t>some of which include renewal options, and some of which include options to terminate the leases within one year.</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capitalized costs related to patents</t>
        </is>
      </c>
      <c r="B17" s="4" t="inlineStr">
        <is>
          <t xml:space="preserve"> </t>
        </is>
      </c>
      <c r="C17" s="4" t="inlineStr">
        <is>
          <t xml:space="preserve"> </t>
        </is>
      </c>
      <c r="D17" s="5" t="n">
        <v>3600000</v>
      </c>
      <c r="E17" s="4" t="inlineStr">
        <is>
          <t xml:space="preserve"> </t>
        </is>
      </c>
      <c r="F17" s="6" t="n">
        <v>3600000</v>
      </c>
      <c r="G17" s="4" t="inlineStr">
        <is>
          <t xml:space="preserve"> </t>
        </is>
      </c>
      <c r="H17" s="4" t="inlineStr">
        <is>
          <t xml:space="preserve"> </t>
        </is>
      </c>
      <c r="I17" s="4" t="inlineStr">
        <is>
          <t xml:space="preserve"> </t>
        </is>
      </c>
      <c r="J17" s="6" t="n">
        <v>3500000</v>
      </c>
      <c r="K17" s="4" t="inlineStr">
        <is>
          <t xml:space="preserve"> </t>
        </is>
      </c>
    </row>
    <row r="18">
      <c r="A18" s="4" t="inlineStr">
        <is>
          <t>Total capitalized costs related to orbital slots and other licenses</t>
        </is>
      </c>
      <c r="B18" s="4" t="inlineStr">
        <is>
          <t xml:space="preserve"> </t>
        </is>
      </c>
      <c r="C18" s="4" t="inlineStr">
        <is>
          <t xml:space="preserve"> </t>
        </is>
      </c>
      <c r="D18" s="5" t="n">
        <v>72600000</v>
      </c>
      <c r="E18" s="4" t="inlineStr">
        <is>
          <t xml:space="preserve"> </t>
        </is>
      </c>
      <c r="F18" s="5" t="n">
        <v>72600000</v>
      </c>
      <c r="G18" s="4" t="inlineStr">
        <is>
          <t xml:space="preserve"> </t>
        </is>
      </c>
      <c r="H18" s="4" t="inlineStr">
        <is>
          <t xml:space="preserve"> </t>
        </is>
      </c>
      <c r="I18" s="4" t="inlineStr">
        <is>
          <t xml:space="preserve"> </t>
        </is>
      </c>
      <c r="J18" s="5" t="n">
        <v>64100000</v>
      </c>
      <c r="K18" s="4" t="inlineStr">
        <is>
          <t xml:space="preserve"> </t>
        </is>
      </c>
    </row>
    <row r="19">
      <c r="A19" s="4" t="inlineStr">
        <is>
          <t>Accumulated amortization of patents, orbital slots and other licenses</t>
        </is>
      </c>
      <c r="B19" s="4" t="inlineStr">
        <is>
          <t xml:space="preserve"> </t>
        </is>
      </c>
      <c r="C19" s="4" t="inlineStr">
        <is>
          <t xml:space="preserve"> </t>
        </is>
      </c>
      <c r="D19" s="5" t="n">
        <v>6000000</v>
      </c>
      <c r="E19" s="4" t="inlineStr">
        <is>
          <t xml:space="preserve"> </t>
        </is>
      </c>
      <c r="F19" s="5" t="n">
        <v>6000000</v>
      </c>
      <c r="G19" s="4" t="inlineStr">
        <is>
          <t xml:space="preserve"> </t>
        </is>
      </c>
      <c r="H19" s="4" t="inlineStr">
        <is>
          <t xml:space="preserve"> </t>
        </is>
      </c>
      <c r="I19" s="4" t="inlineStr">
        <is>
          <t xml:space="preserve"> </t>
        </is>
      </c>
      <c r="J19" s="5" t="n">
        <v>5400000</v>
      </c>
      <c r="K19" s="4" t="inlineStr">
        <is>
          <t xml:space="preserve"> </t>
        </is>
      </c>
    </row>
    <row r="20">
      <c r="A20" s="4" t="inlineStr">
        <is>
          <t>Debt issuance costs capitalized</t>
        </is>
      </c>
      <c r="B20" s="4" t="inlineStr">
        <is>
          <t xml:space="preserve"> </t>
        </is>
      </c>
      <c r="C20" s="4" t="inlineStr">
        <is>
          <t xml:space="preserve"> </t>
        </is>
      </c>
      <c r="D20" s="4" t="inlineStr">
        <is>
          <t xml:space="preserve"> </t>
        </is>
      </c>
      <c r="E20" s="4" t="inlineStr">
        <is>
          <t xml:space="preserve"> </t>
        </is>
      </c>
      <c r="F20" s="5" t="n">
        <v>0</v>
      </c>
      <c r="G20" s="5" t="n">
        <v>0</v>
      </c>
      <c r="H20" s="4" t="inlineStr">
        <is>
          <t xml:space="preserve"> </t>
        </is>
      </c>
      <c r="I20" s="4" t="inlineStr">
        <is>
          <t xml:space="preserve"> </t>
        </is>
      </c>
      <c r="J20" s="4" t="inlineStr">
        <is>
          <t xml:space="preserve"> </t>
        </is>
      </c>
      <c r="K20" s="4" t="inlineStr">
        <is>
          <t xml:space="preserve"> </t>
        </is>
      </c>
    </row>
    <row r="21">
      <c r="A21" s="4" t="inlineStr">
        <is>
          <t>Capitalized costs, net, related to software developed for resale</t>
        </is>
      </c>
      <c r="B21" s="4" t="inlineStr">
        <is>
          <t xml:space="preserve"> </t>
        </is>
      </c>
      <c r="C21" s="4" t="inlineStr">
        <is>
          <t xml:space="preserve"> </t>
        </is>
      </c>
      <c r="D21" s="5" t="n">
        <v>218865000</v>
      </c>
      <c r="E21" s="4" t="inlineStr">
        <is>
          <t xml:space="preserve"> </t>
        </is>
      </c>
      <c r="F21" s="5" t="n">
        <v>218865000</v>
      </c>
      <c r="G21" s="4" t="inlineStr">
        <is>
          <t xml:space="preserve"> </t>
        </is>
      </c>
      <c r="H21" s="4" t="inlineStr">
        <is>
          <t xml:space="preserve"> </t>
        </is>
      </c>
      <c r="I21" s="4" t="inlineStr">
        <is>
          <t xml:space="preserve"> </t>
        </is>
      </c>
      <c r="J21" s="5" t="n">
        <v>217159000</v>
      </c>
      <c r="K21" s="4" t="inlineStr">
        <is>
          <t xml:space="preserve"> </t>
        </is>
      </c>
    </row>
    <row r="22">
      <c r="A22" s="4" t="inlineStr">
        <is>
          <t>Capitalized cost related to software development for resale</t>
        </is>
      </c>
      <c r="B22" s="4" t="inlineStr">
        <is>
          <t xml:space="preserve"> </t>
        </is>
      </c>
      <c r="C22" s="4" t="inlineStr">
        <is>
          <t xml:space="preserve"> </t>
        </is>
      </c>
      <c r="D22" s="5" t="n">
        <v>15900000</v>
      </c>
      <c r="E22" s="5" t="n">
        <v>11000000</v>
      </c>
      <c r="F22" s="5" t="n">
        <v>24600000</v>
      </c>
      <c r="G22" s="5" t="n">
        <v>20900000</v>
      </c>
      <c r="H22" s="4" t="inlineStr">
        <is>
          <t xml:space="preserve"> </t>
        </is>
      </c>
      <c r="I22" s="4" t="inlineStr">
        <is>
          <t xml:space="preserve"> </t>
        </is>
      </c>
      <c r="J22" s="4" t="inlineStr">
        <is>
          <t xml:space="preserve"> </t>
        </is>
      </c>
      <c r="K22" s="4" t="inlineStr">
        <is>
          <t xml:space="preserve"> </t>
        </is>
      </c>
    </row>
    <row r="23">
      <c r="A23" s="4" t="inlineStr">
        <is>
          <t>Amortization expense of capitalized software development costs</t>
        </is>
      </c>
      <c r="B23" s="4" t="inlineStr">
        <is>
          <t xml:space="preserve"> </t>
        </is>
      </c>
      <c r="C23" s="4" t="inlineStr">
        <is>
          <t xml:space="preserve"> </t>
        </is>
      </c>
      <c r="D23" s="5" t="n">
        <v>13700000</v>
      </c>
      <c r="E23" s="5" t="n">
        <v>14100000</v>
      </c>
      <c r="F23" s="5" t="n">
        <v>22900000</v>
      </c>
      <c r="G23" s="5" t="n">
        <v>28200000</v>
      </c>
      <c r="H23" s="4" t="inlineStr">
        <is>
          <t xml:space="preserve"> </t>
        </is>
      </c>
      <c r="I23" s="4" t="inlineStr">
        <is>
          <t xml:space="preserve"> </t>
        </is>
      </c>
      <c r="J23" s="4" t="inlineStr">
        <is>
          <t xml:space="preserve"> </t>
        </is>
      </c>
      <c r="K23" s="4" t="inlineStr">
        <is>
          <t xml:space="preserve"> </t>
        </is>
      </c>
    </row>
    <row r="24">
      <c r="A24" s="4" t="inlineStr">
        <is>
          <t>Self-insurance liability</t>
        </is>
      </c>
      <c r="B24" s="4" t="inlineStr">
        <is>
          <t xml:space="preserve"> </t>
        </is>
      </c>
      <c r="C24" s="4" t="inlineStr">
        <is>
          <t xml:space="preserve"> </t>
        </is>
      </c>
      <c r="D24" s="5" t="n">
        <v>6500000</v>
      </c>
      <c r="E24" s="4" t="inlineStr">
        <is>
          <t xml:space="preserve"> </t>
        </is>
      </c>
      <c r="F24" s="5" t="n">
        <v>6500000</v>
      </c>
      <c r="G24" s="4" t="inlineStr">
        <is>
          <t xml:space="preserve"> </t>
        </is>
      </c>
      <c r="H24" s="4" t="inlineStr">
        <is>
          <t xml:space="preserve"> </t>
        </is>
      </c>
      <c r="I24" s="4" t="inlineStr">
        <is>
          <t xml:space="preserve"> </t>
        </is>
      </c>
      <c r="J24" s="5" t="n">
        <v>5800000</v>
      </c>
      <c r="K24" s="4" t="inlineStr">
        <is>
          <t xml:space="preserve"> </t>
        </is>
      </c>
    </row>
    <row r="25">
      <c r="A25" s="4" t="inlineStr">
        <is>
          <t>Repurchase and immediate retirement of treasury shares pursuant to vesting of certain RSU agreements | value</t>
        </is>
      </c>
      <c r="B25" s="4" t="inlineStr">
        <is>
          <t xml:space="preserve"> </t>
        </is>
      </c>
      <c r="C25" s="4" t="inlineStr">
        <is>
          <t xml:space="preserve"> </t>
        </is>
      </c>
      <c r="D25" s="5" t="n">
        <v>327000</v>
      </c>
      <c r="E25" s="5" t="n">
        <v>1284000</v>
      </c>
      <c r="F25" s="5" t="n">
        <v>832000</v>
      </c>
      <c r="G25" s="5" t="n">
        <v>1742000</v>
      </c>
      <c r="H25" s="4" t="inlineStr">
        <is>
          <t xml:space="preserve"> </t>
        </is>
      </c>
      <c r="I25" s="4" t="inlineStr">
        <is>
          <t xml:space="preserve"> </t>
        </is>
      </c>
      <c r="J25" s="4" t="inlineStr">
        <is>
          <t xml:space="preserve"> </t>
        </is>
      </c>
      <c r="K25" s="4" t="inlineStr">
        <is>
          <t xml:space="preserve"> </t>
        </is>
      </c>
    </row>
    <row r="26">
      <c r="A26" s="4" t="inlineStr">
        <is>
          <t>Stock-based compensation expense</t>
        </is>
      </c>
      <c r="B26" s="4" t="inlineStr">
        <is>
          <t xml:space="preserve"> </t>
        </is>
      </c>
      <c r="C26" s="4" t="inlineStr">
        <is>
          <t xml:space="preserve"> </t>
        </is>
      </c>
      <c r="D26" s="4" t="inlineStr">
        <is>
          <t xml:space="preserve"> </t>
        </is>
      </c>
      <c r="E26" s="4" t="inlineStr">
        <is>
          <t xml:space="preserve"> </t>
        </is>
      </c>
      <c r="F26" s="5" t="n">
        <v>43806000</v>
      </c>
      <c r="G26" s="5" t="n">
        <v>43241000</v>
      </c>
      <c r="H26" s="4" t="inlineStr">
        <is>
          <t xml:space="preserve"> </t>
        </is>
      </c>
      <c r="I26" s="4" t="inlineStr">
        <is>
          <t xml:space="preserve"> </t>
        </is>
      </c>
      <c r="J26" s="4" t="inlineStr">
        <is>
          <t xml:space="preserve"> </t>
        </is>
      </c>
      <c r="K26" s="4" t="inlineStr">
        <is>
          <t xml:space="preserve"> </t>
        </is>
      </c>
    </row>
    <row r="27">
      <c r="A27" s="4" t="inlineStr">
        <is>
          <t>Payments for repurchase of common stock</t>
        </is>
      </c>
      <c r="B27" s="4" t="inlineStr">
        <is>
          <t xml:space="preserve"> </t>
        </is>
      </c>
      <c r="C27" s="4" t="inlineStr">
        <is>
          <t xml:space="preserve"> </t>
        </is>
      </c>
      <c r="D27" s="4" t="inlineStr">
        <is>
          <t xml:space="preserve"> </t>
        </is>
      </c>
      <c r="E27" s="4" t="inlineStr">
        <is>
          <t xml:space="preserve"> </t>
        </is>
      </c>
      <c r="F27" s="5" t="n">
        <v>3000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tinuing Opera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mpany And 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based compensation expense</t>
        </is>
      </c>
      <c r="B30" s="4" t="inlineStr">
        <is>
          <t xml:space="preserve"> </t>
        </is>
      </c>
      <c r="C30" s="4" t="inlineStr">
        <is>
          <t xml:space="preserve"> </t>
        </is>
      </c>
      <c r="D30" s="5" t="n">
        <v>21900000</v>
      </c>
      <c r="E30" s="6" t="n">
        <v>20600000</v>
      </c>
      <c r="F30" s="5" t="n">
        <v>42100000</v>
      </c>
      <c r="G30" s="6" t="n">
        <v>42300000</v>
      </c>
      <c r="H30" s="4" t="inlineStr">
        <is>
          <t xml:space="preserve"> </t>
        </is>
      </c>
      <c r="I30" s="4" t="inlineStr">
        <is>
          <t xml:space="preserve"> </t>
        </is>
      </c>
      <c r="J30" s="4" t="inlineStr">
        <is>
          <t xml:space="preserve"> </t>
        </is>
      </c>
      <c r="K30" s="4" t="inlineStr">
        <is>
          <t xml:space="preserve"> </t>
        </is>
      </c>
    </row>
    <row r="31">
      <c r="A31" s="4" t="inlineStr">
        <is>
          <t>Link-16 Tactical Data Link Busines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ompany And 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isposal 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960000000</v>
      </c>
      <c r="I33" s="4" t="inlineStr">
        <is>
          <t xml:space="preserve"> </t>
        </is>
      </c>
      <c r="J33" s="4" t="inlineStr">
        <is>
          <t xml:space="preserve"> </t>
        </is>
      </c>
      <c r="K33" s="4" t="inlineStr">
        <is>
          <t xml:space="preserve"> </t>
        </is>
      </c>
    </row>
    <row r="34">
      <c r="A34" s="4" t="inlineStr">
        <is>
          <t>Term Loan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ompany And 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incipal amount of debt</t>
        </is>
      </c>
      <c r="B36" s="4" t="inlineStr">
        <is>
          <t xml:space="preserve"> </t>
        </is>
      </c>
      <c r="C36" s="4" t="inlineStr">
        <is>
          <t xml:space="preserve"> </t>
        </is>
      </c>
      <c r="D36" s="5" t="n">
        <v>698250000</v>
      </c>
      <c r="E36" s="4" t="inlineStr">
        <is>
          <t xml:space="preserve"> </t>
        </is>
      </c>
      <c r="F36" s="5" t="n">
        <v>698250000</v>
      </c>
      <c r="G36" s="4" t="inlineStr">
        <is>
          <t xml:space="preserve"> </t>
        </is>
      </c>
      <c r="H36" s="4" t="inlineStr">
        <is>
          <t xml:space="preserve"> </t>
        </is>
      </c>
      <c r="I36" s="4" t="inlineStr">
        <is>
          <t xml:space="preserve"> </t>
        </is>
      </c>
      <c r="J36" s="5" t="n">
        <v>700000000</v>
      </c>
      <c r="K36" s="4" t="inlineStr">
        <is>
          <t xml:space="preserve"> </t>
        </is>
      </c>
    </row>
    <row r="37">
      <c r="A37" s="4" t="inlineStr">
        <is>
          <t>Principal amount of debt</t>
        </is>
      </c>
      <c r="B37" s="4" t="inlineStr">
        <is>
          <t xml:space="preserve"> </t>
        </is>
      </c>
      <c r="C37" s="4" t="inlineStr">
        <is>
          <t xml:space="preserve"> </t>
        </is>
      </c>
      <c r="D37" s="5" t="n">
        <v>700000000</v>
      </c>
      <c r="E37" s="4" t="inlineStr">
        <is>
          <t xml:space="preserve"> </t>
        </is>
      </c>
      <c r="F37" s="6" t="n">
        <v>700000000</v>
      </c>
      <c r="G37" s="4" t="inlineStr">
        <is>
          <t xml:space="preserve"> </t>
        </is>
      </c>
      <c r="H37" s="4" t="inlineStr">
        <is>
          <t xml:space="preserve"> </t>
        </is>
      </c>
      <c r="I37" s="4" t="inlineStr">
        <is>
          <t xml:space="preserve"> </t>
        </is>
      </c>
      <c r="J37" s="5" t="n">
        <v>700000000</v>
      </c>
      <c r="K37" s="4" t="inlineStr">
        <is>
          <t xml:space="preserve"> </t>
        </is>
      </c>
    </row>
    <row r="38">
      <c r="A38" s="4" t="inlineStr">
        <is>
          <t>Accounting Standards Update 2020-06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ompany And 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scription of new accounting pronouncements</t>
        </is>
      </c>
      <c r="B40" s="4" t="inlineStr">
        <is>
          <t xml:space="preserve"> </t>
        </is>
      </c>
      <c r="C40" s="4" t="inlineStr">
        <is>
          <t xml:space="preserve"> </t>
        </is>
      </c>
      <c r="D40" s="4" t="inlineStr">
        <is>
          <t xml:space="preserve"> </t>
        </is>
      </c>
      <c r="E40" s="4" t="inlineStr">
        <is>
          <t xml:space="preserve"> </t>
        </is>
      </c>
      <c r="F40" s="4" t="inlineStr">
        <is>
          <t>In August 2020, the Financial Accounting Standards Board (FASB) issued ASU 2020-06, Debt – Debt with Conversion and Other Options (ASC 470-20) and Derivatives and Hedging – Contracts in Entity’s Own Equity (Subtopic 815-40). ASU 2020-06 simplifies the accounting for convertible instruments by removing the beneficial conversion and cash conversion accounting models for convertible instruments and removes certain settlement conditions that are required for contracts to qualify for equity classification. This new standard also simplifies the diluted earnings per share calculations by requiring that an entity use the if-converted method for convertible instruments and requires that the effect of potential share settlement be included in diluted earnings per share calculations when an instrument may be settled in cash or shares. The new standard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The Company adopted the new guidance in the first quarter of fiscal year 2023 and the guidance did not have a material impact on the Company’s consolidated financial statements and disclosures.</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ccounting Standards Update 2021-08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ompany And 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scription of new accounting pronouncements</t>
        </is>
      </c>
      <c r="B43" s="4" t="inlineStr">
        <is>
          <t xml:space="preserve"> </t>
        </is>
      </c>
      <c r="C43" s="4" t="inlineStr">
        <is>
          <t xml:space="preserve"> </t>
        </is>
      </c>
      <c r="D43" s="4" t="inlineStr">
        <is>
          <t xml:space="preserve"> </t>
        </is>
      </c>
      <c r="E43" s="4" t="inlineStr">
        <is>
          <t xml:space="preserve"> </t>
        </is>
      </c>
      <c r="F43" s="4" t="inlineStr">
        <is>
          <t>In October 2021, the FASB issued ASU 2021-08, Business Combinations (ASC 805): Accounting for Contract Assets and Contract Liabilities from Contracts with Customers. ASU 2021-08 requires contract assets and contract liabilities acquired in a business combination to be recognized in accordance with ASC 606 as if the acquirer had originated the contracts. The new standard will become effective for the Company beginning in fiscal year 2024, with early adoption permitted. The Company is currently evaluating the impact of this standard on its consolidated financial statements and disclosures.</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ccounting Standards Update 2021-10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ompany And 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scription of new accounting pronouncements</t>
        </is>
      </c>
      <c r="B46" s="4" t="inlineStr">
        <is>
          <t xml:space="preserve"> </t>
        </is>
      </c>
      <c r="C46" s="4" t="inlineStr">
        <is>
          <t xml:space="preserve"> </t>
        </is>
      </c>
      <c r="D46" s="4" t="inlineStr">
        <is>
          <t xml:space="preserve"> </t>
        </is>
      </c>
      <c r="E46" s="4" t="inlineStr">
        <is>
          <t xml:space="preserve"> </t>
        </is>
      </c>
      <c r="F46" s="4" t="inlineStr">
        <is>
          <t>In November 2021, the FASB issued ASU 2021-10, Government Assistance (ASC 832): Disclosures by Business Entities about Government Assistance. ASU 2021-10 requires annual disclosures when an entity accounts for a transaction with a government by applying a grant or contribution accounting model by analogy to other accounting guidance. The new standard is effective for annual periods beginning after December 15, 2021. The Company will adopt this guidance effective fiscal year-end 2023. The Company is currently evaluating the impact of this standard on its annual disclosures.</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ccounting Standards Update 2022-01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ompany And 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scription of new accounting pronouncements</t>
        </is>
      </c>
      <c r="B49" s="4" t="inlineStr">
        <is>
          <t xml:space="preserve"> </t>
        </is>
      </c>
      <c r="C49" s="4" t="inlineStr">
        <is>
          <t xml:space="preserve"> </t>
        </is>
      </c>
      <c r="D49" s="4" t="inlineStr">
        <is>
          <t xml:space="preserve"> </t>
        </is>
      </c>
      <c r="E49" s="4" t="inlineStr">
        <is>
          <t xml:space="preserve"> </t>
        </is>
      </c>
      <c r="F49" s="4" t="inlineStr">
        <is>
          <t>In March 2022, the FASB issued ASU 2022-01, Derivatives and Hedging (ASC 815): Targeted Improvements to Accounting for Hedging Activities. ASU 2022-01 made targeted improvements to the optional hedge accounting model with the objective of improving hedge accounting to better portray the economic results of an entity’s risk management activities in its financial statements. The new standard will become effective for the Company beginning in fiscal year 2024. The Company is currently evaluating the impact of this standard on its consolidated financial statements and disclosures.</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ccounting Standards Update 2022-02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ompany And 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scription of new accounting pronouncements</t>
        </is>
      </c>
      <c r="B52" s="4" t="inlineStr">
        <is>
          <t xml:space="preserve"> </t>
        </is>
      </c>
      <c r="C52" s="4" t="inlineStr">
        <is>
          <t xml:space="preserve"> </t>
        </is>
      </c>
      <c r="D52" s="4" t="inlineStr">
        <is>
          <t xml:space="preserve"> </t>
        </is>
      </c>
      <c r="E52" s="4" t="inlineStr">
        <is>
          <t xml:space="preserve"> </t>
        </is>
      </c>
      <c r="F52" s="4" t="inlineStr">
        <is>
          <t>In March 2022, the FASB issued ASU 2022-02, Financial Instruments – Credit Losses (ASC 326): Troubled Debt Restructurings and Vintage Disclosures. ASU 2022-02 eliminates the accounting guidance for troubled debt restructurings by creditors in Subtopic 310-40, Receivables – Troubled Debt Restructurings by Creditors, while enhancing certain disclosure requirements for loan refinancings and restructurings by creditors when a borrower is experiencing financial difficulty. Furthermore, it requires that an entity disclose current-period gross write-offs by year of origination for financing receivables and net investments in leases within the scope of Subtopic 326-20, Financial Instruments – Credit Losses – Measured at Amortized Cost. The new standard will become effective for the Company beginning in fiscal year 2024. The Company is currently evaluating the impact of this standard on its consolidated financial statements and disclosures.</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ccounting Standards Update 2022-03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ompany And Summary Of 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scription of new accounting pronouncements</t>
        </is>
      </c>
      <c r="B55" s="4" t="inlineStr">
        <is>
          <t xml:space="preserve"> </t>
        </is>
      </c>
      <c r="C55" s="4" t="inlineStr">
        <is>
          <t xml:space="preserve"> </t>
        </is>
      </c>
      <c r="D55" s="4" t="inlineStr">
        <is>
          <t xml:space="preserve"> </t>
        </is>
      </c>
      <c r="E55" s="4" t="inlineStr">
        <is>
          <t xml:space="preserve"> </t>
        </is>
      </c>
      <c r="F55" s="4" t="inlineStr">
        <is>
          <t>In June 2022, the FASB issued ASU 2022-03, Fair Value Measurement (ASC 820): Fair Value Measurement of Equity Securities Subject to Contractual Sale Restrictions. ASU 2022-03 clarifies that a contractual restriction on the sale of an equity security is not considered in measuring the security's fair value. The standard also requires certain disclosures for equity securities that are subject to contractual restrictions. The new standard will become effective for the Company beginning in fiscal year 2025. The Company is currently evaluating the impact of this standard on its consolidated financial statements and disclosures.</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ccounting Standards Update 2022-04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ompany And 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scription of new accounting pronouncements</t>
        </is>
      </c>
      <c r="B58" s="4" t="inlineStr">
        <is>
          <t xml:space="preserve"> </t>
        </is>
      </c>
      <c r="C58" s="4" t="inlineStr">
        <is>
          <t xml:space="preserve"> </t>
        </is>
      </c>
      <c r="D58" s="4" t="inlineStr">
        <is>
          <t xml:space="preserve"> </t>
        </is>
      </c>
      <c r="E58" s="4" t="inlineStr">
        <is>
          <t xml:space="preserve"> </t>
        </is>
      </c>
      <c r="F58" s="4" t="inlineStr">
        <is>
          <t>In September 2022, the FASB issued ASU 2022-04, Liabilities – Supplier Finance Programs (Subtopic 405-50): Disclosure of Supplier Finance Program Obligations. ASU 2022-04 enhances the transparency of supplier finance programs. In each annual reporting period, the buyer in a supplier finance program is required to disclose information about the key terms of the program, the outstanding confirmed amounts, a rollforward of such amounts, and a description of where those obligations are presented in the balance sheet. In each interim reporting period, the buyer should disclose the outstanding confirmed amounts as of the end of the interim period. The new standard will become effective for the Company beginning in fiscal year 2024, except for the amendment on rollfoward information, which will become effective in fiscal year 2025. The Company is currently evaluating the impact of this standard on its consolidated financial statements and disclosures.</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PE Leased Equip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ompany And 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operty, equipment and satellites, cost</t>
        </is>
      </c>
      <c r="B61" s="4" t="inlineStr">
        <is>
          <t xml:space="preserve"> </t>
        </is>
      </c>
      <c r="C61" s="4" t="inlineStr">
        <is>
          <t xml:space="preserve"> </t>
        </is>
      </c>
      <c r="D61" s="5" t="n">
        <v>380240000</v>
      </c>
      <c r="E61" s="4" t="inlineStr">
        <is>
          <t xml:space="preserve"> </t>
        </is>
      </c>
      <c r="F61" s="6" t="n">
        <v>380240000</v>
      </c>
      <c r="G61" s="4" t="inlineStr">
        <is>
          <t xml:space="preserve"> </t>
        </is>
      </c>
      <c r="H61" s="4" t="inlineStr">
        <is>
          <t xml:space="preserve"> </t>
        </is>
      </c>
      <c r="I61" s="4" t="inlineStr">
        <is>
          <t xml:space="preserve"> </t>
        </is>
      </c>
      <c r="J61" s="5" t="n">
        <v>395539000</v>
      </c>
      <c r="K61" s="4" t="inlineStr">
        <is>
          <t xml:space="preserve"> </t>
        </is>
      </c>
    </row>
    <row r="62">
      <c r="A62" s="4" t="inlineStr">
        <is>
          <t>Accumulated depreciation and amortization</t>
        </is>
      </c>
      <c r="B62" s="4" t="inlineStr">
        <is>
          <t xml:space="preserve"> </t>
        </is>
      </c>
      <c r="C62" s="4" t="inlineStr">
        <is>
          <t xml:space="preserve"> </t>
        </is>
      </c>
      <c r="D62" s="6" t="n">
        <v>208600000</v>
      </c>
      <c r="E62" s="4" t="inlineStr">
        <is>
          <t xml:space="preserve"> </t>
        </is>
      </c>
      <c r="F62" s="6" t="n">
        <v>208600000</v>
      </c>
      <c r="G62" s="4" t="inlineStr">
        <is>
          <t xml:space="preserve"> </t>
        </is>
      </c>
      <c r="H62" s="4" t="inlineStr">
        <is>
          <t xml:space="preserve"> </t>
        </is>
      </c>
      <c r="I62" s="4" t="inlineStr">
        <is>
          <t xml:space="preserve"> </t>
        </is>
      </c>
      <c r="J62" s="5" t="n">
        <v>210600000</v>
      </c>
      <c r="K62" s="4" t="inlineStr">
        <is>
          <t xml:space="preserve"> </t>
        </is>
      </c>
    </row>
    <row r="63">
      <c r="A63" s="4" t="inlineStr">
        <is>
          <t>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ompany And 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operty, equipment and satellites, estimated useful life (years)</t>
        </is>
      </c>
      <c r="B65" s="4" t="inlineStr">
        <is>
          <t xml:space="preserve"> </t>
        </is>
      </c>
      <c r="C65" s="4" t="inlineStr">
        <is>
          <t xml:space="preserve"> </t>
        </is>
      </c>
      <c r="D65" s="4" t="inlineStr">
        <is>
          <t xml:space="preserve"> </t>
        </is>
      </c>
      <c r="E65" s="4" t="inlineStr">
        <is>
          <t xml:space="preserve"> </t>
        </is>
      </c>
      <c r="F65" s="4" t="inlineStr">
        <is>
          <t>2 years</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Financing lease, remaining lease term</t>
        </is>
      </c>
      <c r="B66" s="4" t="inlineStr">
        <is>
          <t xml:space="preserve"> </t>
        </is>
      </c>
      <c r="C66" s="4" t="inlineStr">
        <is>
          <t xml:space="preserve"> </t>
        </is>
      </c>
      <c r="D66" s="4" t="inlineStr">
        <is>
          <t>1 year</t>
        </is>
      </c>
      <c r="E66" s="4" t="inlineStr">
        <is>
          <t xml:space="preserve"> </t>
        </is>
      </c>
      <c r="F66" s="4" t="inlineStr">
        <is>
          <t>1 year</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Operating lease, remaining lease term</t>
        </is>
      </c>
      <c r="B67" s="4" t="inlineStr">
        <is>
          <t xml:space="preserve"> </t>
        </is>
      </c>
      <c r="C67" s="4" t="inlineStr">
        <is>
          <t xml:space="preserve"> </t>
        </is>
      </c>
      <c r="D67" s="4" t="inlineStr">
        <is>
          <t>1 year</t>
        </is>
      </c>
      <c r="E67" s="4" t="inlineStr">
        <is>
          <t xml:space="preserve"> </t>
        </is>
      </c>
      <c r="F67" s="4" t="inlineStr">
        <is>
          <t>1 year</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Estimated useful life, years</t>
        </is>
      </c>
      <c r="B68" s="4" t="inlineStr">
        <is>
          <t xml:space="preserve"> </t>
        </is>
      </c>
      <c r="C68" s="4" t="inlineStr">
        <is>
          <t xml:space="preserve"> </t>
        </is>
      </c>
      <c r="D68" s="4" t="inlineStr">
        <is>
          <t xml:space="preserve"> </t>
        </is>
      </c>
      <c r="E68" s="4" t="inlineStr">
        <is>
          <t xml:space="preserve"> </t>
        </is>
      </c>
      <c r="F68" s="4" t="inlineStr">
        <is>
          <t>2 years</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Minimum [Member] | Software Develop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Company And Summary Of 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roperty, equipment and satellites, estimated useful life (years)</t>
        </is>
      </c>
      <c r="B71" s="4" t="inlineStr">
        <is>
          <t xml:space="preserve"> </t>
        </is>
      </c>
      <c r="C71" s="4" t="inlineStr">
        <is>
          <t xml:space="preserve"> </t>
        </is>
      </c>
      <c r="D71" s="4" t="inlineStr">
        <is>
          <t xml:space="preserve"> </t>
        </is>
      </c>
      <c r="E71" s="4" t="inlineStr">
        <is>
          <t xml:space="preserve"> </t>
        </is>
      </c>
      <c r="F71" s="4" t="inlineStr">
        <is>
          <t>3 years</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Minimum [Member] | CPE Leased Equip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Company And Summary Of 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roperty, equipment and satellites, estimated useful life (years)</t>
        </is>
      </c>
      <c r="B74" s="4" t="inlineStr">
        <is>
          <t xml:space="preserve"> </t>
        </is>
      </c>
      <c r="C74" s="4" t="inlineStr">
        <is>
          <t xml:space="preserve"> </t>
        </is>
      </c>
      <c r="D74" s="4" t="inlineStr">
        <is>
          <t xml:space="preserve"> </t>
        </is>
      </c>
      <c r="E74" s="4" t="inlineStr">
        <is>
          <t xml:space="preserve"> </t>
        </is>
      </c>
      <c r="F74" s="4" t="inlineStr">
        <is>
          <t>4 years</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Company And Summary Of 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roperty, equipment and satellites, estimated useful life (years)</t>
        </is>
      </c>
      <c r="B77" s="4" t="inlineStr">
        <is>
          <t xml:space="preserve"> </t>
        </is>
      </c>
      <c r="C77" s="4" t="inlineStr">
        <is>
          <t xml:space="preserve"> </t>
        </is>
      </c>
      <c r="D77" s="4" t="inlineStr">
        <is>
          <t xml:space="preserve"> </t>
        </is>
      </c>
      <c r="E77" s="4" t="inlineStr">
        <is>
          <t xml:space="preserve"> </t>
        </is>
      </c>
      <c r="F77" s="4" t="inlineStr">
        <is>
          <t>38 years</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Financing lease, remaining lease term</t>
        </is>
      </c>
      <c r="B78" s="4" t="inlineStr">
        <is>
          <t xml:space="preserve"> </t>
        </is>
      </c>
      <c r="C78" s="4" t="inlineStr">
        <is>
          <t xml:space="preserve"> </t>
        </is>
      </c>
      <c r="D78" s="4" t="inlineStr">
        <is>
          <t>4 years</t>
        </is>
      </c>
      <c r="E78" s="4" t="inlineStr">
        <is>
          <t xml:space="preserve"> </t>
        </is>
      </c>
      <c r="F78" s="4" t="inlineStr">
        <is>
          <t>4 years</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Operating lease, remaining lease term</t>
        </is>
      </c>
      <c r="B79" s="4" t="inlineStr">
        <is>
          <t xml:space="preserve"> </t>
        </is>
      </c>
      <c r="C79" s="4" t="inlineStr">
        <is>
          <t xml:space="preserve"> </t>
        </is>
      </c>
      <c r="D79" s="4" t="inlineStr">
        <is>
          <t>10 years</t>
        </is>
      </c>
      <c r="E79" s="4" t="inlineStr">
        <is>
          <t xml:space="preserve"> </t>
        </is>
      </c>
      <c r="F79" s="4" t="inlineStr">
        <is>
          <t>10 years</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Estimated useful life, years</t>
        </is>
      </c>
      <c r="B80" s="4" t="inlineStr">
        <is>
          <t xml:space="preserve"> </t>
        </is>
      </c>
      <c r="C80" s="4" t="inlineStr">
        <is>
          <t xml:space="preserve"> </t>
        </is>
      </c>
      <c r="D80" s="4" t="inlineStr">
        <is>
          <t xml:space="preserve"> </t>
        </is>
      </c>
      <c r="E80" s="4" t="inlineStr">
        <is>
          <t xml:space="preserve"> </t>
        </is>
      </c>
      <c r="F80" s="4" t="inlineStr">
        <is>
          <t>20 years</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Maximum [Member] | Software Development Cos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Company And Summary Of Significant Accounting Poli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Estimated useful life, years</t>
        </is>
      </c>
      <c r="B83" s="4" t="inlineStr">
        <is>
          <t xml:space="preserve"> </t>
        </is>
      </c>
      <c r="C83" s="4" t="inlineStr">
        <is>
          <t xml:space="preserve"> </t>
        </is>
      </c>
      <c r="D83" s="4" t="inlineStr">
        <is>
          <t xml:space="preserve"> </t>
        </is>
      </c>
      <c r="E83" s="4" t="inlineStr">
        <is>
          <t xml:space="preserve"> </t>
        </is>
      </c>
      <c r="F83" s="4" t="inlineStr">
        <is>
          <t>5 years</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Maximum [Member] | Software Develop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Company And Summary Of Significant Accounting Poli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Property, equipment and satellites, estimated useful life (years)</t>
        </is>
      </c>
      <c r="B86" s="4" t="inlineStr">
        <is>
          <t xml:space="preserve"> </t>
        </is>
      </c>
      <c r="C86" s="4" t="inlineStr">
        <is>
          <t xml:space="preserve"> </t>
        </is>
      </c>
      <c r="D86" s="4" t="inlineStr">
        <is>
          <t xml:space="preserve"> </t>
        </is>
      </c>
      <c r="E86" s="4" t="inlineStr">
        <is>
          <t xml:space="preserve"> </t>
        </is>
      </c>
      <c r="F86" s="4" t="inlineStr">
        <is>
          <t>7 years</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Maximum [Member] | CPE Leased Equip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Company And Summary Of Significant Accounting Poli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Property, equipment and satellites, estimated useful life (years)</t>
        </is>
      </c>
      <c r="B89" s="4" t="inlineStr">
        <is>
          <t xml:space="preserve"> </t>
        </is>
      </c>
      <c r="C89" s="4" t="inlineStr">
        <is>
          <t xml:space="preserve"> </t>
        </is>
      </c>
      <c r="D89" s="4" t="inlineStr">
        <is>
          <t xml:space="preserve"> </t>
        </is>
      </c>
      <c r="E89" s="4" t="inlineStr">
        <is>
          <t xml:space="preserve"> </t>
        </is>
      </c>
      <c r="F89" s="4" t="inlineStr">
        <is>
          <t>5 years</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Euro Broadband Infrastructure Sarl Step Acquisitio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Company And Summary Of Significant Accounting Poli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Percentage of additional interest purchased in subsidiary acquired</t>
        </is>
      </c>
      <c r="B92" s="4" t="inlineStr">
        <is>
          <t xml:space="preserve"> </t>
        </is>
      </c>
      <c r="C92" s="4" t="inlineStr">
        <is>
          <t xml:space="preserve"> </t>
        </is>
      </c>
      <c r="D92" s="4" t="inlineStr">
        <is>
          <t xml:space="preserve"> </t>
        </is>
      </c>
      <c r="E92" s="9" t="n">
        <v>0.51</v>
      </c>
      <c r="F92" s="4" t="inlineStr">
        <is>
          <t xml:space="preserve"> </t>
        </is>
      </c>
      <c r="G92" s="9" t="n">
        <v>0.51</v>
      </c>
      <c r="H92" s="4" t="inlineStr">
        <is>
          <t xml:space="preserve"> </t>
        </is>
      </c>
      <c r="I92" s="4" t="inlineStr">
        <is>
          <t xml:space="preserve"> </t>
        </is>
      </c>
      <c r="J92" s="4" t="inlineStr">
        <is>
          <t xml:space="preserve"> </t>
        </is>
      </c>
      <c r="K92" s="9" t="n">
        <v>0.51</v>
      </c>
    </row>
    <row r="93">
      <c r="A93" s="4" t="inlineStr">
        <is>
          <t>Funded Research and Development from Customer Contract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Company And Summary Of Significant Accounting Poli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Percentage of revenue</t>
        </is>
      </c>
      <c r="B95" s="4" t="inlineStr">
        <is>
          <t xml:space="preserve"> </t>
        </is>
      </c>
      <c r="C95" s="4" t="inlineStr">
        <is>
          <t xml:space="preserve"> </t>
        </is>
      </c>
      <c r="D95" s="9" t="n">
        <v>0.14</v>
      </c>
      <c r="E95" s="9" t="n">
        <v>0.18</v>
      </c>
      <c r="F95" s="9" t="n">
        <v>0.16</v>
      </c>
      <c r="G95" s="9" t="n">
        <v>0.18</v>
      </c>
      <c r="H95" s="4" t="inlineStr">
        <is>
          <t xml:space="preserve"> </t>
        </is>
      </c>
      <c r="I95" s="4" t="inlineStr">
        <is>
          <t xml:space="preserve"> </t>
        </is>
      </c>
      <c r="J95" s="4" t="inlineStr">
        <is>
          <t xml:space="preserve"> </t>
        </is>
      </c>
      <c r="K95" s="4" t="inlineStr">
        <is>
          <t xml:space="preserve"> </t>
        </is>
      </c>
    </row>
    <row r="96">
      <c r="A96" s="4" t="inlineStr">
        <is>
          <t>TrellisWar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Company And Summary Of Significant Accounting Poli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Minority interest ownership percentage by par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9" t="n">
        <v>0.6</v>
      </c>
      <c r="J98" s="4" t="inlineStr">
        <is>
          <t xml:space="preserve"> </t>
        </is>
      </c>
      <c r="K98" s="4" t="inlineStr">
        <is>
          <t xml:space="preserve"> </t>
        </is>
      </c>
    </row>
    <row r="99">
      <c r="A99" s="4" t="inlineStr">
        <is>
          <t>Payments for repurchase of common stock</t>
        </is>
      </c>
      <c r="B99" s="6" t="n">
        <v>3000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Operating Segments [Member] | Commercial Networks and Government Systems [Member] | Fixed-price Contrac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Company And Summary Of Significant Accounting Polic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Percentage of revenue</t>
        </is>
      </c>
      <c r="B102" s="4" t="inlineStr">
        <is>
          <t xml:space="preserve"> </t>
        </is>
      </c>
      <c r="C102" s="4" t="inlineStr">
        <is>
          <t xml:space="preserve"> </t>
        </is>
      </c>
      <c r="D102" s="9" t="n">
        <v>0.89</v>
      </c>
      <c r="E102" s="9" t="n">
        <v>0.92</v>
      </c>
      <c r="F102" s="9" t="n">
        <v>0.86</v>
      </c>
      <c r="G102" s="9" t="n">
        <v>0.9</v>
      </c>
      <c r="H102" s="4" t="inlineStr">
        <is>
          <t xml:space="preserve"> </t>
        </is>
      </c>
      <c r="I102" s="4" t="inlineStr">
        <is>
          <t xml:space="preserve"> </t>
        </is>
      </c>
      <c r="J102" s="4" t="inlineStr">
        <is>
          <t xml:space="preserve"> </t>
        </is>
      </c>
      <c r="K102" s="4" t="inlineStr">
        <is>
          <t xml:space="preserve"> </t>
        </is>
      </c>
    </row>
    <row r="103">
      <c r="A103" s="4" t="inlineStr">
        <is>
          <t>U.S. Government as an Individual Customer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Company And Summary Of Significant Accounting Polic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Percentage of revenue</t>
        </is>
      </c>
      <c r="B105" s="4" t="inlineStr">
        <is>
          <t xml:space="preserve"> </t>
        </is>
      </c>
      <c r="C105" s="4" t="inlineStr">
        <is>
          <t xml:space="preserve"> </t>
        </is>
      </c>
      <c r="D105" s="9" t="n">
        <v>0.17</v>
      </c>
      <c r="E105" s="9" t="n">
        <v>0.18</v>
      </c>
      <c r="F105" s="9" t="n">
        <v>0.16</v>
      </c>
      <c r="G105" s="9" t="n">
        <v>0.2</v>
      </c>
      <c r="H105" s="4" t="inlineStr">
        <is>
          <t xml:space="preserve"> </t>
        </is>
      </c>
      <c r="I105" s="4" t="inlineStr">
        <is>
          <t xml:space="preserve"> </t>
        </is>
      </c>
      <c r="J105" s="4" t="inlineStr">
        <is>
          <t xml:space="preserve"> </t>
        </is>
      </c>
      <c r="K105" s="4" t="inlineStr">
        <is>
          <t xml:space="preserve"> </t>
        </is>
      </c>
    </row>
    <row r="106">
      <c r="A106" s="4" t="inlineStr">
        <is>
          <t>Other Customer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Company And Summary Of Significant Accounting Polic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Percentage of revenue</t>
        </is>
      </c>
      <c r="B108" s="4" t="inlineStr">
        <is>
          <t xml:space="preserve"> </t>
        </is>
      </c>
      <c r="C108" s="4" t="inlineStr">
        <is>
          <t xml:space="preserve"> </t>
        </is>
      </c>
      <c r="D108" s="9" t="n">
        <v>0.83</v>
      </c>
      <c r="E108" s="9" t="n">
        <v>0.82</v>
      </c>
      <c r="F108" s="9" t="n">
        <v>0.84</v>
      </c>
      <c r="G108" s="9" t="n">
        <v>0.8</v>
      </c>
      <c r="H108" s="4" t="inlineStr">
        <is>
          <t xml:space="preserve"> </t>
        </is>
      </c>
      <c r="I108" s="4" t="inlineStr">
        <is>
          <t xml:space="preserve"> </t>
        </is>
      </c>
      <c r="J108" s="4" t="inlineStr">
        <is>
          <t xml:space="preserve"> </t>
        </is>
      </c>
      <c r="K108" s="4" t="inlineStr">
        <is>
          <t xml:space="preserve"> </t>
        </is>
      </c>
    </row>
    <row r="109">
      <c r="A109" s="4" t="inlineStr">
        <is>
          <t>Unfavorable Regulatory Action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Company And Summary Of Significant Accounting Polic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Accrued reserves</t>
        </is>
      </c>
      <c r="B111" s="4" t="inlineStr">
        <is>
          <t xml:space="preserve"> </t>
        </is>
      </c>
      <c r="C111" s="4" t="inlineStr">
        <is>
          <t xml:space="preserve"> </t>
        </is>
      </c>
      <c r="D111" s="6" t="n">
        <v>12100000</v>
      </c>
      <c r="E111" s="4" t="inlineStr">
        <is>
          <t xml:space="preserve"> </t>
        </is>
      </c>
      <c r="F111" s="6" t="n">
        <v>12100000</v>
      </c>
      <c r="G111" s="4" t="inlineStr">
        <is>
          <t xml:space="preserve"> </t>
        </is>
      </c>
      <c r="H111" s="4" t="inlineStr">
        <is>
          <t xml:space="preserve"> </t>
        </is>
      </c>
      <c r="I111" s="4" t="inlineStr">
        <is>
          <t xml:space="preserve"> </t>
        </is>
      </c>
      <c r="J111" s="5" t="n">
        <v>12100000</v>
      </c>
      <c r="K111" s="4" t="inlineStr">
        <is>
          <t xml:space="preserve"> </t>
        </is>
      </c>
    </row>
    <row r="112">
      <c r="A112" s="4" t="inlineStr">
        <is>
          <t>Indemnification Guarante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Company And Summary Of Significant Accounting Polici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Accrued reserves</t>
        </is>
      </c>
      <c r="B114" s="4" t="inlineStr">
        <is>
          <t xml:space="preserve"> </t>
        </is>
      </c>
      <c r="C114" s="4" t="inlineStr">
        <is>
          <t xml:space="preserve"> </t>
        </is>
      </c>
      <c r="D114" s="6" t="n">
        <v>0</v>
      </c>
      <c r="E114" s="4" t="inlineStr">
        <is>
          <t xml:space="preserve"> </t>
        </is>
      </c>
      <c r="F114" s="6" t="n">
        <v>0</v>
      </c>
      <c r="G114" s="4" t="inlineStr">
        <is>
          <t xml:space="preserve"> </t>
        </is>
      </c>
      <c r="H114" s="4" t="inlineStr">
        <is>
          <t xml:space="preserve"> </t>
        </is>
      </c>
      <c r="I114" s="4" t="inlineStr">
        <is>
          <t xml:space="preserve"> </t>
        </is>
      </c>
      <c r="J114" s="6" t="n">
        <v>0</v>
      </c>
      <c r="K114" s="4" t="inlineStr">
        <is>
          <t xml:space="preserve"> </t>
        </is>
      </c>
    </row>
    <row r="115">
      <c r="A115" s="4" t="inlineStr">
        <is>
          <t>Common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Company And Summary Of Significant Accounting Polici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ommon stock issued based on the vesting terms of certain restricted stock unit agreements | shares</t>
        </is>
      </c>
      <c r="B117" s="4" t="inlineStr">
        <is>
          <t xml:space="preserve"> </t>
        </is>
      </c>
      <c r="C117" s="4" t="inlineStr">
        <is>
          <t xml:space="preserve"> </t>
        </is>
      </c>
      <c r="D117" s="5" t="n">
        <v>41930</v>
      </c>
      <c r="E117" s="5" t="n">
        <v>99947</v>
      </c>
      <c r="F117" s="5" t="n">
        <v>88401</v>
      </c>
      <c r="G117" s="5" t="n">
        <v>129007</v>
      </c>
      <c r="H117" s="4" t="inlineStr">
        <is>
          <t xml:space="preserve"> </t>
        </is>
      </c>
      <c r="I117" s="4" t="inlineStr">
        <is>
          <t xml:space="preserve"> </t>
        </is>
      </c>
      <c r="J117" s="4" t="inlineStr">
        <is>
          <t xml:space="preserve"> </t>
        </is>
      </c>
      <c r="K117" s="4" t="inlineStr">
        <is>
          <t xml:space="preserve"> </t>
        </is>
      </c>
    </row>
    <row r="118">
      <c r="A118" s="4" t="inlineStr">
        <is>
          <t>Common Stock Held in Treasury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Company And Summary Of Significant Accounting Policie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Shares of common stock outstanding | shares</t>
        </is>
      </c>
      <c r="B120" s="4" t="inlineStr">
        <is>
          <t xml:space="preserve"> </t>
        </is>
      </c>
      <c r="C120" s="4" t="inlineStr">
        <is>
          <t xml:space="preserve"> </t>
        </is>
      </c>
      <c r="D120" s="5" t="n">
        <v>0</v>
      </c>
      <c r="E120" s="4" t="inlineStr">
        <is>
          <t xml:space="preserve"> </t>
        </is>
      </c>
      <c r="F120" s="5" t="n">
        <v>0</v>
      </c>
      <c r="G120" s="4" t="inlineStr">
        <is>
          <t xml:space="preserve"> </t>
        </is>
      </c>
      <c r="H120" s="4" t="inlineStr">
        <is>
          <t xml:space="preserve"> </t>
        </is>
      </c>
      <c r="I120" s="4" t="inlineStr">
        <is>
          <t xml:space="preserve"> </t>
        </is>
      </c>
      <c r="J120" s="5" t="n">
        <v>0</v>
      </c>
      <c r="K120" s="4" t="inlineStr">
        <is>
          <t xml:space="preserve"> </t>
        </is>
      </c>
    </row>
    <row r="121">
      <c r="A121" s="4" t="inlineStr">
        <is>
          <t>Repurchase and immediate retirement of treasury shares pursuant to vesting of certain RSU agreements, shares | shares</t>
        </is>
      </c>
      <c r="B121" s="4" t="inlineStr">
        <is>
          <t xml:space="preserve"> </t>
        </is>
      </c>
      <c r="C121" s="4" t="inlineStr">
        <is>
          <t xml:space="preserve"> </t>
        </is>
      </c>
      <c r="D121" s="5" t="n">
        <v>8532</v>
      </c>
      <c r="E121" s="5" t="n">
        <v>24617</v>
      </c>
      <c r="F121" s="5" t="n">
        <v>21697</v>
      </c>
      <c r="G121" s="5" t="n">
        <v>33338</v>
      </c>
      <c r="H121" s="4" t="inlineStr">
        <is>
          <t xml:space="preserve"> </t>
        </is>
      </c>
      <c r="I121" s="4" t="inlineStr">
        <is>
          <t xml:space="preserve"> </t>
        </is>
      </c>
      <c r="J121" s="4" t="inlineStr">
        <is>
          <t xml:space="preserve"> </t>
        </is>
      </c>
      <c r="K121" s="4" t="inlineStr">
        <is>
          <t xml:space="preserve"> </t>
        </is>
      </c>
    </row>
    <row r="122">
      <c r="A122" s="4" t="inlineStr">
        <is>
          <t>Repurchase and immediate retirement of treasury shares pursuant to vesting of certain RSU agreements | value</t>
        </is>
      </c>
      <c r="B122" s="4" t="inlineStr">
        <is>
          <t xml:space="preserve"> </t>
        </is>
      </c>
      <c r="C122" s="4" t="inlineStr">
        <is>
          <t xml:space="preserve"> </t>
        </is>
      </c>
      <c r="D122" s="4" t="inlineStr">
        <is>
          <t xml:space="preserve"> </t>
        </is>
      </c>
      <c r="E122" s="6" t="n">
        <v>1300000</v>
      </c>
      <c r="F122" s="6" t="n">
        <v>1700000</v>
      </c>
      <c r="G122" s="4" t="inlineStr">
        <is>
          <t xml:space="preserve"> </t>
        </is>
      </c>
      <c r="H122" s="4" t="inlineStr">
        <is>
          <t xml:space="preserve"> </t>
        </is>
      </c>
      <c r="I122" s="4" t="inlineStr">
        <is>
          <t xml:space="preserve"> </t>
        </is>
      </c>
      <c r="J122" s="4" t="inlineStr">
        <is>
          <t xml:space="preserve"> </t>
        </is>
      </c>
      <c r="K122" s="4" t="inlineStr">
        <is>
          <t xml:space="preserve"> </t>
        </is>
      </c>
    </row>
  </sheetData>
  <mergeCells count="3">
    <mergeCell ref="A1:A2"/>
    <mergeCell ref="D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 Additional Information (Detail 1)</t>
        </is>
      </c>
      <c r="B1" s="2" t="inlineStr">
        <is>
          <t>6 Months Ended</t>
        </is>
      </c>
    </row>
    <row r="2">
      <c r="B2" s="2" t="inlineStr">
        <is>
          <t>Sep. 30, 2022</t>
        </is>
      </c>
    </row>
    <row r="3">
      <c r="A3" s="4" t="inlineStr">
        <is>
          <t>Revenue, Remaining Performance Obligation, Expected Timing of Satisfaction, Start Date: 2022-10-01</t>
        </is>
      </c>
      <c r="B3" s="4" t="inlineStr">
        <is>
          <t xml:space="preserve"> </t>
        </is>
      </c>
    </row>
    <row r="4">
      <c r="A4" s="3" t="inlineStr">
        <is>
          <t>Company And Summary Of Significant Accounting Policies [Line Items]</t>
        </is>
      </c>
      <c r="B4" s="4" t="inlineStr">
        <is>
          <t xml:space="preserve"> </t>
        </is>
      </c>
    </row>
    <row r="5">
      <c r="A5" s="4" t="inlineStr">
        <is>
          <t>Revenue, remaining performance obligation, expected timing of satisfaction, explanation</t>
        </is>
      </c>
      <c r="B5" s="4" t="inlineStr">
        <is>
          <t>Company expects to recognize a little over half over the next 12 months, with the balance recognized thereaft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Summary of Disaggregation of Revenue by Segment and Product and Services (Detail)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56683</v>
      </c>
      <c r="C4" s="6" t="n">
        <v>609157</v>
      </c>
      <c r="D4" s="6" t="n">
        <v>1228117</v>
      </c>
      <c r="E4" s="6" t="n">
        <v>1179937</v>
      </c>
    </row>
    <row r="5">
      <c r="A5" s="4" t="inlineStr">
        <is>
          <t>Produc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54861</v>
      </c>
      <c r="C7" s="5" t="n">
        <v>221055</v>
      </c>
      <c r="D7" s="5" t="n">
        <v>424106</v>
      </c>
      <c r="E7" s="5" t="n">
        <v>426697</v>
      </c>
    </row>
    <row r="8">
      <c r="A8" s="4" t="inlineStr">
        <is>
          <t>Servic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401822</v>
      </c>
      <c r="C10" s="5" t="n">
        <v>388102</v>
      </c>
      <c r="D10" s="5" t="n">
        <v>804011</v>
      </c>
      <c r="E10" s="5" t="n">
        <v>753240</v>
      </c>
    </row>
    <row r="11">
      <c r="A11" s="4" t="inlineStr">
        <is>
          <t>Operating Segments [Member] | Satellite Servic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300547</v>
      </c>
      <c r="C13" s="5" t="n">
        <v>300110</v>
      </c>
      <c r="D13" s="5" t="n">
        <v>612647</v>
      </c>
      <c r="E13" s="5" t="n">
        <v>574227</v>
      </c>
    </row>
    <row r="14">
      <c r="A14" s="4" t="inlineStr">
        <is>
          <t>Operating Segments [Member] | Satellite Services [Member] | Servic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300547</v>
      </c>
      <c r="C16" s="5" t="n">
        <v>300110</v>
      </c>
      <c r="D16" s="5" t="n">
        <v>612647</v>
      </c>
      <c r="E16" s="5" t="n">
        <v>574227</v>
      </c>
    </row>
    <row r="17">
      <c r="A17" s="4" t="inlineStr">
        <is>
          <t>Operating Segments [Member] | Commercial Network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80027</v>
      </c>
      <c r="C19" s="5" t="n">
        <v>134806</v>
      </c>
      <c r="D19" s="5" t="n">
        <v>292811</v>
      </c>
      <c r="E19" s="5" t="n">
        <v>253402</v>
      </c>
    </row>
    <row r="20">
      <c r="A20" s="4" t="inlineStr">
        <is>
          <t>Operating Segments [Member] | Commercial Networks [Member] | Product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59831</v>
      </c>
      <c r="C22" s="5" t="n">
        <v>118935</v>
      </c>
      <c r="D22" s="5" t="n">
        <v>253406</v>
      </c>
      <c r="E22" s="5" t="n">
        <v>220466</v>
      </c>
    </row>
    <row r="23">
      <c r="A23" s="4" t="inlineStr">
        <is>
          <t>Operating Segments [Member] | Commercial Networks [Member] | Servic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20196</v>
      </c>
      <c r="C25" s="5" t="n">
        <v>15871</v>
      </c>
      <c r="D25" s="5" t="n">
        <v>39405</v>
      </c>
      <c r="E25" s="5" t="n">
        <v>32936</v>
      </c>
    </row>
    <row r="26">
      <c r="A26" s="4" t="inlineStr">
        <is>
          <t>Operating Segments [Member] | Government System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76109</v>
      </c>
      <c r="C28" s="5" t="n">
        <v>174241</v>
      </c>
      <c r="D28" s="5" t="n">
        <v>322659</v>
      </c>
      <c r="E28" s="5" t="n">
        <v>352308</v>
      </c>
    </row>
    <row r="29">
      <c r="A29" s="4" t="inlineStr">
        <is>
          <t>Operating Segments [Member] | Government Systems [Member] | Product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95030</v>
      </c>
      <c r="C31" s="5" t="n">
        <v>102120</v>
      </c>
      <c r="D31" s="5" t="n">
        <v>170700</v>
      </c>
      <c r="E31" s="5" t="n">
        <v>206231</v>
      </c>
    </row>
    <row r="32">
      <c r="A32" s="4" t="inlineStr">
        <is>
          <t>Operating Segments [Member] | Government Systems [Member] | Service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81079</v>
      </c>
      <c r="C34" s="6" t="n">
        <v>72121</v>
      </c>
      <c r="D34" s="6" t="n">
        <v>151959</v>
      </c>
      <c r="E34" s="6" t="n">
        <v>14607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Summary of Contract Assets and Liabilities (Detail) - USD ($) $ in Thousands</t>
        </is>
      </c>
      <c r="B1" s="2" t="inlineStr">
        <is>
          <t>Sep. 30, 2022</t>
        </is>
      </c>
      <c r="C1" s="2" t="inlineStr">
        <is>
          <t>Mar. 31, 2022</t>
        </is>
      </c>
    </row>
    <row r="2">
      <c r="A2" s="3" t="inlineStr">
        <is>
          <t>Accounting Policies [Abstract]</t>
        </is>
      </c>
      <c r="B2" s="4" t="inlineStr">
        <is>
          <t xml:space="preserve"> </t>
        </is>
      </c>
      <c r="C2" s="4" t="inlineStr">
        <is>
          <t xml:space="preserve"> </t>
        </is>
      </c>
    </row>
    <row r="3">
      <c r="A3" s="4" t="inlineStr">
        <is>
          <t>Unbilled accounts receivable</t>
        </is>
      </c>
      <c r="B3" s="6" t="n">
        <v>83000</v>
      </c>
      <c r="C3" s="6" t="n">
        <v>85383</v>
      </c>
    </row>
    <row r="4">
      <c r="A4" s="4" t="inlineStr">
        <is>
          <t>Collections in excess of revenues and deferred revenues</t>
        </is>
      </c>
      <c r="B4" s="5" t="n">
        <v>133639</v>
      </c>
      <c r="C4" s="5" t="n">
        <v>131623</v>
      </c>
    </row>
    <row r="5">
      <c r="A5" s="4" t="inlineStr">
        <is>
          <t>Deferred revenues, long-term portion</t>
        </is>
      </c>
      <c r="B5" s="6" t="n">
        <v>82103</v>
      </c>
      <c r="C5" s="6" t="n">
        <v>8898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shares in Thousands,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656683</v>
      </c>
      <c r="C4" s="6" t="n">
        <v>609157</v>
      </c>
      <c r="D4" s="6" t="n">
        <v>1228117</v>
      </c>
      <c r="E4" s="6" t="n">
        <v>117993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177191</v>
      </c>
      <c r="C6" s="5" t="n">
        <v>152724</v>
      </c>
      <c r="D6" s="5" t="n">
        <v>348816</v>
      </c>
      <c r="E6" s="5" t="n">
        <v>303393</v>
      </c>
    </row>
    <row r="7">
      <c r="A7" s="4" t="inlineStr">
        <is>
          <t>Independent research and development</t>
        </is>
      </c>
      <c r="B7" s="5" t="n">
        <v>32416</v>
      </c>
      <c r="C7" s="5" t="n">
        <v>39612</v>
      </c>
      <c r="D7" s="5" t="n">
        <v>67181</v>
      </c>
      <c r="E7" s="5" t="n">
        <v>73217</v>
      </c>
    </row>
    <row r="8">
      <c r="A8" s="4" t="inlineStr">
        <is>
          <t>Amortization of acquired intangible assets</t>
        </is>
      </c>
      <c r="B8" s="5" t="n">
        <v>7379</v>
      </c>
      <c r="C8" s="5" t="n">
        <v>7399</v>
      </c>
      <c r="D8" s="5" t="n">
        <v>14902</v>
      </c>
      <c r="E8" s="5" t="n">
        <v>13328</v>
      </c>
    </row>
    <row r="9">
      <c r="A9" s="4" t="inlineStr">
        <is>
          <t>Income (loss) from operations</t>
        </is>
      </c>
      <c r="B9" s="5" t="n">
        <v>1144</v>
      </c>
      <c r="C9" s="5" t="n">
        <v>-24418</v>
      </c>
      <c r="D9" s="5" t="n">
        <v>-57363</v>
      </c>
      <c r="E9" s="5" t="n">
        <v>-38683</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6809</v>
      </c>
      <c r="C11" s="5" t="n">
        <v>71</v>
      </c>
      <c r="D11" s="5" t="n">
        <v>6932</v>
      </c>
      <c r="E11" s="5" t="n">
        <v>134</v>
      </c>
    </row>
    <row r="12">
      <c r="A12" s="4" t="inlineStr">
        <is>
          <t>Interest expense</t>
        </is>
      </c>
      <c r="B12" s="5" t="n">
        <v>-4638</v>
      </c>
      <c r="C12" s="5" t="n">
        <v>-6093</v>
      </c>
      <c r="D12" s="5" t="n">
        <v>-10511</v>
      </c>
      <c r="E12" s="5" t="n">
        <v>-12385</v>
      </c>
    </row>
    <row r="13">
      <c r="A13" s="4" t="inlineStr">
        <is>
          <t>Other income, net</t>
        </is>
      </c>
      <c r="B13" s="5" t="n">
        <v>87</v>
      </c>
      <c r="C13" s="4" t="inlineStr">
        <is>
          <t xml:space="preserve"> </t>
        </is>
      </c>
      <c r="D13" s="5" t="n">
        <v>1098</v>
      </c>
      <c r="E13" s="5" t="n">
        <v>4118</v>
      </c>
    </row>
    <row r="14">
      <c r="A14" s="4" t="inlineStr">
        <is>
          <t>Income (loss) from continuing operations before income taxes</t>
        </is>
      </c>
      <c r="B14" s="5" t="n">
        <v>3402</v>
      </c>
      <c r="C14" s="5" t="n">
        <v>-30440</v>
      </c>
      <c r="D14" s="5" t="n">
        <v>-59844</v>
      </c>
      <c r="E14" s="5" t="n">
        <v>-46816</v>
      </c>
    </row>
    <row r="15">
      <c r="A15" s="4" t="inlineStr">
        <is>
          <t>(Provision for) benefit from income taxes from continuing operations</t>
        </is>
      </c>
      <c r="B15" s="5" t="n">
        <v>-76079</v>
      </c>
      <c r="C15" s="5" t="n">
        <v>9110</v>
      </c>
      <c r="D15" s="5" t="n">
        <v>-52503</v>
      </c>
      <c r="E15" s="5" t="n">
        <v>19490</v>
      </c>
    </row>
    <row r="16">
      <c r="A16" s="4" t="inlineStr">
        <is>
          <t>Equity in income (loss) of unconsolidated affiliate, net</t>
        </is>
      </c>
      <c r="B16" s="5" t="n">
        <v>-40</v>
      </c>
      <c r="C16" s="4" t="inlineStr">
        <is>
          <t xml:space="preserve"> </t>
        </is>
      </c>
      <c r="D16" s="5" t="n">
        <v>-40</v>
      </c>
      <c r="E16" s="5" t="n">
        <v>-256</v>
      </c>
    </row>
    <row r="17">
      <c r="A17" s="4" t="inlineStr">
        <is>
          <t>Net income (loss) from continuing operations</t>
        </is>
      </c>
      <c r="B17" s="5" t="n">
        <v>-72717</v>
      </c>
      <c r="C17" s="5" t="n">
        <v>-21330</v>
      </c>
      <c r="D17" s="5" t="n">
        <v>-112387</v>
      </c>
      <c r="E17" s="5" t="n">
        <v>-27582</v>
      </c>
    </row>
    <row r="18">
      <c r="A18" s="4" t="inlineStr">
        <is>
          <t>Net income (loss) from discontinued operations, net of tax</t>
        </is>
      </c>
      <c r="B18" s="5" t="n">
        <v>25161</v>
      </c>
      <c r="C18" s="5" t="n">
        <v>26480</v>
      </c>
      <c r="D18" s="5" t="n">
        <v>43792</v>
      </c>
      <c r="E18" s="5" t="n">
        <v>50744</v>
      </c>
    </row>
    <row r="19">
      <c r="A19" s="4" t="inlineStr">
        <is>
          <t>Net income (loss)</t>
        </is>
      </c>
      <c r="B19" s="5" t="n">
        <v>-47556</v>
      </c>
      <c r="C19" s="5" t="n">
        <v>5150</v>
      </c>
      <c r="D19" s="5" t="n">
        <v>-68595</v>
      </c>
      <c r="E19" s="5" t="n">
        <v>23162</v>
      </c>
    </row>
    <row r="20">
      <c r="A20" s="4" t="inlineStr">
        <is>
          <t>Less: net income (loss) attributable to noncontrolling interest, net of tax</t>
        </is>
      </c>
      <c r="B20" s="5" t="n">
        <v>684</v>
      </c>
      <c r="C20" s="5" t="n">
        <v>1859</v>
      </c>
      <c r="D20" s="5" t="n">
        <v>1209</v>
      </c>
      <c r="E20" s="5" t="n">
        <v>2903</v>
      </c>
    </row>
    <row r="21">
      <c r="A21" s="4" t="inlineStr">
        <is>
          <t>Net income (loss) attributable to Viasat, Inc.</t>
        </is>
      </c>
      <c r="B21" s="6" t="n">
        <v>-48240</v>
      </c>
      <c r="C21" s="6" t="n">
        <v>3291</v>
      </c>
      <c r="D21" s="6" t="n">
        <v>-69804</v>
      </c>
      <c r="E21" s="6" t="n">
        <v>20259</v>
      </c>
    </row>
    <row r="22">
      <c r="A22" s="3" t="inlineStr">
        <is>
          <t>Income (loss) per share attributable to Viasat, Inc. common stockholders - basic:</t>
        </is>
      </c>
      <c r="B22" s="4" t="inlineStr">
        <is>
          <t xml:space="preserve"> </t>
        </is>
      </c>
      <c r="C22" s="4" t="inlineStr">
        <is>
          <t xml:space="preserve"> </t>
        </is>
      </c>
      <c r="D22" s="4" t="inlineStr">
        <is>
          <t xml:space="preserve"> </t>
        </is>
      </c>
      <c r="E22" s="4" t="inlineStr">
        <is>
          <t xml:space="preserve"> </t>
        </is>
      </c>
    </row>
    <row r="23">
      <c r="A23" s="4" t="inlineStr">
        <is>
          <t>Continuing operations</t>
        </is>
      </c>
      <c r="B23" s="7" t="n">
        <v>-0.97</v>
      </c>
      <c r="C23" s="7" t="n">
        <v>-0.32</v>
      </c>
      <c r="D23" s="7" t="n">
        <v>-1.51</v>
      </c>
      <c r="E23" s="7" t="n">
        <v>-0.42</v>
      </c>
    </row>
    <row r="24">
      <c r="A24" s="4" t="inlineStr">
        <is>
          <t>Discontinued operations</t>
        </is>
      </c>
      <c r="B24" s="8" t="n">
        <v>0.33</v>
      </c>
      <c r="C24" s="8" t="n">
        <v>0.36</v>
      </c>
      <c r="D24" s="8" t="n">
        <v>0.58</v>
      </c>
      <c r="E24" s="8" t="n">
        <v>0.7</v>
      </c>
    </row>
    <row r="25">
      <c r="A25" s="4" t="inlineStr">
        <is>
          <t>Income (loss)</t>
        </is>
      </c>
      <c r="B25" s="8" t="n">
        <v>-0.64</v>
      </c>
      <c r="C25" s="8" t="n">
        <v>0.04</v>
      </c>
      <c r="D25" s="8" t="n">
        <v>-0.93</v>
      </c>
      <c r="E25" s="8" t="n">
        <v>0.28</v>
      </c>
    </row>
    <row r="26">
      <c r="A26" s="3" t="inlineStr">
        <is>
          <t>Income (loss) per share attributable to Viasat, Inc. common stockholders - diluted</t>
        </is>
      </c>
      <c r="B26" s="4" t="inlineStr">
        <is>
          <t xml:space="preserve"> </t>
        </is>
      </c>
      <c r="C26" s="4" t="inlineStr">
        <is>
          <t xml:space="preserve"> </t>
        </is>
      </c>
      <c r="D26" s="4" t="inlineStr">
        <is>
          <t xml:space="preserve"> </t>
        </is>
      </c>
      <c r="E26" s="4" t="inlineStr">
        <is>
          <t xml:space="preserve"> </t>
        </is>
      </c>
    </row>
    <row r="27">
      <c r="A27" s="4" t="inlineStr">
        <is>
          <t>Continuing operations</t>
        </is>
      </c>
      <c r="B27" s="8" t="n">
        <v>-0.97</v>
      </c>
      <c r="C27" s="8" t="n">
        <v>-0.32</v>
      </c>
      <c r="D27" s="8" t="n">
        <v>-1.51</v>
      </c>
      <c r="E27" s="8" t="n">
        <v>-0.42</v>
      </c>
    </row>
    <row r="28">
      <c r="A28" s="4" t="inlineStr">
        <is>
          <t>Discontinued operations</t>
        </is>
      </c>
      <c r="B28" s="8" t="n">
        <v>0.33</v>
      </c>
      <c r="C28" s="8" t="n">
        <v>0.36</v>
      </c>
      <c r="D28" s="8" t="n">
        <v>0.58</v>
      </c>
      <c r="E28" s="8" t="n">
        <v>0.7</v>
      </c>
    </row>
    <row r="29">
      <c r="A29" s="4" t="inlineStr">
        <is>
          <t>Income (loss)</t>
        </is>
      </c>
      <c r="B29" s="7" t="n">
        <v>-0.64</v>
      </c>
      <c r="C29" s="7" t="n">
        <v>0.04</v>
      </c>
      <c r="D29" s="7" t="n">
        <v>-0.93</v>
      </c>
      <c r="E29" s="7" t="n">
        <v>0.28</v>
      </c>
    </row>
    <row r="30">
      <c r="A30" s="4" t="inlineStr">
        <is>
          <t>Shares used in computing basic net income (loss) per share</t>
        </is>
      </c>
      <c r="B30" s="5" t="n">
        <v>75758</v>
      </c>
      <c r="C30" s="5" t="n">
        <v>73544</v>
      </c>
      <c r="D30" s="5" t="n">
        <v>75313</v>
      </c>
      <c r="E30" s="5" t="n">
        <v>72549</v>
      </c>
    </row>
    <row r="31">
      <c r="A31" s="4" t="inlineStr">
        <is>
          <t>Shares used in computing diluted net income (loss) per share</t>
        </is>
      </c>
      <c r="B31" s="5" t="n">
        <v>75758</v>
      </c>
      <c r="C31" s="5" t="n">
        <v>73544</v>
      </c>
      <c r="D31" s="5" t="n">
        <v>75313</v>
      </c>
      <c r="E31" s="5" t="n">
        <v>72549</v>
      </c>
    </row>
    <row r="32">
      <c r="A32" s="3" t="inlineStr">
        <is>
          <t>Comprehensive income (loss):</t>
        </is>
      </c>
      <c r="B32" s="4" t="inlineStr">
        <is>
          <t xml:space="preserve"> </t>
        </is>
      </c>
      <c r="C32" s="4" t="inlineStr">
        <is>
          <t xml:space="preserve"> </t>
        </is>
      </c>
      <c r="D32" s="4" t="inlineStr">
        <is>
          <t xml:space="preserve"> </t>
        </is>
      </c>
      <c r="E32" s="4" t="inlineStr">
        <is>
          <t xml:space="preserve"> </t>
        </is>
      </c>
    </row>
    <row r="33">
      <c r="A33" s="4" t="inlineStr">
        <is>
          <t>Net income (loss)</t>
        </is>
      </c>
      <c r="B33" s="6" t="n">
        <v>-47556</v>
      </c>
      <c r="C33" s="6" t="n">
        <v>5150</v>
      </c>
      <c r="D33" s="6" t="n">
        <v>-68595</v>
      </c>
      <c r="E33" s="6" t="n">
        <v>23162</v>
      </c>
    </row>
    <row r="34">
      <c r="A34" s="3" t="inlineStr">
        <is>
          <t>Other comprehensive income (loss), net of tax:</t>
        </is>
      </c>
      <c r="B34" s="4" t="inlineStr">
        <is>
          <t xml:space="preserve"> </t>
        </is>
      </c>
      <c r="C34" s="4" t="inlineStr">
        <is>
          <t xml:space="preserve"> </t>
        </is>
      </c>
      <c r="D34" s="4" t="inlineStr">
        <is>
          <t xml:space="preserve"> </t>
        </is>
      </c>
      <c r="E34" s="4" t="inlineStr">
        <is>
          <t xml:space="preserve"> </t>
        </is>
      </c>
    </row>
    <row r="35">
      <c r="A35" s="4" t="inlineStr">
        <is>
          <t>Foreign currency translation adjustments, net of tax</t>
        </is>
      </c>
      <c r="B35" s="5" t="n">
        <v>-21995</v>
      </c>
      <c r="C35" s="5" t="n">
        <v>-10934</v>
      </c>
      <c r="D35" s="5" t="n">
        <v>-42336</v>
      </c>
      <c r="E35" s="5" t="n">
        <v>-26676</v>
      </c>
    </row>
    <row r="36">
      <c r="A36" s="4" t="inlineStr">
        <is>
          <t>Other comprehensive income (loss), net of tax</t>
        </is>
      </c>
      <c r="B36" s="5" t="n">
        <v>-21995</v>
      </c>
      <c r="C36" s="5" t="n">
        <v>-10934</v>
      </c>
      <c r="D36" s="5" t="n">
        <v>-42336</v>
      </c>
      <c r="E36" s="5" t="n">
        <v>-26676</v>
      </c>
    </row>
    <row r="37">
      <c r="A37" s="4" t="inlineStr">
        <is>
          <t>Comprehensive income (loss)</t>
        </is>
      </c>
      <c r="B37" s="5" t="n">
        <v>-69551</v>
      </c>
      <c r="C37" s="5" t="n">
        <v>-5784</v>
      </c>
      <c r="D37" s="5" t="n">
        <v>-110931</v>
      </c>
      <c r="E37" s="5" t="n">
        <v>-3514</v>
      </c>
    </row>
    <row r="38">
      <c r="A38" s="4" t="inlineStr">
        <is>
          <t>Less: comprehensive income (loss) attributable to noncontrolling interest, net of tax</t>
        </is>
      </c>
      <c r="B38" s="5" t="n">
        <v>684</v>
      </c>
      <c r="C38" s="5" t="n">
        <v>1859</v>
      </c>
      <c r="D38" s="5" t="n">
        <v>1209</v>
      </c>
      <c r="E38" s="5" t="n">
        <v>2903</v>
      </c>
    </row>
    <row r="39">
      <c r="A39" s="4" t="inlineStr">
        <is>
          <t>Comprehensive income (loss) attributable to Viasat, Inc.</t>
        </is>
      </c>
      <c r="B39" s="5" t="n">
        <v>-70235</v>
      </c>
      <c r="C39" s="5" t="n">
        <v>-7643</v>
      </c>
      <c r="D39" s="5" t="n">
        <v>-112140</v>
      </c>
      <c r="E39" s="5" t="n">
        <v>-6417</v>
      </c>
    </row>
    <row r="40">
      <c r="A40" s="4" t="inlineStr">
        <is>
          <t>Product [Member]</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revenues</t>
        </is>
      </c>
      <c r="B42" s="5" t="n">
        <v>254861</v>
      </c>
      <c r="C42" s="5" t="n">
        <v>221055</v>
      </c>
      <c r="D42" s="5" t="n">
        <v>424106</v>
      </c>
      <c r="E42" s="5" t="n">
        <v>426697</v>
      </c>
    </row>
    <row r="43">
      <c r="A43" s="3" t="inlineStr">
        <is>
          <t>Operating expenses:</t>
        </is>
      </c>
      <c r="B43" s="4" t="inlineStr">
        <is>
          <t xml:space="preserve"> </t>
        </is>
      </c>
      <c r="C43" s="4" t="inlineStr">
        <is>
          <t xml:space="preserve"> </t>
        </is>
      </c>
      <c r="D43" s="4" t="inlineStr">
        <is>
          <t xml:space="preserve"> </t>
        </is>
      </c>
      <c r="E43" s="4" t="inlineStr">
        <is>
          <t xml:space="preserve"> </t>
        </is>
      </c>
    </row>
    <row r="44">
      <c r="A44" s="4" t="inlineStr">
        <is>
          <t>Cost of revenues</t>
        </is>
      </c>
      <c r="B44" s="5" t="n">
        <v>171105</v>
      </c>
      <c r="C44" s="5" t="n">
        <v>183905</v>
      </c>
      <c r="D44" s="5" t="n">
        <v>318581</v>
      </c>
      <c r="E44" s="5" t="n">
        <v>347916</v>
      </c>
    </row>
    <row r="45">
      <c r="A45" s="4" t="inlineStr">
        <is>
          <t>Service [Member]</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Total revenues</t>
        </is>
      </c>
      <c r="B47" s="5" t="n">
        <v>401822</v>
      </c>
      <c r="C47" s="5" t="n">
        <v>388102</v>
      </c>
      <c r="D47" s="5" t="n">
        <v>804011</v>
      </c>
      <c r="E47" s="5" t="n">
        <v>753240</v>
      </c>
    </row>
    <row r="48">
      <c r="A48" s="3" t="inlineStr">
        <is>
          <t>Operating expenses:</t>
        </is>
      </c>
      <c r="B48" s="4" t="inlineStr">
        <is>
          <t xml:space="preserve"> </t>
        </is>
      </c>
      <c r="C48" s="4" t="inlineStr">
        <is>
          <t xml:space="preserve"> </t>
        </is>
      </c>
      <c r="D48" s="4" t="inlineStr">
        <is>
          <t xml:space="preserve"> </t>
        </is>
      </c>
      <c r="E48" s="4" t="inlineStr">
        <is>
          <t xml:space="preserve"> </t>
        </is>
      </c>
    </row>
    <row r="49">
      <c r="A49" s="4" t="inlineStr">
        <is>
          <t>Cost of revenues</t>
        </is>
      </c>
      <c r="B49" s="6" t="n">
        <v>267448</v>
      </c>
      <c r="C49" s="6" t="n">
        <v>249935</v>
      </c>
      <c r="D49" s="6" t="n">
        <v>536000</v>
      </c>
      <c r="E49" s="6" t="n">
        <v>48076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Summary of Minority Interest (Detail)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Viasat, Inc.</t>
        </is>
      </c>
      <c r="B4" s="6" t="n">
        <v>-48240</v>
      </c>
      <c r="C4" s="6" t="n">
        <v>3291</v>
      </c>
      <c r="D4" s="6" t="n">
        <v>-69804</v>
      </c>
      <c r="E4" s="6" t="n">
        <v>20259</v>
      </c>
    </row>
    <row r="5">
      <c r="A5" s="4" t="inlineStr">
        <is>
          <t>TrellisWare [Member]</t>
        </is>
      </c>
      <c r="B5" s="4" t="inlineStr">
        <is>
          <t xml:space="preserve"> </t>
        </is>
      </c>
      <c r="C5" s="4" t="inlineStr">
        <is>
          <t xml:space="preserve"> </t>
        </is>
      </c>
      <c r="D5" s="4" t="inlineStr">
        <is>
          <t xml:space="preserve"> </t>
        </is>
      </c>
      <c r="E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c r="E6" s="4" t="inlineStr">
        <is>
          <t xml:space="preserve"> </t>
        </is>
      </c>
    </row>
    <row r="7">
      <c r="A7" s="4" t="inlineStr">
        <is>
          <t>Net income (loss) attributable to Viasat, Inc.</t>
        </is>
      </c>
      <c r="B7" s="5" t="n">
        <v>-48240</v>
      </c>
      <c r="C7" s="5" t="n">
        <v>3291</v>
      </c>
      <c r="D7" s="5" t="n">
        <v>-69804</v>
      </c>
      <c r="E7" s="5" t="n">
        <v>20259</v>
      </c>
    </row>
    <row r="8">
      <c r="A8" s="4" t="inlineStr">
        <is>
          <t>Transfers to noncontrolling interest</t>
        </is>
      </c>
      <c r="B8" s="5" t="n">
        <v>-11783</v>
      </c>
      <c r="C8" s="4" t="inlineStr">
        <is>
          <t xml:space="preserve"> </t>
        </is>
      </c>
      <c r="D8" s="5" t="n">
        <v>-11783</v>
      </c>
      <c r="E8" s="4" t="inlineStr">
        <is>
          <t xml:space="preserve"> </t>
        </is>
      </c>
    </row>
    <row r="9">
      <c r="A9" s="4" t="inlineStr">
        <is>
          <t>Change from net income (loss) attributable to Viasat, Inc. and transfers from (to) noncontrolling interest</t>
        </is>
      </c>
      <c r="B9" s="6" t="n">
        <v>-60023</v>
      </c>
      <c r="C9" s="6" t="n">
        <v>3291</v>
      </c>
      <c r="D9" s="6" t="n">
        <v>-81587</v>
      </c>
      <c r="E9" s="6" t="n">
        <v>2025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mposition of Certain Balance Sheet Captions - Composition of Certain Balance Sheet Captions (Detail) - USD ($) $ in Thousands</t>
        </is>
      </c>
      <c r="B1" s="2" t="inlineStr">
        <is>
          <t>Sep. 30, 2022</t>
        </is>
      </c>
      <c r="C1" s="2" t="inlineStr">
        <is>
          <t>Mar. 31, 2022</t>
        </is>
      </c>
    </row>
    <row r="2">
      <c r="A2" s="3" t="inlineStr">
        <is>
          <t>Accounts receivable, net:</t>
        </is>
      </c>
      <c r="B2" s="4" t="inlineStr">
        <is>
          <t xml:space="preserve"> </t>
        </is>
      </c>
      <c r="C2" s="4" t="inlineStr">
        <is>
          <t xml:space="preserve"> </t>
        </is>
      </c>
    </row>
    <row r="3">
      <c r="A3" s="4" t="inlineStr">
        <is>
          <t>Accounts receivable, Billed</t>
        </is>
      </c>
      <c r="B3" s="6" t="n">
        <v>251098</v>
      </c>
      <c r="C3" s="6" t="n">
        <v>233948</v>
      </c>
    </row>
    <row r="4">
      <c r="A4" s="4" t="inlineStr">
        <is>
          <t>Accounts receivable, Unbilled</t>
        </is>
      </c>
      <c r="B4" s="5" t="n">
        <v>83000</v>
      </c>
      <c r="C4" s="5" t="n">
        <v>85383</v>
      </c>
    </row>
    <row r="5">
      <c r="A5" s="4" t="inlineStr">
        <is>
          <t>Allowance for doubtful accounts</t>
        </is>
      </c>
      <c r="B5" s="5" t="n">
        <v>-13849</v>
      </c>
      <c r="C5" s="5" t="n">
        <v>-7159</v>
      </c>
    </row>
    <row r="6">
      <c r="A6" s="4" t="inlineStr">
        <is>
          <t>Accounts receivable, net</t>
        </is>
      </c>
      <c r="B6" s="5" t="n">
        <v>320249</v>
      </c>
      <c r="C6" s="5" t="n">
        <v>312172</v>
      </c>
    </row>
    <row r="7">
      <c r="A7" s="3" t="inlineStr">
        <is>
          <t>Inventories:</t>
        </is>
      </c>
      <c r="B7" s="4" t="inlineStr">
        <is>
          <t xml:space="preserve"> </t>
        </is>
      </c>
      <c r="C7" s="4" t="inlineStr">
        <is>
          <t xml:space="preserve"> </t>
        </is>
      </c>
    </row>
    <row r="8">
      <c r="A8" s="4" t="inlineStr">
        <is>
          <t>Raw materials</t>
        </is>
      </c>
      <c r="B8" s="5" t="n">
        <v>71752</v>
      </c>
      <c r="C8" s="5" t="n">
        <v>62520</v>
      </c>
    </row>
    <row r="9">
      <c r="A9" s="4" t="inlineStr">
        <is>
          <t>Work in process</t>
        </is>
      </c>
      <c r="B9" s="5" t="n">
        <v>23066</v>
      </c>
      <c r="C9" s="5" t="n">
        <v>21702</v>
      </c>
    </row>
    <row r="10">
      <c r="A10" s="4" t="inlineStr">
        <is>
          <t>Finished goods</t>
        </is>
      </c>
      <c r="B10" s="5" t="n">
        <v>149466</v>
      </c>
      <c r="C10" s="5" t="n">
        <v>113642</v>
      </c>
    </row>
    <row r="11">
      <c r="A11" s="4" t="inlineStr">
        <is>
          <t>Inventories</t>
        </is>
      </c>
      <c r="B11" s="5" t="n">
        <v>244284</v>
      </c>
      <c r="C11" s="5" t="n">
        <v>197864</v>
      </c>
    </row>
    <row r="12">
      <c r="A12" s="3" t="inlineStr">
        <is>
          <t>Prepaid expenses and other current assets:</t>
        </is>
      </c>
      <c r="B12" s="4" t="inlineStr">
        <is>
          <t xml:space="preserve"> </t>
        </is>
      </c>
      <c r="C12" s="4" t="inlineStr">
        <is>
          <t xml:space="preserve"> </t>
        </is>
      </c>
    </row>
    <row r="13">
      <c r="A13" s="4" t="inlineStr">
        <is>
          <t>Prepaid expenses</t>
        </is>
      </c>
      <c r="B13" s="5" t="n">
        <v>96075</v>
      </c>
      <c r="C13" s="5" t="n">
        <v>102433</v>
      </c>
    </row>
    <row r="14">
      <c r="A14" s="4" t="inlineStr">
        <is>
          <t>Other</t>
        </is>
      </c>
      <c r="B14" s="5" t="n">
        <v>52047</v>
      </c>
      <c r="C14" s="5" t="n">
        <v>38953</v>
      </c>
    </row>
    <row r="15">
      <c r="A15" s="4" t="inlineStr">
        <is>
          <t>Prepaid expenses and other current assets</t>
        </is>
      </c>
      <c r="B15" s="5" t="n">
        <v>148122</v>
      </c>
      <c r="C15" s="5" t="n">
        <v>141386</v>
      </c>
    </row>
    <row r="16">
      <c r="A16" s="3" t="inlineStr">
        <is>
          <t>Property, equipment and satellites, net:</t>
        </is>
      </c>
      <c r="B16" s="4" t="inlineStr">
        <is>
          <t xml:space="preserve"> </t>
        </is>
      </c>
      <c r="C16" s="4" t="inlineStr">
        <is>
          <t xml:space="preserve"> </t>
        </is>
      </c>
    </row>
    <row r="17">
      <c r="A17" s="4" t="inlineStr">
        <is>
          <t>Property, equipment and satellites, gross</t>
        </is>
      </c>
      <c r="B17" s="5" t="n">
        <v>6158766</v>
      </c>
      <c r="C17" s="5" t="n">
        <v>5719303</v>
      </c>
    </row>
    <row r="18">
      <c r="A18" s="4" t="inlineStr">
        <is>
          <t>Less: accumulated depreciation and amortization</t>
        </is>
      </c>
      <c r="B18" s="5" t="n">
        <v>-2156024</v>
      </c>
      <c r="C18" s="5" t="n">
        <v>-2014312</v>
      </c>
    </row>
    <row r="19">
      <c r="A19" s="4" t="inlineStr">
        <is>
          <t>Property and equipment, net</t>
        </is>
      </c>
      <c r="B19" s="5" t="n">
        <v>4002742</v>
      </c>
      <c r="C19" s="5" t="n">
        <v>3704991</v>
      </c>
    </row>
    <row r="20">
      <c r="A20" s="3" t="inlineStr">
        <is>
          <t>Other acquired intangible assets, net:</t>
        </is>
      </c>
      <c r="B20" s="4" t="inlineStr">
        <is>
          <t xml:space="preserve"> </t>
        </is>
      </c>
      <c r="C20" s="4" t="inlineStr">
        <is>
          <t xml:space="preserve"> </t>
        </is>
      </c>
    </row>
    <row r="21">
      <c r="A21" s="4" t="inlineStr">
        <is>
          <t>Other acquired intangible assets, gross</t>
        </is>
      </c>
      <c r="B21" s="5" t="n">
        <v>367658</v>
      </c>
      <c r="C21" s="5" t="n">
        <v>382585</v>
      </c>
    </row>
    <row r="22">
      <c r="A22" s="4" t="inlineStr">
        <is>
          <t>Less: accumulated amortization</t>
        </is>
      </c>
      <c r="B22" s="5" t="n">
        <v>-156385</v>
      </c>
      <c r="C22" s="5" t="n">
        <v>-146542</v>
      </c>
    </row>
    <row r="23">
      <c r="A23" s="4" t="inlineStr">
        <is>
          <t>Other acquired intangible assets, net</t>
        </is>
      </c>
      <c r="B23" s="5" t="n">
        <v>211273</v>
      </c>
      <c r="C23" s="5" t="n">
        <v>236043</v>
      </c>
    </row>
    <row r="24">
      <c r="A24" s="3" t="inlineStr">
        <is>
          <t>Other assets:</t>
        </is>
      </c>
      <c r="B24" s="4" t="inlineStr">
        <is>
          <t xml:space="preserve"> </t>
        </is>
      </c>
      <c r="C24" s="4" t="inlineStr">
        <is>
          <t xml:space="preserve"> </t>
        </is>
      </c>
    </row>
    <row r="25">
      <c r="A25" s="4" t="inlineStr">
        <is>
          <t>Deferred income taxes</t>
        </is>
      </c>
      <c r="B25" s="5" t="n">
        <v>243394</v>
      </c>
      <c r="C25" s="5" t="n">
        <v>304642</v>
      </c>
    </row>
    <row r="26">
      <c r="A26" s="4" t="inlineStr">
        <is>
          <t>Capitalized software costs, net</t>
        </is>
      </c>
      <c r="B26" s="5" t="n">
        <v>218865</v>
      </c>
      <c r="C26" s="5" t="n">
        <v>217159</v>
      </c>
    </row>
    <row r="27">
      <c r="A27" s="4" t="inlineStr">
        <is>
          <t>Patents, orbital slots and other licenses, net</t>
        </is>
      </c>
      <c r="B27" s="5" t="n">
        <v>70213</v>
      </c>
      <c r="C27" s="5" t="n">
        <v>62200</v>
      </c>
    </row>
    <row r="28">
      <c r="A28" s="4" t="inlineStr">
        <is>
          <t>Other</t>
        </is>
      </c>
      <c r="B28" s="5" t="n">
        <v>136793</v>
      </c>
      <c r="C28" s="5" t="n">
        <v>115279</v>
      </c>
    </row>
    <row r="29">
      <c r="A29" s="4" t="inlineStr">
        <is>
          <t>Other assets</t>
        </is>
      </c>
      <c r="B29" s="5" t="n">
        <v>669265</v>
      </c>
      <c r="C29" s="5" t="n">
        <v>699280</v>
      </c>
    </row>
    <row r="30">
      <c r="A30" s="3" t="inlineStr">
        <is>
          <t>Accrued and other liabilities:</t>
        </is>
      </c>
      <c r="B30" s="4" t="inlineStr">
        <is>
          <t xml:space="preserve"> </t>
        </is>
      </c>
      <c r="C30" s="4" t="inlineStr">
        <is>
          <t xml:space="preserve"> </t>
        </is>
      </c>
    </row>
    <row r="31">
      <c r="A31" s="4" t="inlineStr">
        <is>
          <t>Collections in excess of revenues and deferred revenues</t>
        </is>
      </c>
      <c r="B31" s="5" t="n">
        <v>133639</v>
      </c>
      <c r="C31" s="5" t="n">
        <v>131623</v>
      </c>
    </row>
    <row r="32">
      <c r="A32" s="4" t="inlineStr">
        <is>
          <t>Accrued employee compensation</t>
        </is>
      </c>
      <c r="B32" s="5" t="n">
        <v>73911</v>
      </c>
      <c r="C32" s="5" t="n">
        <v>108456</v>
      </c>
    </row>
    <row r="33">
      <c r="A33" s="4" t="inlineStr">
        <is>
          <t>Accrued vacation</t>
        </is>
      </c>
      <c r="B33" s="5" t="n">
        <v>43309</v>
      </c>
      <c r="C33" s="5" t="n">
        <v>48097</v>
      </c>
    </row>
    <row r="34">
      <c r="A34" s="4" t="inlineStr">
        <is>
          <t>Warranty reserve, current portion</t>
        </is>
      </c>
      <c r="B34" s="5" t="n">
        <v>2627</v>
      </c>
      <c r="C34" s="5" t="n">
        <v>2804</v>
      </c>
    </row>
    <row r="35">
      <c r="A35" s="4" t="inlineStr">
        <is>
          <t>Operating lease liabilities</t>
        </is>
      </c>
      <c r="B35" s="6" t="n">
        <v>50559</v>
      </c>
      <c r="C35" s="6" t="n">
        <v>49988</v>
      </c>
    </row>
    <row r="36">
      <c r="A36" s="4" t="inlineStr">
        <is>
          <t>Operating Lease, Liability, Current, Statement of Financial Position [Extensible Enumeration]</t>
        </is>
      </c>
      <c r="B36" s="4" t="inlineStr">
        <is>
          <t>Accrued and other liabilities</t>
        </is>
      </c>
      <c r="C36" s="4" t="inlineStr">
        <is>
          <t>Accrued and other liabilities</t>
        </is>
      </c>
    </row>
    <row r="37">
      <c r="A37" s="4" t="inlineStr">
        <is>
          <t>Other</t>
        </is>
      </c>
      <c r="B37" s="6" t="n">
        <v>148599</v>
      </c>
      <c r="C37" s="6" t="n">
        <v>141596</v>
      </c>
    </row>
    <row r="38">
      <c r="A38" s="4" t="inlineStr">
        <is>
          <t>Accrued and other liabilities</t>
        </is>
      </c>
      <c r="B38" s="5" t="n">
        <v>452644</v>
      </c>
      <c r="C38" s="5" t="n">
        <v>482564</v>
      </c>
    </row>
    <row r="39">
      <c r="A39" s="3" t="inlineStr">
        <is>
          <t>Other liabilities:</t>
        </is>
      </c>
      <c r="B39" s="4" t="inlineStr">
        <is>
          <t xml:space="preserve"> </t>
        </is>
      </c>
      <c r="C39" s="4" t="inlineStr">
        <is>
          <t xml:space="preserve"> </t>
        </is>
      </c>
    </row>
    <row r="40">
      <c r="A40" s="4" t="inlineStr">
        <is>
          <t>Deferred revenues, long-term portion</t>
        </is>
      </c>
      <c r="B40" s="5" t="n">
        <v>82103</v>
      </c>
      <c r="C40" s="5" t="n">
        <v>88983</v>
      </c>
    </row>
    <row r="41">
      <c r="A41" s="4" t="inlineStr">
        <is>
          <t>Warranty reserve, long-term portion</t>
        </is>
      </c>
      <c r="B41" s="5" t="n">
        <v>2366</v>
      </c>
      <c r="C41" s="5" t="n">
        <v>2548</v>
      </c>
    </row>
    <row r="42">
      <c r="A42" s="4" t="inlineStr">
        <is>
          <t>Satellite performance incentive obligations, long-term portion</t>
        </is>
      </c>
      <c r="B42" s="5" t="n">
        <v>16713</v>
      </c>
      <c r="C42" s="5" t="n">
        <v>18651</v>
      </c>
    </row>
    <row r="43">
      <c r="A43" s="4" t="inlineStr">
        <is>
          <t>Deferred income taxes, long-term</t>
        </is>
      </c>
      <c r="B43" s="5" t="n">
        <v>13909</v>
      </c>
      <c r="C43" s="5" t="n">
        <v>16869</v>
      </c>
    </row>
    <row r="44">
      <c r="A44" s="4" t="inlineStr">
        <is>
          <t>Other</t>
        </is>
      </c>
      <c r="B44" s="5" t="n">
        <v>26651</v>
      </c>
      <c r="C44" s="5" t="n">
        <v>26105</v>
      </c>
    </row>
    <row r="45">
      <c r="A45" s="4" t="inlineStr">
        <is>
          <t>Other liabilities</t>
        </is>
      </c>
      <c r="B45" s="5" t="n">
        <v>141742</v>
      </c>
      <c r="C45" s="5" t="n">
        <v>153156</v>
      </c>
    </row>
    <row r="46">
      <c r="A46" s="4" t="inlineStr">
        <is>
          <t>Technology [Member]</t>
        </is>
      </c>
      <c r="B46" s="4" t="inlineStr">
        <is>
          <t xml:space="preserve"> </t>
        </is>
      </c>
      <c r="C46" s="4" t="inlineStr">
        <is>
          <t xml:space="preserve"> </t>
        </is>
      </c>
    </row>
    <row r="47">
      <c r="A47" s="3" t="inlineStr">
        <is>
          <t>Other acquired intangible assets, net:</t>
        </is>
      </c>
      <c r="B47" s="4" t="inlineStr">
        <is>
          <t xml:space="preserve"> </t>
        </is>
      </c>
      <c r="C47" s="4" t="inlineStr">
        <is>
          <t xml:space="preserve"> </t>
        </is>
      </c>
    </row>
    <row r="48">
      <c r="A48" s="4" t="inlineStr">
        <is>
          <t>Other acquired intangible assets, gross</t>
        </is>
      </c>
      <c r="B48" s="5" t="n">
        <v>146866</v>
      </c>
      <c r="C48" s="5" t="n">
        <v>154624</v>
      </c>
    </row>
    <row r="49">
      <c r="A49" s="4" t="inlineStr">
        <is>
          <t>Contracts and Customer Relationships [Member]</t>
        </is>
      </c>
      <c r="B49" s="4" t="inlineStr">
        <is>
          <t xml:space="preserve"> </t>
        </is>
      </c>
      <c r="C49" s="4" t="inlineStr">
        <is>
          <t xml:space="preserve"> </t>
        </is>
      </c>
    </row>
    <row r="50">
      <c r="A50" s="3" t="inlineStr">
        <is>
          <t>Other acquired intangible assets, net:</t>
        </is>
      </c>
      <c r="B50" s="4" t="inlineStr">
        <is>
          <t xml:space="preserve"> </t>
        </is>
      </c>
      <c r="C50" s="4" t="inlineStr">
        <is>
          <t xml:space="preserve"> </t>
        </is>
      </c>
    </row>
    <row r="51">
      <c r="A51" s="4" t="inlineStr">
        <is>
          <t>Other acquired intangible assets, gross</t>
        </is>
      </c>
      <c r="B51" s="5" t="n">
        <v>159172</v>
      </c>
      <c r="C51" s="5" t="n">
        <v>164635</v>
      </c>
    </row>
    <row r="52">
      <c r="A52" s="4" t="inlineStr">
        <is>
          <t>Satellite Co-Location Rights [Member]</t>
        </is>
      </c>
      <c r="B52" s="4" t="inlineStr">
        <is>
          <t xml:space="preserve"> </t>
        </is>
      </c>
      <c r="C52" s="4" t="inlineStr">
        <is>
          <t xml:space="preserve"> </t>
        </is>
      </c>
    </row>
    <row r="53">
      <c r="A53" s="3" t="inlineStr">
        <is>
          <t>Other acquired intangible assets, net:</t>
        </is>
      </c>
      <c r="B53" s="4" t="inlineStr">
        <is>
          <t xml:space="preserve"> </t>
        </is>
      </c>
      <c r="C53" s="4" t="inlineStr">
        <is>
          <t xml:space="preserve"> </t>
        </is>
      </c>
    </row>
    <row r="54">
      <c r="A54" s="4" t="inlineStr">
        <is>
          <t>Other acquired intangible assets, gross</t>
        </is>
      </c>
      <c r="B54" s="5" t="n">
        <v>8600</v>
      </c>
      <c r="C54" s="5" t="n">
        <v>8600</v>
      </c>
    </row>
    <row r="55">
      <c r="A55" s="4" t="inlineStr">
        <is>
          <t>Trade Name [Member]</t>
        </is>
      </c>
      <c r="B55" s="4" t="inlineStr">
        <is>
          <t xml:space="preserve"> </t>
        </is>
      </c>
      <c r="C55" s="4" t="inlineStr">
        <is>
          <t xml:space="preserve"> </t>
        </is>
      </c>
    </row>
    <row r="56">
      <c r="A56" s="3" t="inlineStr">
        <is>
          <t>Other acquired intangible assets, net:</t>
        </is>
      </c>
      <c r="B56" s="4" t="inlineStr">
        <is>
          <t xml:space="preserve"> </t>
        </is>
      </c>
      <c r="C56" s="4" t="inlineStr">
        <is>
          <t xml:space="preserve"> </t>
        </is>
      </c>
    </row>
    <row r="57">
      <c r="A57" s="4" t="inlineStr">
        <is>
          <t>Other acquired intangible assets, gross</t>
        </is>
      </c>
      <c r="B57" s="5" t="n">
        <v>31999</v>
      </c>
      <c r="C57" s="5" t="n">
        <v>32463</v>
      </c>
    </row>
    <row r="58">
      <c r="A58" s="4" t="inlineStr">
        <is>
          <t>Other [Member]</t>
        </is>
      </c>
      <c r="B58" s="4" t="inlineStr">
        <is>
          <t xml:space="preserve"> </t>
        </is>
      </c>
      <c r="C58" s="4" t="inlineStr">
        <is>
          <t xml:space="preserve"> </t>
        </is>
      </c>
    </row>
    <row r="59">
      <c r="A59" s="3" t="inlineStr">
        <is>
          <t>Other acquired intangible assets, net:</t>
        </is>
      </c>
      <c r="B59" s="4" t="inlineStr">
        <is>
          <t xml:space="preserve"> </t>
        </is>
      </c>
      <c r="C59" s="4" t="inlineStr">
        <is>
          <t xml:space="preserve"> </t>
        </is>
      </c>
    </row>
    <row r="60">
      <c r="A60" s="4" t="inlineStr">
        <is>
          <t>Other acquired intangible assets, gross</t>
        </is>
      </c>
      <c r="B60" s="5" t="n">
        <v>21021</v>
      </c>
      <c r="C60" s="5" t="n">
        <v>22263</v>
      </c>
    </row>
    <row r="61">
      <c r="A61" s="4" t="inlineStr">
        <is>
          <t>Satellites [Member]</t>
        </is>
      </c>
      <c r="B61" s="4" t="inlineStr">
        <is>
          <t xml:space="preserve"> </t>
        </is>
      </c>
      <c r="C61" s="4" t="inlineStr">
        <is>
          <t xml:space="preserve"> </t>
        </is>
      </c>
    </row>
    <row r="62">
      <c r="A62" s="3" t="inlineStr">
        <is>
          <t>Property, equipment and satellites, net:</t>
        </is>
      </c>
      <c r="B62" s="4" t="inlineStr">
        <is>
          <t xml:space="preserve"> </t>
        </is>
      </c>
      <c r="C62" s="4" t="inlineStr">
        <is>
          <t xml:space="preserve"> </t>
        </is>
      </c>
    </row>
    <row r="63">
      <c r="A63" s="4" t="inlineStr">
        <is>
          <t>Property, equipment and satellites, gross</t>
        </is>
      </c>
      <c r="B63" s="5" t="n">
        <v>1047188</v>
      </c>
      <c r="C63" s="5" t="n">
        <v>1059182</v>
      </c>
    </row>
    <row r="64">
      <c r="A64" s="4" t="inlineStr">
        <is>
          <t>Satellites under Construction [Member]</t>
        </is>
      </c>
      <c r="B64" s="4" t="inlineStr">
        <is>
          <t xml:space="preserve"> </t>
        </is>
      </c>
      <c r="C64" s="4" t="inlineStr">
        <is>
          <t xml:space="preserve"> </t>
        </is>
      </c>
    </row>
    <row r="65">
      <c r="A65" s="3" t="inlineStr">
        <is>
          <t>Property, equipment and satellites, net:</t>
        </is>
      </c>
      <c r="B65" s="4" t="inlineStr">
        <is>
          <t xml:space="preserve"> </t>
        </is>
      </c>
      <c r="C65" s="4" t="inlineStr">
        <is>
          <t xml:space="preserve"> </t>
        </is>
      </c>
    </row>
    <row r="66">
      <c r="A66" s="4" t="inlineStr">
        <is>
          <t>Property, equipment and satellites, gross</t>
        </is>
      </c>
      <c r="B66" s="5" t="n">
        <v>2042569</v>
      </c>
      <c r="C66" s="5" t="n">
        <v>1808474</v>
      </c>
    </row>
    <row r="67">
      <c r="A67" s="4" t="inlineStr">
        <is>
          <t>Equipment and Software [Member]</t>
        </is>
      </c>
      <c r="B67" s="4" t="inlineStr">
        <is>
          <t xml:space="preserve"> </t>
        </is>
      </c>
      <c r="C67" s="4" t="inlineStr">
        <is>
          <t xml:space="preserve"> </t>
        </is>
      </c>
    </row>
    <row r="68">
      <c r="A68" s="3" t="inlineStr">
        <is>
          <t>Property, equipment and satellites, net:</t>
        </is>
      </c>
      <c r="B68" s="4" t="inlineStr">
        <is>
          <t xml:space="preserve"> </t>
        </is>
      </c>
      <c r="C68" s="4" t="inlineStr">
        <is>
          <t xml:space="preserve"> </t>
        </is>
      </c>
    </row>
    <row r="69">
      <c r="A69" s="4" t="inlineStr">
        <is>
          <t>Property, equipment and satellites, gross</t>
        </is>
      </c>
      <c r="B69" s="5" t="n">
        <v>1765905</v>
      </c>
      <c r="C69" s="5" t="n">
        <v>1676736</v>
      </c>
    </row>
    <row r="70">
      <c r="A70" s="4" t="inlineStr">
        <is>
          <t>CPE Leased Equipment [Member]</t>
        </is>
      </c>
      <c r="B70" s="4" t="inlineStr">
        <is>
          <t xml:space="preserve"> </t>
        </is>
      </c>
      <c r="C70" s="4" t="inlineStr">
        <is>
          <t xml:space="preserve"> </t>
        </is>
      </c>
    </row>
    <row r="71">
      <c r="A71" s="3" t="inlineStr">
        <is>
          <t>Property, equipment and satellites, net:</t>
        </is>
      </c>
      <c r="B71" s="4" t="inlineStr">
        <is>
          <t xml:space="preserve"> </t>
        </is>
      </c>
      <c r="C71" s="4" t="inlineStr">
        <is>
          <t xml:space="preserve"> </t>
        </is>
      </c>
    </row>
    <row r="72">
      <c r="A72" s="4" t="inlineStr">
        <is>
          <t>Property, equipment and satellites, cost</t>
        </is>
      </c>
      <c r="B72" s="5" t="n">
        <v>380240</v>
      </c>
      <c r="C72" s="5" t="n">
        <v>395539</v>
      </c>
    </row>
    <row r="73">
      <c r="A73" s="4" t="inlineStr">
        <is>
          <t>Satellite Ka-band Capacity Obtained under Finance Leases [Member]</t>
        </is>
      </c>
      <c r="B73" s="4" t="inlineStr">
        <is>
          <t xml:space="preserve"> </t>
        </is>
      </c>
      <c r="C73" s="4" t="inlineStr">
        <is>
          <t xml:space="preserve"> </t>
        </is>
      </c>
    </row>
    <row r="74">
      <c r="A74" s="3" t="inlineStr">
        <is>
          <t>Property, equipment and satellites, net:</t>
        </is>
      </c>
      <c r="B74" s="4" t="inlineStr">
        <is>
          <t xml:space="preserve"> </t>
        </is>
      </c>
      <c r="C74" s="4" t="inlineStr">
        <is>
          <t xml:space="preserve"> </t>
        </is>
      </c>
    </row>
    <row r="75">
      <c r="A75" s="4" t="inlineStr">
        <is>
          <t>Property, equipment and satellites, gross</t>
        </is>
      </c>
      <c r="B75" s="5" t="n">
        <v>176348</v>
      </c>
      <c r="C75" s="5" t="n">
        <v>173480</v>
      </c>
    </row>
    <row r="76">
      <c r="A76" s="4" t="inlineStr">
        <is>
          <t>Furniture and Fixtures [Member]</t>
        </is>
      </c>
      <c r="B76" s="4" t="inlineStr">
        <is>
          <t xml:space="preserve"> </t>
        </is>
      </c>
      <c r="C76" s="4" t="inlineStr">
        <is>
          <t xml:space="preserve"> </t>
        </is>
      </c>
    </row>
    <row r="77">
      <c r="A77" s="3" t="inlineStr">
        <is>
          <t>Property, equipment and satellites, net:</t>
        </is>
      </c>
      <c r="B77" s="4" t="inlineStr">
        <is>
          <t xml:space="preserve"> </t>
        </is>
      </c>
      <c r="C77" s="4" t="inlineStr">
        <is>
          <t xml:space="preserve"> </t>
        </is>
      </c>
    </row>
    <row r="78">
      <c r="A78" s="4" t="inlineStr">
        <is>
          <t>Property, equipment and satellites, gross</t>
        </is>
      </c>
      <c r="B78" s="5" t="n">
        <v>58426</v>
      </c>
      <c r="C78" s="5" t="n">
        <v>57847</v>
      </c>
    </row>
    <row r="79">
      <c r="A79" s="4" t="inlineStr">
        <is>
          <t>Leasehold Improvements [Member]</t>
        </is>
      </c>
      <c r="B79" s="4" t="inlineStr">
        <is>
          <t xml:space="preserve"> </t>
        </is>
      </c>
      <c r="C79" s="4" t="inlineStr">
        <is>
          <t xml:space="preserve"> </t>
        </is>
      </c>
    </row>
    <row r="80">
      <c r="A80" s="3" t="inlineStr">
        <is>
          <t>Property, equipment and satellites, net:</t>
        </is>
      </c>
      <c r="B80" s="4" t="inlineStr">
        <is>
          <t xml:space="preserve"> </t>
        </is>
      </c>
      <c r="C80" s="4" t="inlineStr">
        <is>
          <t xml:space="preserve"> </t>
        </is>
      </c>
    </row>
    <row r="81">
      <c r="A81" s="4" t="inlineStr">
        <is>
          <t>Property, equipment and satellites, gross</t>
        </is>
      </c>
      <c r="B81" s="5" t="n">
        <v>149947</v>
      </c>
      <c r="C81" s="5" t="n">
        <v>149982</v>
      </c>
    </row>
    <row r="82">
      <c r="A82" s="4" t="inlineStr">
        <is>
          <t>Buildings [Member]</t>
        </is>
      </c>
      <c r="B82" s="4" t="inlineStr">
        <is>
          <t xml:space="preserve"> </t>
        </is>
      </c>
      <c r="C82" s="4" t="inlineStr">
        <is>
          <t xml:space="preserve"> </t>
        </is>
      </c>
    </row>
    <row r="83">
      <c r="A83" s="3" t="inlineStr">
        <is>
          <t>Property, equipment and satellites, net:</t>
        </is>
      </c>
      <c r="B83" s="4" t="inlineStr">
        <is>
          <t xml:space="preserve"> </t>
        </is>
      </c>
      <c r="C83" s="4" t="inlineStr">
        <is>
          <t xml:space="preserve"> </t>
        </is>
      </c>
    </row>
    <row r="84">
      <c r="A84" s="4" t="inlineStr">
        <is>
          <t>Property, equipment and satellites, gross</t>
        </is>
      </c>
      <c r="B84" s="5" t="n">
        <v>12368</v>
      </c>
      <c r="C84" s="5" t="n">
        <v>12440</v>
      </c>
    </row>
    <row r="85">
      <c r="A85" s="4" t="inlineStr">
        <is>
          <t>Land [Member]</t>
        </is>
      </c>
      <c r="B85" s="4" t="inlineStr">
        <is>
          <t xml:space="preserve"> </t>
        </is>
      </c>
      <c r="C85" s="4" t="inlineStr">
        <is>
          <t xml:space="preserve"> </t>
        </is>
      </c>
    </row>
    <row r="86">
      <c r="A86" s="3" t="inlineStr">
        <is>
          <t>Property, equipment and satellites, net:</t>
        </is>
      </c>
      <c r="B86" s="4" t="inlineStr">
        <is>
          <t xml:space="preserve"> </t>
        </is>
      </c>
      <c r="C86" s="4" t="inlineStr">
        <is>
          <t xml:space="preserve"> </t>
        </is>
      </c>
    </row>
    <row r="87">
      <c r="A87" s="4" t="inlineStr">
        <is>
          <t>Property, equipment and satellites, gross</t>
        </is>
      </c>
      <c r="B87" s="5" t="n">
        <v>3766</v>
      </c>
      <c r="C87" s="5" t="n">
        <v>3944</v>
      </c>
    </row>
    <row r="88">
      <c r="A88" s="4" t="inlineStr">
        <is>
          <t>Construction in Progress [Member]</t>
        </is>
      </c>
      <c r="B88" s="4" t="inlineStr">
        <is>
          <t xml:space="preserve"> </t>
        </is>
      </c>
      <c r="C88" s="4" t="inlineStr">
        <is>
          <t xml:space="preserve"> </t>
        </is>
      </c>
    </row>
    <row r="89">
      <c r="A89" s="3" t="inlineStr">
        <is>
          <t>Property, equipment and satellites, net:</t>
        </is>
      </c>
      <c r="B89" s="4" t="inlineStr">
        <is>
          <t xml:space="preserve"> </t>
        </is>
      </c>
      <c r="C89" s="4" t="inlineStr">
        <is>
          <t xml:space="preserve"> </t>
        </is>
      </c>
    </row>
    <row r="90">
      <c r="A90" s="4" t="inlineStr">
        <is>
          <t>Property, equipment and satellites, gross</t>
        </is>
      </c>
      <c r="B90" s="6" t="n">
        <v>522009</v>
      </c>
      <c r="C90" s="6" t="n">
        <v>38167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15" customWidth="1" min="2" max="2"/>
  </cols>
  <sheetData>
    <row r="1">
      <c r="A1" s="1" t="inlineStr">
        <is>
          <t>Composition of Certain Balance Sheet Captions - Composition of Certain Balance Sheet Captions (Parenthetical) (Detail)</t>
        </is>
      </c>
      <c r="B1" s="2" t="inlineStr">
        <is>
          <t>6 Months Ended</t>
        </is>
      </c>
    </row>
    <row r="2">
      <c r="B2" s="2" t="inlineStr">
        <is>
          <t>Sep. 30, 2022</t>
        </is>
      </c>
    </row>
    <row r="3">
      <c r="A3" s="4" t="inlineStr">
        <is>
          <t>Technology [Member]</t>
        </is>
      </c>
      <c r="B3" s="4" t="inlineStr">
        <is>
          <t xml:space="preserve"> </t>
        </is>
      </c>
    </row>
    <row r="4">
      <c r="A4" s="3" t="inlineStr">
        <is>
          <t>Schedule Of Composition Of Certain Balance Sheet Captions [Line Items]</t>
        </is>
      </c>
      <c r="B4" s="4" t="inlineStr">
        <is>
          <t xml:space="preserve"> </t>
        </is>
      </c>
    </row>
    <row r="5">
      <c r="A5" s="4" t="inlineStr">
        <is>
          <t>Other acquired intangible assets, weighted average useful life</t>
        </is>
      </c>
      <c r="B5" s="4" t="inlineStr">
        <is>
          <t>7 years</t>
        </is>
      </c>
    </row>
    <row r="6">
      <c r="A6" s="4" t="inlineStr">
        <is>
          <t>Contracts and Customer Relationships [Member]</t>
        </is>
      </c>
      <c r="B6" s="4" t="inlineStr">
        <is>
          <t xml:space="preserve"> </t>
        </is>
      </c>
    </row>
    <row r="7">
      <c r="A7" s="3" t="inlineStr">
        <is>
          <t>Schedule Of Composition Of Certain Balance Sheet Captions [Line Items]</t>
        </is>
      </c>
      <c r="B7" s="4" t="inlineStr">
        <is>
          <t xml:space="preserve"> </t>
        </is>
      </c>
    </row>
    <row r="8">
      <c r="A8" s="4" t="inlineStr">
        <is>
          <t>Other acquired intangible assets, weighted average useful life</t>
        </is>
      </c>
      <c r="B8" s="4" t="inlineStr">
        <is>
          <t>10 years</t>
        </is>
      </c>
    </row>
    <row r="9">
      <c r="A9" s="4" t="inlineStr">
        <is>
          <t>Satellite Co-Location Rights [Member]</t>
        </is>
      </c>
      <c r="B9" s="4" t="inlineStr">
        <is>
          <t xml:space="preserve"> </t>
        </is>
      </c>
    </row>
    <row r="10">
      <c r="A10" s="3" t="inlineStr">
        <is>
          <t>Schedule Of Composition Of Certain Balance Sheet Captions [Line Items]</t>
        </is>
      </c>
      <c r="B10" s="4" t="inlineStr">
        <is>
          <t xml:space="preserve"> </t>
        </is>
      </c>
    </row>
    <row r="11">
      <c r="A11" s="4" t="inlineStr">
        <is>
          <t>Other acquired intangible assets, weighted average useful life</t>
        </is>
      </c>
      <c r="B11" s="4" t="inlineStr">
        <is>
          <t>9 years</t>
        </is>
      </c>
    </row>
    <row r="12">
      <c r="A12" s="4" t="inlineStr">
        <is>
          <t>Trade Name [Member]</t>
        </is>
      </c>
      <c r="B12" s="4" t="inlineStr">
        <is>
          <t xml:space="preserve"> </t>
        </is>
      </c>
    </row>
    <row r="13">
      <c r="A13" s="3" t="inlineStr">
        <is>
          <t>Schedule Of Composition Of Certain Balance Sheet Captions [Line Items]</t>
        </is>
      </c>
      <c r="B13" s="4" t="inlineStr">
        <is>
          <t xml:space="preserve"> </t>
        </is>
      </c>
    </row>
    <row r="14">
      <c r="A14" s="4" t="inlineStr">
        <is>
          <t>Other acquired intangible assets, weighted average useful life</t>
        </is>
      </c>
      <c r="B14" s="4" t="inlineStr">
        <is>
          <t>7 years</t>
        </is>
      </c>
    </row>
    <row r="15">
      <c r="A15" s="4" t="inlineStr">
        <is>
          <t>Other [Member]</t>
        </is>
      </c>
      <c r="B15" s="4" t="inlineStr">
        <is>
          <t xml:space="preserve"> </t>
        </is>
      </c>
    </row>
    <row r="16">
      <c r="A16" s="3" t="inlineStr">
        <is>
          <t>Schedule Of Composition Of Certain Balance Sheet Captions [Line Items]</t>
        </is>
      </c>
      <c r="B16" s="4" t="inlineStr">
        <is>
          <t xml:space="preserve"> </t>
        </is>
      </c>
    </row>
    <row r="17">
      <c r="A17" s="4" t="inlineStr">
        <is>
          <t>Other acquired intangible assets, weighted average useful life</t>
        </is>
      </c>
      <c r="B17" s="4" t="inlineStr">
        <is>
          <t>11 years</t>
        </is>
      </c>
    </row>
    <row r="18">
      <c r="A18" s="4" t="inlineStr">
        <is>
          <t>Minimum [Member]</t>
        </is>
      </c>
      <c r="B18" s="4" t="inlineStr">
        <is>
          <t xml:space="preserve"> </t>
        </is>
      </c>
    </row>
    <row r="19">
      <c r="A19" s="3" t="inlineStr">
        <is>
          <t>Schedule Of Composition Of Certain Balance Sheet Captions [Line Items]</t>
        </is>
      </c>
      <c r="B19" s="4" t="inlineStr">
        <is>
          <t xml:space="preserve"> </t>
        </is>
      </c>
    </row>
    <row r="20">
      <c r="A20" s="4" t="inlineStr">
        <is>
          <t>Property, equipment and satellites, estimated useful life (years)</t>
        </is>
      </c>
      <c r="B20" s="4" t="inlineStr">
        <is>
          <t>2 years</t>
        </is>
      </c>
    </row>
    <row r="21">
      <c r="A21" s="4" t="inlineStr">
        <is>
          <t>Maximum [Member]</t>
        </is>
      </c>
      <c r="B21" s="4" t="inlineStr">
        <is>
          <t xml:space="preserve"> </t>
        </is>
      </c>
    </row>
    <row r="22">
      <c r="A22" s="3" t="inlineStr">
        <is>
          <t>Schedule Of Composition Of Certain Balance Sheet Captions [Line Items]</t>
        </is>
      </c>
      <c r="B22" s="4" t="inlineStr">
        <is>
          <t xml:space="preserve"> </t>
        </is>
      </c>
    </row>
    <row r="23">
      <c r="A23" s="4" t="inlineStr">
        <is>
          <t>Property, equipment and satellites, estimated useful life (years)</t>
        </is>
      </c>
      <c r="B23" s="4" t="inlineStr">
        <is>
          <t>38 years</t>
        </is>
      </c>
    </row>
    <row r="24">
      <c r="A24" s="4" t="inlineStr">
        <is>
          <t>Equipment and Software [Member] | Minimum [Member]</t>
        </is>
      </c>
      <c r="B24" s="4" t="inlineStr">
        <is>
          <t xml:space="preserve"> </t>
        </is>
      </c>
    </row>
    <row r="25">
      <c r="A25" s="3" t="inlineStr">
        <is>
          <t>Schedule Of Composition Of Certain Balance Sheet Captions [Line Items]</t>
        </is>
      </c>
      <c r="B25" s="4" t="inlineStr">
        <is>
          <t xml:space="preserve"> </t>
        </is>
      </c>
    </row>
    <row r="26">
      <c r="A26" s="4" t="inlineStr">
        <is>
          <t>Property, equipment and satellites, estimated useful life (years)</t>
        </is>
      </c>
      <c r="B26" s="4" t="inlineStr">
        <is>
          <t>3 years</t>
        </is>
      </c>
    </row>
    <row r="27">
      <c r="A27" s="4" t="inlineStr">
        <is>
          <t>Equipment and Software [Member] | Maximum [Member]</t>
        </is>
      </c>
      <c r="B27" s="4" t="inlineStr">
        <is>
          <t xml:space="preserve"> </t>
        </is>
      </c>
    </row>
    <row r="28">
      <c r="A28" s="3" t="inlineStr">
        <is>
          <t>Schedule Of Composition Of Certain Balance Sheet Captions [Line Items]</t>
        </is>
      </c>
      <c r="B28" s="4" t="inlineStr">
        <is>
          <t xml:space="preserve"> </t>
        </is>
      </c>
    </row>
    <row r="29">
      <c r="A29" s="4" t="inlineStr">
        <is>
          <t>Property, equipment and satellites, estimated useful life (years)</t>
        </is>
      </c>
      <c r="B29" s="4" t="inlineStr">
        <is>
          <t>7 years</t>
        </is>
      </c>
    </row>
    <row r="30">
      <c r="A30" s="4" t="inlineStr">
        <is>
          <t>CPE Leased Equipment [Member] | Minimum [Member]</t>
        </is>
      </c>
      <c r="B30" s="4" t="inlineStr">
        <is>
          <t xml:space="preserve"> </t>
        </is>
      </c>
    </row>
    <row r="31">
      <c r="A31" s="3" t="inlineStr">
        <is>
          <t>Schedule Of Composition Of Certain Balance Sheet Captions [Line Items]</t>
        </is>
      </c>
      <c r="B31" s="4" t="inlineStr">
        <is>
          <t xml:space="preserve"> </t>
        </is>
      </c>
    </row>
    <row r="32">
      <c r="A32" s="4" t="inlineStr">
        <is>
          <t>Property, equipment and satellites, estimated useful life (years)</t>
        </is>
      </c>
      <c r="B32" s="4" t="inlineStr">
        <is>
          <t>4 years</t>
        </is>
      </c>
    </row>
    <row r="33">
      <c r="A33" s="4" t="inlineStr">
        <is>
          <t>CPE Leased Equipment [Member] | Maximum [Member]</t>
        </is>
      </c>
      <c r="B33" s="4" t="inlineStr">
        <is>
          <t xml:space="preserve"> </t>
        </is>
      </c>
    </row>
    <row r="34">
      <c r="A34" s="3" t="inlineStr">
        <is>
          <t>Schedule Of Composition Of Certain Balance Sheet Captions [Line Items]</t>
        </is>
      </c>
      <c r="B34" s="4" t="inlineStr">
        <is>
          <t xml:space="preserve"> </t>
        </is>
      </c>
    </row>
    <row r="35">
      <c r="A35" s="4" t="inlineStr">
        <is>
          <t>Property, equipment and satellites, estimated useful life (years)</t>
        </is>
      </c>
      <c r="B35" s="4" t="inlineStr">
        <is>
          <t>5 years</t>
        </is>
      </c>
    </row>
    <row r="36">
      <c r="A36" s="4" t="inlineStr">
        <is>
          <t>Furniture and Fixtures [Member]</t>
        </is>
      </c>
      <c r="B36" s="4" t="inlineStr">
        <is>
          <t xml:space="preserve"> </t>
        </is>
      </c>
    </row>
    <row r="37">
      <c r="A37" s="3" t="inlineStr">
        <is>
          <t>Schedule Of Composition Of Certain Balance Sheet Captions [Line Items]</t>
        </is>
      </c>
      <c r="B37" s="4" t="inlineStr">
        <is>
          <t xml:space="preserve"> </t>
        </is>
      </c>
    </row>
    <row r="38">
      <c r="A38" s="4" t="inlineStr">
        <is>
          <t>Property, equipment and satellites, estimated useful life (years)</t>
        </is>
      </c>
      <c r="B38" s="4" t="inlineStr">
        <is>
          <t>7 years</t>
        </is>
      </c>
    </row>
    <row r="39">
      <c r="A39" s="4" t="inlineStr">
        <is>
          <t>Leasehold Improvements [Member] | Minimum [Member]</t>
        </is>
      </c>
      <c r="B39" s="4" t="inlineStr">
        <is>
          <t xml:space="preserve"> </t>
        </is>
      </c>
    </row>
    <row r="40">
      <c r="A40" s="3" t="inlineStr">
        <is>
          <t>Schedule Of Composition Of Certain Balance Sheet Captions [Line Items]</t>
        </is>
      </c>
      <c r="B40" s="4" t="inlineStr">
        <is>
          <t xml:space="preserve"> </t>
        </is>
      </c>
    </row>
    <row r="41">
      <c r="A41" s="4" t="inlineStr">
        <is>
          <t>Property, equipment and satellites, estimated useful life (years)</t>
        </is>
      </c>
      <c r="B41" s="4" t="inlineStr">
        <is>
          <t>2 years</t>
        </is>
      </c>
    </row>
    <row r="42">
      <c r="A42" s="4" t="inlineStr">
        <is>
          <t>Leasehold Improvements [Member] | Maximum [Member]</t>
        </is>
      </c>
      <c r="B42" s="4" t="inlineStr">
        <is>
          <t xml:space="preserve"> </t>
        </is>
      </c>
    </row>
    <row r="43">
      <c r="A43" s="3" t="inlineStr">
        <is>
          <t>Schedule Of Composition Of Certain Balance Sheet Captions [Line Items]</t>
        </is>
      </c>
      <c r="B43" s="4" t="inlineStr">
        <is>
          <t xml:space="preserve"> </t>
        </is>
      </c>
    </row>
    <row r="44">
      <c r="A44" s="4" t="inlineStr">
        <is>
          <t>Property, equipment and satellites, estimated useful life (years)</t>
        </is>
      </c>
      <c r="B44" s="4" t="inlineStr">
        <is>
          <t>17 years</t>
        </is>
      </c>
    </row>
    <row r="45">
      <c r="A45" s="4" t="inlineStr">
        <is>
          <t>Buildings [Member] | Minimum [Member]</t>
        </is>
      </c>
      <c r="B45" s="4" t="inlineStr">
        <is>
          <t xml:space="preserve"> </t>
        </is>
      </c>
    </row>
    <row r="46">
      <c r="A46" s="3" t="inlineStr">
        <is>
          <t>Schedule Of Composition Of Certain Balance Sheet Captions [Line Items]</t>
        </is>
      </c>
      <c r="B46" s="4" t="inlineStr">
        <is>
          <t xml:space="preserve"> </t>
        </is>
      </c>
    </row>
    <row r="47">
      <c r="A47" s="4" t="inlineStr">
        <is>
          <t>Property, equipment and satellites, estimated useful life (years)</t>
        </is>
      </c>
      <c r="B47" s="4" t="inlineStr">
        <is>
          <t>12 years</t>
        </is>
      </c>
    </row>
    <row r="48">
      <c r="A48" s="4" t="inlineStr">
        <is>
          <t>Buildings [Member] | Maximum [Member]</t>
        </is>
      </c>
      <c r="B48" s="4" t="inlineStr">
        <is>
          <t xml:space="preserve"> </t>
        </is>
      </c>
    </row>
    <row r="49">
      <c r="A49" s="3" t="inlineStr">
        <is>
          <t>Schedule Of Composition Of Certain Balance Sheet Captions [Line Items]</t>
        </is>
      </c>
      <c r="B49" s="4" t="inlineStr">
        <is>
          <t xml:space="preserve"> </t>
        </is>
      </c>
    </row>
    <row r="50">
      <c r="A50" s="4" t="inlineStr">
        <is>
          <t>Property, equipment and satellites, estimated useful life (years)</t>
        </is>
      </c>
      <c r="B50" s="4" t="inlineStr">
        <is>
          <t>38 years</t>
        </is>
      </c>
    </row>
    <row r="51">
      <c r="A51" s="4" t="inlineStr">
        <is>
          <t>Satellites [Member] | Minimum [Member]</t>
        </is>
      </c>
      <c r="B51" s="4" t="inlineStr">
        <is>
          <t xml:space="preserve"> </t>
        </is>
      </c>
    </row>
    <row r="52">
      <c r="A52" s="3" t="inlineStr">
        <is>
          <t>Schedule Of Composition Of Certain Balance Sheet Captions [Line Items]</t>
        </is>
      </c>
      <c r="B52" s="4" t="inlineStr">
        <is>
          <t xml:space="preserve"> </t>
        </is>
      </c>
    </row>
    <row r="53">
      <c r="A53" s="4" t="inlineStr">
        <is>
          <t>Property, equipment and satellites, estimated useful life (years)</t>
        </is>
      </c>
      <c r="B53" s="4" t="inlineStr">
        <is>
          <t>7 years</t>
        </is>
      </c>
    </row>
    <row r="54">
      <c r="A54" s="4" t="inlineStr">
        <is>
          <t>Satellites [Member] | Maximum [Member]</t>
        </is>
      </c>
      <c r="B54" s="4" t="inlineStr">
        <is>
          <t xml:space="preserve"> </t>
        </is>
      </c>
    </row>
    <row r="55">
      <c r="A55" s="3" t="inlineStr">
        <is>
          <t>Schedule Of Composition Of Certain Balance Sheet Captions [Line Items]</t>
        </is>
      </c>
      <c r="B55" s="4" t="inlineStr">
        <is>
          <t xml:space="preserve"> </t>
        </is>
      </c>
    </row>
    <row r="56">
      <c r="A56" s="4" t="inlineStr">
        <is>
          <t>Property, equipment and satellites, estimated useful life (years)</t>
        </is>
      </c>
      <c r="B56" s="4" t="inlineStr">
        <is>
          <t>17 years</t>
        </is>
      </c>
    </row>
    <row r="57">
      <c r="A57" s="4" t="inlineStr">
        <is>
          <t>Satellite Ka-band Capacity Obtained under Finance Leases [Member] | Minimum [Member]</t>
        </is>
      </c>
      <c r="B57" s="4" t="inlineStr">
        <is>
          <t xml:space="preserve"> </t>
        </is>
      </c>
    </row>
    <row r="58">
      <c r="A58" s="3" t="inlineStr">
        <is>
          <t>Schedule Of Composition Of Certain Balance Sheet Captions [Line Items]</t>
        </is>
      </c>
      <c r="B58" s="4" t="inlineStr">
        <is>
          <t xml:space="preserve"> </t>
        </is>
      </c>
    </row>
    <row r="59">
      <c r="A59" s="4" t="inlineStr">
        <is>
          <t>Property, equipment and satellites, estimated useful life (years)</t>
        </is>
      </c>
      <c r="B59" s="4" t="inlineStr">
        <is>
          <t>7 years</t>
        </is>
      </c>
    </row>
    <row r="60">
      <c r="A60" s="4" t="inlineStr">
        <is>
          <t>Satellite Ka-band Capacity Obtained under Finance Leases [Member] | Maximum [Member]</t>
        </is>
      </c>
      <c r="B60" s="4" t="inlineStr">
        <is>
          <t xml:space="preserve"> </t>
        </is>
      </c>
    </row>
    <row r="61">
      <c r="A61" s="3" t="inlineStr">
        <is>
          <t>Schedule Of Composition Of Certain Balance Sheet Captions [Line Items]</t>
        </is>
      </c>
      <c r="B61" s="4" t="inlineStr">
        <is>
          <t xml:space="preserve"> </t>
        </is>
      </c>
    </row>
    <row r="62">
      <c r="A62" s="4" t="inlineStr">
        <is>
          <t>Property, equipment and satellites, estimated useful life (years)</t>
        </is>
      </c>
      <c r="B62" s="4" t="inlineStr">
        <is>
          <t>11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80" customWidth="1" min="2" max="2"/>
    <col width="34" customWidth="1" min="3" max="3"/>
    <col width="22" customWidth="1" min="4" max="4"/>
    <col width="22" customWidth="1" min="5" max="5"/>
    <col width="22" customWidth="1" min="6" max="6"/>
    <col width="22" customWidth="1" min="7" max="7"/>
    <col width="22" customWidth="1" min="8" max="8"/>
  </cols>
  <sheetData>
    <row r="1">
      <c r="A1" s="1" t="inlineStr">
        <is>
          <t>Fair Value Measurements - Additional Information (Detail) € in Millions</t>
        </is>
      </c>
      <c r="C1" s="2" t="inlineStr">
        <is>
          <t>6 Months Ended</t>
        </is>
      </c>
    </row>
    <row r="2">
      <c r="B2" s="2" t="inlineStr">
        <is>
          <t>Apr. 30, 2021 USD ($)</t>
        </is>
      </c>
      <c r="C2" s="2" t="inlineStr">
        <is>
          <t>Sep. 30, 2022 USD ($)</t>
        </is>
      </c>
      <c r="D2" s="2" t="inlineStr">
        <is>
          <t>Mar. 31, 2022 USD ($)</t>
        </is>
      </c>
      <c r="E2" s="2" t="inlineStr">
        <is>
          <t>Apr. 30, 2021 EUR (€)</t>
        </is>
      </c>
      <c r="F2" s="2" t="inlineStr">
        <is>
          <t>Jun. 30, 2020 USD ($)</t>
        </is>
      </c>
      <c r="G2" s="2" t="inlineStr">
        <is>
          <t>Mar. 31, 2019 USD ($)</t>
        </is>
      </c>
      <c r="H2" s="2" t="inlineStr">
        <is>
          <t>Sep. 30, 2017 USD ($)</t>
        </is>
      </c>
    </row>
    <row r="3">
      <c r="A3" s="4" t="inlineStr">
        <is>
          <t>Satellite Performance Incentives Obligation [Member] | ViaSat-2 Satelli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piration year of in-orbit satellite performance incentive obligation</t>
        </is>
      </c>
      <c r="B5" s="4" t="inlineStr">
        <is>
          <t xml:space="preserve"> </t>
        </is>
      </c>
      <c r="C5" s="4" t="inlineStr">
        <is>
          <t>2028</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2025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amount of senior notes issued</t>
        </is>
      </c>
      <c r="B8" s="4" t="inlineStr">
        <is>
          <t xml:space="preserve"> </t>
        </is>
      </c>
      <c r="C8" s="6" t="n">
        <v>700000000</v>
      </c>
      <c r="D8" s="4" t="inlineStr">
        <is>
          <t xml:space="preserve"> </t>
        </is>
      </c>
      <c r="E8" s="4" t="inlineStr">
        <is>
          <t xml:space="preserve"> </t>
        </is>
      </c>
      <c r="F8" s="4" t="inlineStr">
        <is>
          <t xml:space="preserve"> </t>
        </is>
      </c>
      <c r="G8" s="4" t="inlineStr">
        <is>
          <t xml:space="preserve"> </t>
        </is>
      </c>
      <c r="H8" s="6" t="n">
        <v>700000000</v>
      </c>
    </row>
    <row r="9">
      <c r="A9" s="4" t="inlineStr">
        <is>
          <t>2027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ncipal amount of senior notes issued</t>
        </is>
      </c>
      <c r="B11" s="4" t="inlineStr">
        <is>
          <t xml:space="preserve"> </t>
        </is>
      </c>
      <c r="C11" s="5" t="n">
        <v>600000000</v>
      </c>
      <c r="D11" s="4" t="inlineStr">
        <is>
          <t xml:space="preserve"> </t>
        </is>
      </c>
      <c r="E11" s="4" t="inlineStr">
        <is>
          <t xml:space="preserve"> </t>
        </is>
      </c>
      <c r="F11" s="4" t="inlineStr">
        <is>
          <t xml:space="preserve"> </t>
        </is>
      </c>
      <c r="G11" s="6" t="n">
        <v>600000000</v>
      </c>
      <c r="H11" s="4" t="inlineStr">
        <is>
          <t xml:space="preserve"> </t>
        </is>
      </c>
    </row>
    <row r="12">
      <c r="A12" s="4" t="inlineStr">
        <is>
          <t>2028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al amount of senior notes issued</t>
        </is>
      </c>
      <c r="B14" s="4" t="inlineStr">
        <is>
          <t xml:space="preserve"> </t>
        </is>
      </c>
      <c r="C14" s="6" t="n">
        <v>400000000</v>
      </c>
      <c r="D14" s="4" t="inlineStr">
        <is>
          <t xml:space="preserve"> </t>
        </is>
      </c>
      <c r="E14" s="4" t="inlineStr">
        <is>
          <t xml:space="preserve"> </t>
        </is>
      </c>
      <c r="F14" s="6" t="n">
        <v>400000000</v>
      </c>
      <c r="G14" s="4" t="inlineStr">
        <is>
          <t xml:space="preserve"> </t>
        </is>
      </c>
      <c r="H14" s="4" t="inlineStr">
        <is>
          <t xml:space="preserve"> </t>
        </is>
      </c>
    </row>
    <row r="15">
      <c r="A15" s="4" t="inlineStr">
        <is>
          <t>Euro Broadband Infrastructure Sarl Step Acquisi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additional interest in subsidiary acquired</t>
        </is>
      </c>
      <c r="B17" s="9" t="n">
        <v>0.51</v>
      </c>
      <c r="C17" s="4" t="inlineStr">
        <is>
          <t xml:space="preserve"> </t>
        </is>
      </c>
      <c r="D17" s="4" t="inlineStr">
        <is>
          <t xml:space="preserve"> </t>
        </is>
      </c>
      <c r="E17" s="9" t="n">
        <v>0.51</v>
      </c>
      <c r="F17" s="4" t="inlineStr">
        <is>
          <t xml:space="preserve"> </t>
        </is>
      </c>
      <c r="G17" s="4" t="inlineStr">
        <is>
          <t xml:space="preserve"> </t>
        </is>
      </c>
      <c r="H17" s="4" t="inlineStr">
        <is>
          <t xml:space="preserve"> </t>
        </is>
      </c>
    </row>
    <row r="18">
      <c r="A18" s="4" t="inlineStr">
        <is>
          <t>Contingent consideration arrangements</t>
        </is>
      </c>
      <c r="B18" s="4" t="inlineStr">
        <is>
          <t>the Company may pay or receive up to €20.0 million, or approximately $19.3 million, in cash.</t>
        </is>
      </c>
      <c r="C18" s="4" t="inlineStr">
        <is>
          <t>up to plus or minus €20.0 million</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uro Broadband Infrastructure Sarl Step Acquisition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ir value estimate of the maximum amount of the contingency</t>
        </is>
      </c>
      <c r="B21" s="6" t="n">
        <v>19300000</v>
      </c>
      <c r="C21" s="4" t="inlineStr">
        <is>
          <t xml:space="preserve"> </t>
        </is>
      </c>
      <c r="D21" s="4" t="inlineStr">
        <is>
          <t xml:space="preserve"> </t>
        </is>
      </c>
      <c r="E21" s="10" t="n">
        <v>20</v>
      </c>
      <c r="F21" s="4" t="inlineStr">
        <is>
          <t xml:space="preserve"> </t>
        </is>
      </c>
      <c r="G21" s="4" t="inlineStr">
        <is>
          <t xml:space="preserve"> </t>
        </is>
      </c>
      <c r="H21" s="4" t="inlineStr">
        <is>
          <t xml:space="preserve"> </t>
        </is>
      </c>
    </row>
    <row r="22">
      <c r="A22" s="4" t="inlineStr">
        <is>
          <t>Fair Value, Measurements, Recurr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abilities measured at fair value on a recurring basis</t>
        </is>
      </c>
      <c r="B24" s="4" t="inlineStr">
        <is>
          <t xml:space="preserve"> </t>
        </is>
      </c>
      <c r="C24" s="6" t="n">
        <v>0</v>
      </c>
      <c r="D24" s="6" t="n">
        <v>0</v>
      </c>
      <c r="E24" s="4" t="inlineStr">
        <is>
          <t xml:space="preserve"> </t>
        </is>
      </c>
      <c r="F24" s="4" t="inlineStr">
        <is>
          <t xml:space="preserve"> </t>
        </is>
      </c>
      <c r="G24" s="4" t="inlineStr">
        <is>
          <t xml:space="preserve"> </t>
        </is>
      </c>
      <c r="H24" s="4" t="inlineStr">
        <is>
          <t xml:space="preserve"> </t>
        </is>
      </c>
    </row>
    <row r="25">
      <c r="A25" s="4" t="inlineStr">
        <is>
          <t>Fair Value, Measurements, Recurring [Member] | Level 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sh equivalents measured at fair value on a recurring basis</t>
        </is>
      </c>
      <c r="B27" s="4" t="inlineStr">
        <is>
          <t xml:space="preserve"> </t>
        </is>
      </c>
      <c r="C27" s="5" t="n">
        <v>5100000</v>
      </c>
      <c r="D27" s="5" t="n">
        <v>5000000</v>
      </c>
      <c r="E27" s="4" t="inlineStr">
        <is>
          <t xml:space="preserve"> </t>
        </is>
      </c>
      <c r="F27" s="4" t="inlineStr">
        <is>
          <t xml:space="preserve"> </t>
        </is>
      </c>
      <c r="G27" s="4" t="inlineStr">
        <is>
          <t xml:space="preserve"> </t>
        </is>
      </c>
      <c r="H27" s="4" t="inlineStr">
        <is>
          <t xml:space="preserve"> </t>
        </is>
      </c>
    </row>
    <row r="28">
      <c r="A28" s="4" t="inlineStr">
        <is>
          <t>Fair Value, Measurements, Recurring [Member] | Level 2 [Member] | Satellite Performance Incentives Obliga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atellite performance incentives obligation</t>
        </is>
      </c>
      <c r="B30" s="4" t="inlineStr">
        <is>
          <t xml:space="preserve"> </t>
        </is>
      </c>
      <c r="C30" s="5" t="n">
        <v>22200000</v>
      </c>
      <c r="D30" s="5" t="n">
        <v>23700000</v>
      </c>
      <c r="E30" s="4" t="inlineStr">
        <is>
          <t xml:space="preserve"> </t>
        </is>
      </c>
      <c r="F30" s="4" t="inlineStr">
        <is>
          <t xml:space="preserve"> </t>
        </is>
      </c>
      <c r="G30" s="4" t="inlineStr">
        <is>
          <t xml:space="preserve"> </t>
        </is>
      </c>
      <c r="H30" s="4" t="inlineStr">
        <is>
          <t xml:space="preserve"> </t>
        </is>
      </c>
    </row>
    <row r="31">
      <c r="A31" s="4" t="inlineStr">
        <is>
          <t>Fair Value, Measurements, Recurring [Member] | Level 2 [Member] | 2025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air value of long term debt</t>
        </is>
      </c>
      <c r="B33" s="4" t="inlineStr">
        <is>
          <t xml:space="preserve"> </t>
        </is>
      </c>
      <c r="C33" s="5" t="n">
        <v>542200000</v>
      </c>
      <c r="D33" s="5" t="n">
        <v>682500000</v>
      </c>
      <c r="E33" s="4" t="inlineStr">
        <is>
          <t xml:space="preserve"> </t>
        </is>
      </c>
      <c r="F33" s="4" t="inlineStr">
        <is>
          <t xml:space="preserve"> </t>
        </is>
      </c>
      <c r="G33" s="4" t="inlineStr">
        <is>
          <t xml:space="preserve"> </t>
        </is>
      </c>
      <c r="H33" s="4" t="inlineStr">
        <is>
          <t xml:space="preserve"> </t>
        </is>
      </c>
    </row>
    <row r="34">
      <c r="A34" s="4" t="inlineStr">
        <is>
          <t>Fair Value, Measurements, Recurring [Member] | Level 2 [Member] | 2027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air value of long term debt</t>
        </is>
      </c>
      <c r="B36" s="4" t="inlineStr">
        <is>
          <t xml:space="preserve"> </t>
        </is>
      </c>
      <c r="C36" s="5" t="n">
        <v>498400000</v>
      </c>
      <c r="D36" s="5" t="n">
        <v>588800000</v>
      </c>
      <c r="E36" s="4" t="inlineStr">
        <is>
          <t xml:space="preserve"> </t>
        </is>
      </c>
      <c r="F36" s="4" t="inlineStr">
        <is>
          <t xml:space="preserve"> </t>
        </is>
      </c>
      <c r="G36" s="4" t="inlineStr">
        <is>
          <t xml:space="preserve"> </t>
        </is>
      </c>
      <c r="H36" s="4" t="inlineStr">
        <is>
          <t xml:space="preserve"> </t>
        </is>
      </c>
    </row>
    <row r="37">
      <c r="A37" s="4" t="inlineStr">
        <is>
          <t>Fair Value, Measurements, Recurring [Member] | Level 2 [Member] | 2028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air value of long term debt</t>
        </is>
      </c>
      <c r="B39" s="4" t="inlineStr">
        <is>
          <t xml:space="preserve"> </t>
        </is>
      </c>
      <c r="C39" s="5" t="n">
        <v>264000000</v>
      </c>
      <c r="D39" s="5" t="n">
        <v>382700000</v>
      </c>
      <c r="E39" s="4" t="inlineStr">
        <is>
          <t xml:space="preserve"> </t>
        </is>
      </c>
      <c r="F39" s="4" t="inlineStr">
        <is>
          <t xml:space="preserve"> </t>
        </is>
      </c>
      <c r="G39" s="4" t="inlineStr">
        <is>
          <t xml:space="preserve"> </t>
        </is>
      </c>
      <c r="H39" s="4" t="inlineStr">
        <is>
          <t xml:space="preserve"> </t>
        </is>
      </c>
    </row>
    <row r="40">
      <c r="A40" s="4" t="inlineStr">
        <is>
          <t>Fair Value, Measurements, Recurring [Member] | Level 2 [Member] | Ex-Im Credit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air value of long term debt</t>
        </is>
      </c>
      <c r="B42" s="4" t="inlineStr">
        <is>
          <t xml:space="preserve"> </t>
        </is>
      </c>
      <c r="C42" s="6" t="n">
        <v>67100000</v>
      </c>
      <c r="D42" s="6" t="n">
        <v>78000000</v>
      </c>
      <c r="E42" s="4" t="inlineStr">
        <is>
          <t xml:space="preserve"> </t>
        </is>
      </c>
      <c r="F42" s="4" t="inlineStr">
        <is>
          <t xml:space="preserve"> </t>
        </is>
      </c>
      <c r="G42" s="4" t="inlineStr">
        <is>
          <t xml:space="preserve"> </t>
        </is>
      </c>
      <c r="H4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Additional Information (Detail) $ in Millions</t>
        </is>
      </c>
      <c r="B1" s="2" t="inlineStr">
        <is>
          <t>Oct. 01, 2022 USD ($)</t>
        </is>
      </c>
    </row>
    <row r="2">
      <c r="A2" s="4" t="inlineStr">
        <is>
          <t>Link-16 Tactical Data Link Business [Member]</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Disposal consideration</t>
        </is>
      </c>
      <c r="B4" s="6" t="n">
        <v>19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Discontinued operations on the condensed consolidated balance sheets (Detail) - USD ($) $ in Thousands</t>
        </is>
      </c>
      <c r="B1" s="2" t="inlineStr">
        <is>
          <t>Sep. 30, 2022</t>
        </is>
      </c>
      <c r="C1" s="2" t="inlineStr">
        <is>
          <t>Mar.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Goodwill</t>
        </is>
      </c>
      <c r="B3" s="6" t="n">
        <v>21000</v>
      </c>
      <c r="C3" s="6" t="n">
        <v>21400</v>
      </c>
    </row>
    <row r="4">
      <c r="A4" s="4" t="inlineStr">
        <is>
          <t>Total assets of discontinued operations</t>
        </is>
      </c>
      <c r="B4" s="5" t="n">
        <v>285249</v>
      </c>
      <c r="C4" s="5" t="n">
        <v>275102</v>
      </c>
    </row>
    <row r="5">
      <c r="A5" s="4" t="inlineStr">
        <is>
          <t>Discontinued Operations [Memb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Accounts receivable, net</t>
        </is>
      </c>
      <c r="B7" s="5" t="n">
        <v>60748</v>
      </c>
      <c r="C7" s="5" t="n">
        <v>47097</v>
      </c>
    </row>
    <row r="8">
      <c r="A8" s="4" t="inlineStr">
        <is>
          <t>Inventories</t>
        </is>
      </c>
      <c r="B8" s="5" t="n">
        <v>137304</v>
      </c>
      <c r="C8" s="5" t="n">
        <v>144026</v>
      </c>
    </row>
    <row r="9">
      <c r="A9" s="4" t="inlineStr">
        <is>
          <t>Prepaid expenses and other current assets</t>
        </is>
      </c>
      <c r="B9" s="5" t="n">
        <v>7108</v>
      </c>
      <c r="C9" s="5" t="n">
        <v>6468</v>
      </c>
    </row>
    <row r="10">
      <c r="A10" s="4" t="inlineStr">
        <is>
          <t>Property, equipment, and satellites, net</t>
        </is>
      </c>
      <c r="B10" s="5" t="n">
        <v>37878</v>
      </c>
      <c r="C10" s="5" t="n">
        <v>36921</v>
      </c>
    </row>
    <row r="11">
      <c r="A11" s="4" t="inlineStr">
        <is>
          <t>Operating lease right-of-use assets</t>
        </is>
      </c>
      <c r="B11" s="5" t="n">
        <v>11835</v>
      </c>
      <c r="C11" s="5" t="n">
        <v>12837</v>
      </c>
    </row>
    <row r="12">
      <c r="A12" s="4" t="inlineStr">
        <is>
          <t>Goodwill</t>
        </is>
      </c>
      <c r="B12" s="5" t="n">
        <v>20993</v>
      </c>
      <c r="C12" s="5" t="n">
        <v>21403</v>
      </c>
    </row>
    <row r="13">
      <c r="A13" s="4" t="inlineStr">
        <is>
          <t>Other assets</t>
        </is>
      </c>
      <c r="B13" s="5" t="n">
        <v>9383</v>
      </c>
      <c r="C13" s="5" t="n">
        <v>6350</v>
      </c>
    </row>
    <row r="14">
      <c r="A14" s="4" t="inlineStr">
        <is>
          <t>Accounts payable</t>
        </is>
      </c>
      <c r="B14" s="5" t="n">
        <v>18534</v>
      </c>
      <c r="C14" s="5" t="n">
        <v>18415</v>
      </c>
    </row>
    <row r="15">
      <c r="A15" s="4" t="inlineStr">
        <is>
          <t>Accrued and other liabilities</t>
        </is>
      </c>
      <c r="B15" s="5" t="n">
        <v>33137</v>
      </c>
      <c r="C15" s="5" t="n">
        <v>33858</v>
      </c>
    </row>
    <row r="16">
      <c r="A16" s="4" t="inlineStr">
        <is>
          <t>Non-current operating lease liabilities</t>
        </is>
      </c>
      <c r="B16" s="5" t="n">
        <v>10336</v>
      </c>
      <c r="C16" s="5" t="n">
        <v>11486</v>
      </c>
    </row>
    <row r="17">
      <c r="A17" s="4" t="inlineStr">
        <is>
          <t>Other liabilities</t>
        </is>
      </c>
      <c r="B17" s="5" t="n">
        <v>5477</v>
      </c>
      <c r="C17" s="5" t="n">
        <v>4295</v>
      </c>
    </row>
    <row r="18">
      <c r="A18" s="4" t="inlineStr">
        <is>
          <t>Total liabilities of discontinued operations</t>
        </is>
      </c>
      <c r="B18" s="6" t="n">
        <v>67484</v>
      </c>
      <c r="C18" s="6" t="n">
        <v>680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Income (loss) from discontinued operations, net of tax (Detail)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Net income (loss) from discontinued operations, net of tax</t>
        </is>
      </c>
      <c r="B4" s="6" t="n">
        <v>25161</v>
      </c>
      <c r="C4" s="6" t="n">
        <v>26480</v>
      </c>
      <c r="D4" s="6" t="n">
        <v>43792</v>
      </c>
      <c r="E4" s="6" t="n">
        <v>50744</v>
      </c>
    </row>
    <row r="5">
      <c r="A5" s="4" t="inlineStr">
        <is>
          <t>Discontinued Operations [Member]</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Discontinued operations, Revenue</t>
        </is>
      </c>
      <c r="B7" s="5" t="n">
        <v>88128</v>
      </c>
      <c r="C7" s="5" t="n">
        <v>92197</v>
      </c>
      <c r="D7" s="5" t="n">
        <v>194917</v>
      </c>
      <c r="E7" s="5" t="n">
        <v>186277</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Cost of revenues</t>
        </is>
      </c>
      <c r="B9" s="5" t="n">
        <v>54090</v>
      </c>
      <c r="C9" s="5" t="n">
        <v>54603</v>
      </c>
      <c r="D9" s="5" t="n">
        <v>120448</v>
      </c>
      <c r="E9" s="5" t="n">
        <v>113737</v>
      </c>
    </row>
    <row r="10">
      <c r="A10" s="4" t="inlineStr">
        <is>
          <t>Other operating expenses</t>
        </is>
      </c>
      <c r="B10" s="5" t="n">
        <v>8198</v>
      </c>
      <c r="C10" s="5" t="n">
        <v>4878</v>
      </c>
      <c r="D10" s="5" t="n">
        <v>17184</v>
      </c>
      <c r="E10" s="5" t="n">
        <v>9267</v>
      </c>
    </row>
    <row r="11">
      <c r="A11" s="4" t="inlineStr">
        <is>
          <t>Net income (loss) from discontinued operations before income taxes</t>
        </is>
      </c>
      <c r="B11" s="5" t="n">
        <v>25840</v>
      </c>
      <c r="C11" s="5" t="n">
        <v>32716</v>
      </c>
      <c r="D11" s="5" t="n">
        <v>57285</v>
      </c>
      <c r="E11" s="5" t="n">
        <v>63273</v>
      </c>
    </row>
    <row r="12">
      <c r="A12" s="4" t="inlineStr">
        <is>
          <t>(Provision for) benefit from income taxes</t>
        </is>
      </c>
      <c r="B12" s="5" t="n">
        <v>-679</v>
      </c>
      <c r="C12" s="5" t="n">
        <v>-6236</v>
      </c>
      <c r="D12" s="5" t="n">
        <v>-13493</v>
      </c>
      <c r="E12" s="5" t="n">
        <v>-12529</v>
      </c>
    </row>
    <row r="13">
      <c r="A13" s="4" t="inlineStr">
        <is>
          <t>Net income (loss) from discontinued operations, net of tax</t>
        </is>
      </c>
      <c r="B13" s="6" t="n">
        <v>25161</v>
      </c>
      <c r="C13" s="6" t="n">
        <v>26480</v>
      </c>
      <c r="D13" s="6" t="n">
        <v>43792</v>
      </c>
      <c r="E13" s="6" t="n">
        <v>5074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Discontinued operations on the cash flow and non-cash information (Detail) - Discontinued Operations [Member] - USD ($) $ in Thousands</t>
        </is>
      </c>
      <c r="B1" s="2" t="inlineStr">
        <is>
          <t>6 Months Ended</t>
        </is>
      </c>
    </row>
    <row r="2">
      <c r="B2" s="2" t="inlineStr">
        <is>
          <t>Sep. 30, 2022</t>
        </is>
      </c>
      <c r="C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epreciation</t>
        </is>
      </c>
      <c r="B4" s="6" t="n">
        <v>5909</v>
      </c>
      <c r="C4" s="6" t="n">
        <v>5152</v>
      </c>
    </row>
    <row r="5">
      <c r="A5" s="4" t="inlineStr">
        <is>
          <t>Amortization of intangible assets</t>
        </is>
      </c>
      <c r="B5" s="5" t="n">
        <v>897</v>
      </c>
      <c r="C5" s="5" t="n">
        <v>1091</v>
      </c>
    </row>
    <row r="6">
      <c r="A6" s="4" t="inlineStr">
        <is>
          <t>Capital expenditures</t>
        </is>
      </c>
      <c r="B6" s="6" t="n">
        <v>7731</v>
      </c>
      <c r="C6" s="6" t="n">
        <v>678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9" customWidth="1" min="2" max="2"/>
    <col width="80" customWidth="1" min="3" max="3"/>
    <col width="22" customWidth="1" min="4" max="4"/>
    <col width="22" customWidth="1" min="5" max="5"/>
    <col width="22" customWidth="1" min="6" max="6"/>
    <col width="34" customWidth="1" min="7" max="7"/>
    <col width="22" customWidth="1" min="8" max="8"/>
    <col width="22" customWidth="1" min="9" max="9"/>
  </cols>
  <sheetData>
    <row r="1">
      <c r="A1" s="1" t="inlineStr">
        <is>
          <t>Acquisitions - Additional Information (Detail) shares in Thousands, € in Millions</t>
        </is>
      </c>
      <c r="D1" s="2" t="inlineStr">
        <is>
          <t>1 Months Ended</t>
        </is>
      </c>
      <c r="E1" s="2" t="inlineStr">
        <is>
          <t>3 Months Ended</t>
        </is>
      </c>
      <c r="G1" s="2" t="inlineStr">
        <is>
          <t>6 Months Ended</t>
        </is>
      </c>
    </row>
    <row r="2">
      <c r="B2" s="2" t="inlineStr">
        <is>
          <t>Nov. 08, 2021 USD ($) shares</t>
        </is>
      </c>
      <c r="C2" s="2" t="inlineStr">
        <is>
          <t>Apr. 30, 2021 USD ($) shares</t>
        </is>
      </c>
      <c r="D2" s="2" t="inlineStr">
        <is>
          <t>Mar. 31, 2017 USD ($)</t>
        </is>
      </c>
      <c r="E2" s="2" t="inlineStr">
        <is>
          <t>Sep. 30, 2022 USD ($)</t>
        </is>
      </c>
      <c r="F2" s="2" t="inlineStr">
        <is>
          <t>Sep. 30, 2021 USD ($)</t>
        </is>
      </c>
      <c r="G2" s="2" t="inlineStr">
        <is>
          <t>Sep. 30, 2022 USD ($)</t>
        </is>
      </c>
      <c r="H2" s="2" t="inlineStr">
        <is>
          <t>Sep. 30, 2021 USD ($)</t>
        </is>
      </c>
      <c r="I2" s="2" t="inlineStr">
        <is>
          <t>Apr. 30, 2021 EUR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cash outlay after acquiree's cash on han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8668000</v>
      </c>
      <c r="I4" s="4" t="inlineStr">
        <is>
          <t xml:space="preserve"> </t>
        </is>
      </c>
    </row>
    <row r="5">
      <c r="A5" s="4" t="inlineStr">
        <is>
          <t>Shares issued in connection with acquisition of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7169000</v>
      </c>
      <c r="I5" s="4" t="inlineStr">
        <is>
          <t xml:space="preserve"> </t>
        </is>
      </c>
    </row>
    <row r="6">
      <c r="A6" s="4" t="inlineStr">
        <is>
          <t>Total revenues</t>
        </is>
      </c>
      <c r="B6" s="4" t="inlineStr">
        <is>
          <t xml:space="preserve"> </t>
        </is>
      </c>
      <c r="C6" s="4" t="inlineStr">
        <is>
          <t xml:space="preserve"> </t>
        </is>
      </c>
      <c r="D6" s="4" t="inlineStr">
        <is>
          <t xml:space="preserve"> </t>
        </is>
      </c>
      <c r="E6" s="6" t="n">
        <v>656683000</v>
      </c>
      <c r="F6" s="6" t="n">
        <v>609157000</v>
      </c>
      <c r="G6" s="6" t="n">
        <v>1228117000</v>
      </c>
      <c r="H6" s="5" t="n">
        <v>1179937000</v>
      </c>
      <c r="I6" s="4" t="inlineStr">
        <is>
          <t xml:space="preserve"> </t>
        </is>
      </c>
    </row>
    <row r="7">
      <c r="A7" s="4" t="inlineStr">
        <is>
          <t>Euro Broadband Infrastructure Sar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method investment ownership percentage</t>
        </is>
      </c>
      <c r="B9" s="4" t="inlineStr">
        <is>
          <t xml:space="preserve"> </t>
        </is>
      </c>
      <c r="C9" s="4" t="inlineStr">
        <is>
          <t xml:space="preserve"> </t>
        </is>
      </c>
      <c r="D9" s="9" t="n">
        <v>0.4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uro Broadband Infrastructure Sarl Step Acquisi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centage of additional interest in subsidiary acquired</t>
        </is>
      </c>
      <c r="B12" s="4" t="inlineStr">
        <is>
          <t xml:space="preserve"> </t>
        </is>
      </c>
      <c r="C12" s="9" t="n">
        <v>0.51</v>
      </c>
      <c r="D12" s="4" t="inlineStr">
        <is>
          <t xml:space="preserve"> </t>
        </is>
      </c>
      <c r="E12" s="4" t="inlineStr">
        <is>
          <t xml:space="preserve"> </t>
        </is>
      </c>
      <c r="F12" s="4" t="inlineStr">
        <is>
          <t xml:space="preserve"> </t>
        </is>
      </c>
      <c r="G12" s="4" t="inlineStr">
        <is>
          <t xml:space="preserve"> </t>
        </is>
      </c>
      <c r="H12" s="4" t="inlineStr">
        <is>
          <t xml:space="preserve"> </t>
        </is>
      </c>
      <c r="I12" s="9" t="n">
        <v>0.51</v>
      </c>
    </row>
    <row r="13">
      <c r="A13" s="4" t="inlineStr">
        <is>
          <t>Ownership percentage after completing the acquisition</t>
        </is>
      </c>
      <c r="B13" s="4" t="inlineStr">
        <is>
          <t xml:space="preserve"> </t>
        </is>
      </c>
      <c r="C13" s="9" t="n">
        <v>1</v>
      </c>
      <c r="D13" s="4" t="inlineStr">
        <is>
          <t xml:space="preserve"> </t>
        </is>
      </c>
      <c r="E13" s="4" t="inlineStr">
        <is>
          <t xml:space="preserve"> </t>
        </is>
      </c>
      <c r="F13" s="4" t="inlineStr">
        <is>
          <t xml:space="preserve"> </t>
        </is>
      </c>
      <c r="G13" s="4" t="inlineStr">
        <is>
          <t xml:space="preserve"> </t>
        </is>
      </c>
      <c r="H13" s="4" t="inlineStr">
        <is>
          <t xml:space="preserve"> </t>
        </is>
      </c>
      <c r="I13" s="9" t="n">
        <v>1</v>
      </c>
    </row>
    <row r="14">
      <c r="A14" s="4" t="inlineStr">
        <is>
          <t>The consideration transferred</t>
        </is>
      </c>
      <c r="B14" s="4" t="inlineStr">
        <is>
          <t xml:space="preserve"> </t>
        </is>
      </c>
      <c r="C14" s="6" t="n">
        <v>327400000</v>
      </c>
      <c r="D14" s="6" t="n">
        <v>1604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ments to acquire business</t>
        </is>
      </c>
      <c r="B15" s="4" t="inlineStr">
        <is>
          <t xml:space="preserve"> </t>
        </is>
      </c>
      <c r="C15" s="5" t="n">
        <v>167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uro Infrastructure Co.’s cash on hand</t>
        </is>
      </c>
      <c r="B16" s="4" t="inlineStr">
        <is>
          <t xml:space="preserve"> </t>
        </is>
      </c>
      <c r="C16" s="5" t="n">
        <v>1217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cash outlay after acquiree's cash on hand</t>
        </is>
      </c>
      <c r="B17" s="4" t="inlineStr">
        <is>
          <t xml:space="preserve"> </t>
        </is>
      </c>
      <c r="C17" s="6" t="n">
        <v>51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tingent consideration arrangements</t>
        </is>
      </c>
      <c r="B18" s="4" t="inlineStr">
        <is>
          <t xml:space="preserve"> </t>
        </is>
      </c>
      <c r="C18" s="4" t="inlineStr">
        <is>
          <t>the Company may pay or receive up to €20.0 million, or approximately $19.3 million, in cash.</t>
        </is>
      </c>
      <c r="D18" s="4" t="inlineStr">
        <is>
          <t xml:space="preserve"> </t>
        </is>
      </c>
      <c r="E18" s="4" t="inlineStr">
        <is>
          <t xml:space="preserve"> </t>
        </is>
      </c>
      <c r="F18" s="4" t="inlineStr">
        <is>
          <t xml:space="preserve"> </t>
        </is>
      </c>
      <c r="G18" s="4" t="inlineStr">
        <is>
          <t>up to plus or minus €20.0 million</t>
        </is>
      </c>
      <c r="H18" s="4" t="inlineStr">
        <is>
          <t xml:space="preserve"> </t>
        </is>
      </c>
      <c r="I18" s="4" t="inlineStr">
        <is>
          <t xml:space="preserve"> </t>
        </is>
      </c>
    </row>
    <row r="19">
      <c r="A19" s="4" t="inlineStr">
        <is>
          <t>Euro Broadband Infrastructure Sarl Step Acquisition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ount of estimated purchase price consideration to be settled among the parties over the next 24 months from the closing date</t>
        </is>
      </c>
      <c r="B21" s="4" t="inlineStr">
        <is>
          <t xml:space="preserve"> </t>
        </is>
      </c>
      <c r="C21" s="6" t="n">
        <v>19300000</v>
      </c>
      <c r="D21" s="4" t="inlineStr">
        <is>
          <t xml:space="preserve"> </t>
        </is>
      </c>
      <c r="E21" s="4" t="inlineStr">
        <is>
          <t xml:space="preserve"> </t>
        </is>
      </c>
      <c r="F21" s="4" t="inlineStr">
        <is>
          <t xml:space="preserve"> </t>
        </is>
      </c>
      <c r="G21" s="4" t="inlineStr">
        <is>
          <t xml:space="preserve"> </t>
        </is>
      </c>
      <c r="H21" s="4" t="inlineStr">
        <is>
          <t xml:space="preserve"> </t>
        </is>
      </c>
      <c r="I21" s="10" t="n">
        <v>20</v>
      </c>
    </row>
    <row r="22">
      <c r="A22" s="4" t="inlineStr">
        <is>
          <t>RigNet,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he consideration transferred</t>
        </is>
      </c>
      <c r="B24" s="4" t="inlineStr">
        <is>
          <t xml:space="preserve"> </t>
        </is>
      </c>
      <c r="C24" s="5" t="n">
        <v>3179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in connection with acquisition of business</t>
        </is>
      </c>
      <c r="B25" s="4" t="inlineStr">
        <is>
          <t xml:space="preserve"> </t>
        </is>
      </c>
      <c r="C25" s="6" t="n">
        <v>2072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in connection with acquisition of business, net of issuance costs, shares | shares</t>
        </is>
      </c>
      <c r="B26" s="4" t="inlineStr">
        <is>
          <t xml:space="preserve"> </t>
        </is>
      </c>
      <c r="C26" s="5" t="n">
        <v>4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ay down of outstanding borrowings of acquiree</t>
        </is>
      </c>
      <c r="B27" s="4" t="inlineStr">
        <is>
          <t xml:space="preserve"> </t>
        </is>
      </c>
      <c r="C27" s="6" t="n">
        <v>1073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maining amount payable</t>
        </is>
      </c>
      <c r="B28" s="4" t="inlineStr">
        <is>
          <t xml:space="preserve"> </t>
        </is>
      </c>
      <c r="C28" s="4" t="inlineStr">
        <is>
          <t xml:space="preserve"> </t>
        </is>
      </c>
      <c r="D28" s="4" t="inlineStr">
        <is>
          <t xml:space="preserve"> </t>
        </is>
      </c>
      <c r="E28" s="5" t="n">
        <v>0</v>
      </c>
      <c r="F28" s="4" t="inlineStr">
        <is>
          <t xml:space="preserve"> </t>
        </is>
      </c>
      <c r="G28" s="6" t="n">
        <v>0</v>
      </c>
      <c r="H28" s="4" t="inlineStr">
        <is>
          <t xml:space="preserve"> </t>
        </is>
      </c>
      <c r="I28" s="4" t="inlineStr">
        <is>
          <t xml:space="preserve"> </t>
        </is>
      </c>
    </row>
    <row r="29">
      <c r="A29" s="4" t="inlineStr">
        <is>
          <t>Total revenues</t>
        </is>
      </c>
      <c r="B29" s="4" t="inlineStr">
        <is>
          <t xml:space="preserve"> </t>
        </is>
      </c>
      <c r="C29" s="4" t="inlineStr">
        <is>
          <t xml:space="preserve"> </t>
        </is>
      </c>
      <c r="D29" s="4" t="inlineStr">
        <is>
          <t xml:space="preserve"> </t>
        </is>
      </c>
      <c r="E29" s="4" t="inlineStr">
        <is>
          <t xml:space="preserve"> </t>
        </is>
      </c>
      <c r="F29" s="5" t="n">
        <v>45200000</v>
      </c>
      <c r="G29" s="4" t="inlineStr">
        <is>
          <t xml:space="preserve"> </t>
        </is>
      </c>
      <c r="H29" s="5" t="n">
        <v>79200000</v>
      </c>
      <c r="I29" s="4" t="inlineStr">
        <is>
          <t xml:space="preserve"> </t>
        </is>
      </c>
    </row>
    <row r="30">
      <c r="A30" s="4" t="inlineStr">
        <is>
          <t>Net losses</t>
        </is>
      </c>
      <c r="B30" s="4" t="inlineStr">
        <is>
          <t xml:space="preserve"> </t>
        </is>
      </c>
      <c r="C30" s="4" t="inlineStr">
        <is>
          <t xml:space="preserve"> </t>
        </is>
      </c>
      <c r="D30" s="4" t="inlineStr">
        <is>
          <t xml:space="preserve"> </t>
        </is>
      </c>
      <c r="E30" s="4" t="inlineStr">
        <is>
          <t xml:space="preserve"> </t>
        </is>
      </c>
      <c r="F30" s="5" t="n">
        <v>-9900000</v>
      </c>
      <c r="G30" s="4" t="inlineStr">
        <is>
          <t xml:space="preserve"> </t>
        </is>
      </c>
      <c r="H30" s="5" t="n">
        <v>-16200000</v>
      </c>
      <c r="I30" s="4" t="inlineStr">
        <is>
          <t xml:space="preserve"> </t>
        </is>
      </c>
    </row>
    <row r="31">
      <c r="A31" s="4" t="inlineStr">
        <is>
          <t>RigNet, Inc [Member] | Selling General and Administrative Expens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erger-related transaction costs</t>
        </is>
      </c>
      <c r="B33" s="4" t="inlineStr">
        <is>
          <t xml:space="preserve"> </t>
        </is>
      </c>
      <c r="C33" s="4" t="inlineStr">
        <is>
          <t xml:space="preserve"> </t>
        </is>
      </c>
      <c r="D33" s="4" t="inlineStr">
        <is>
          <t xml:space="preserve"> </t>
        </is>
      </c>
      <c r="E33" s="6" t="n">
        <v>0</v>
      </c>
      <c r="F33" s="6" t="n">
        <v>7100000</v>
      </c>
      <c r="G33" s="6" t="n">
        <v>0</v>
      </c>
      <c r="H33" s="6" t="n">
        <v>7100000</v>
      </c>
      <c r="I33" s="4" t="inlineStr">
        <is>
          <t xml:space="preserve"> </t>
        </is>
      </c>
    </row>
    <row r="34">
      <c r="A34" s="4" t="inlineStr">
        <is>
          <t>RigNet, Inc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tingent consideration liability</t>
        </is>
      </c>
      <c r="B36" s="4" t="inlineStr">
        <is>
          <t xml:space="preserve"> </t>
        </is>
      </c>
      <c r="C36" s="6" t="n">
        <v>138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marsa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sideration payable under the Share Purchase Agreement in cash, subject to adjustments</t>
        </is>
      </c>
      <c r="B39" s="6" t="n">
        <v>85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duction Of Cash Purchase Price Consideration To Be Paid Upon Completion Of Acquisition</t>
        </is>
      </c>
      <c r="B40" s="6" t="n">
        <v>2993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sideration payable under the Share Purchase Agreement in common stock, subject to adjustments | shares</t>
        </is>
      </c>
      <c r="B41" s="5" t="n">
        <v>4636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ermination fee payable upon termination of the Share Purchase Agreement under certain circumstances</t>
        </is>
      </c>
      <c r="B42" s="6" t="n">
        <v>20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imbursement of certain out-of-pocket expenses of certain sellers upon termination of the Share Purchase Agreement under certain circumstances</t>
        </is>
      </c>
      <c r="B43" s="5" t="n">
        <v>4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inancing commitments in connection with acquisition</t>
        </is>
      </c>
      <c r="B44" s="5" t="n">
        <v>160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marsat Legal Ent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istributed earnings</t>
        </is>
      </c>
      <c r="B47" s="5" t="n">
        <v>2993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incipal amount of senior secured debt</t>
        </is>
      </c>
      <c r="B48" s="5" t="n">
        <v>210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utstanding indebtedness borrowings under the Credit Facility</t>
        </is>
      </c>
      <c r="B49" s="6" t="n">
        <v>240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mergeCells count="3">
    <mergeCell ref="A1:A2"/>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Purchase Price Allocation of Acquired Assets and Assumed Liabilities (Details) - USD ($) $ in Thousands</t>
        </is>
      </c>
      <c r="B1" s="2" t="inlineStr">
        <is>
          <t>Sep. 30, 2022</t>
        </is>
      </c>
      <c r="C1" s="2" t="inlineStr">
        <is>
          <t>Mar. 31, 2022</t>
        </is>
      </c>
      <c r="D1" s="2" t="inlineStr">
        <is>
          <t>Apr. 30,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62003</v>
      </c>
      <c r="C3" s="6" t="n">
        <v>168710</v>
      </c>
      <c r="D3" s="4" t="inlineStr">
        <is>
          <t xml:space="preserve"> </t>
        </is>
      </c>
    </row>
    <row r="4">
      <c r="A4" s="4" t="inlineStr">
        <is>
          <t>Euro Broadband Infrastructure Sarl Step Acquisition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urrent assets</t>
        </is>
      </c>
      <c r="B6" s="4" t="inlineStr">
        <is>
          <t xml:space="preserve"> </t>
        </is>
      </c>
      <c r="C6" s="4" t="inlineStr">
        <is>
          <t xml:space="preserve"> </t>
        </is>
      </c>
      <c r="D6" s="6" t="n">
        <v>154207</v>
      </c>
    </row>
    <row r="7">
      <c r="A7" s="4" t="inlineStr">
        <is>
          <t>Property, equipment and satellites</t>
        </is>
      </c>
      <c r="B7" s="4" t="inlineStr">
        <is>
          <t xml:space="preserve"> </t>
        </is>
      </c>
      <c r="C7" s="4" t="inlineStr">
        <is>
          <t xml:space="preserve"> </t>
        </is>
      </c>
      <c r="D7" s="5" t="n">
        <v>109028</v>
      </c>
    </row>
    <row r="8">
      <c r="A8" s="4" t="inlineStr">
        <is>
          <t>Identifiable intangible assets</t>
        </is>
      </c>
      <c r="B8" s="4" t="inlineStr">
        <is>
          <t xml:space="preserve"> </t>
        </is>
      </c>
      <c r="C8" s="4" t="inlineStr">
        <is>
          <t xml:space="preserve"> </t>
        </is>
      </c>
      <c r="D8" s="5" t="n">
        <v>26574</v>
      </c>
    </row>
    <row r="9">
      <c r="A9" s="4" t="inlineStr">
        <is>
          <t>Other assets</t>
        </is>
      </c>
      <c r="B9" s="4" t="inlineStr">
        <is>
          <t xml:space="preserve"> </t>
        </is>
      </c>
      <c r="C9" s="4" t="inlineStr">
        <is>
          <t xml:space="preserve"> </t>
        </is>
      </c>
      <c r="D9" s="5" t="n">
        <v>795</v>
      </c>
    </row>
    <row r="10">
      <c r="A10" s="4" t="inlineStr">
        <is>
          <t>Total assets acquired</t>
        </is>
      </c>
      <c r="B10" s="4" t="inlineStr">
        <is>
          <t xml:space="preserve"> </t>
        </is>
      </c>
      <c r="C10" s="4" t="inlineStr">
        <is>
          <t xml:space="preserve"> </t>
        </is>
      </c>
      <c r="D10" s="5" t="n">
        <v>290604</v>
      </c>
    </row>
    <row r="11">
      <c r="A11" s="4" t="inlineStr">
        <is>
          <t>Total liabilities assumed</t>
        </is>
      </c>
      <c r="B11" s="4" t="inlineStr">
        <is>
          <t xml:space="preserve"> </t>
        </is>
      </c>
      <c r="C11" s="4" t="inlineStr">
        <is>
          <t xml:space="preserve"> </t>
        </is>
      </c>
      <c r="D11" s="5" t="n">
        <v>-5914</v>
      </c>
    </row>
    <row r="12">
      <c r="A12" s="4" t="inlineStr">
        <is>
          <t>Goodwill</t>
        </is>
      </c>
      <c r="B12" s="4" t="inlineStr">
        <is>
          <t xml:space="preserve"> </t>
        </is>
      </c>
      <c r="C12" s="4" t="inlineStr">
        <is>
          <t xml:space="preserve"> </t>
        </is>
      </c>
      <c r="D12" s="5" t="n">
        <v>42662</v>
      </c>
    </row>
    <row r="13">
      <c r="A13" s="4" t="inlineStr">
        <is>
          <t>Total consideration transferred</t>
        </is>
      </c>
      <c r="B13" s="4" t="inlineStr">
        <is>
          <t xml:space="preserve"> </t>
        </is>
      </c>
      <c r="C13" s="4" t="inlineStr">
        <is>
          <t xml:space="preserve"> </t>
        </is>
      </c>
      <c r="D13" s="5" t="n">
        <v>327352</v>
      </c>
    </row>
    <row r="14">
      <c r="A14" s="4" t="inlineStr">
        <is>
          <t>RigNet, Inc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Current assets</t>
        </is>
      </c>
      <c r="B16" s="4" t="inlineStr">
        <is>
          <t xml:space="preserve"> </t>
        </is>
      </c>
      <c r="C16" s="4" t="inlineStr">
        <is>
          <t xml:space="preserve"> </t>
        </is>
      </c>
      <c r="D16" s="5" t="n">
        <v>88166</v>
      </c>
    </row>
    <row r="17">
      <c r="A17" s="4" t="inlineStr">
        <is>
          <t>Property, equipment and satellites</t>
        </is>
      </c>
      <c r="B17" s="4" t="inlineStr">
        <is>
          <t xml:space="preserve"> </t>
        </is>
      </c>
      <c r="C17" s="4" t="inlineStr">
        <is>
          <t xml:space="preserve"> </t>
        </is>
      </c>
      <c r="D17" s="5" t="n">
        <v>63191</v>
      </c>
    </row>
    <row r="18">
      <c r="A18" s="4" t="inlineStr">
        <is>
          <t>Identifiable intangible assets</t>
        </is>
      </c>
      <c r="B18" s="4" t="inlineStr">
        <is>
          <t xml:space="preserve"> </t>
        </is>
      </c>
      <c r="C18" s="4" t="inlineStr">
        <is>
          <t xml:space="preserve"> </t>
        </is>
      </c>
      <c r="D18" s="5" t="n">
        <v>221540</v>
      </c>
    </row>
    <row r="19">
      <c r="A19" s="4" t="inlineStr">
        <is>
          <t>Other assets</t>
        </is>
      </c>
      <c r="B19" s="4" t="inlineStr">
        <is>
          <t xml:space="preserve"> </t>
        </is>
      </c>
      <c r="C19" s="4" t="inlineStr">
        <is>
          <t xml:space="preserve"> </t>
        </is>
      </c>
      <c r="D19" s="5" t="n">
        <v>13350</v>
      </c>
    </row>
    <row r="20">
      <c r="A20" s="4" t="inlineStr">
        <is>
          <t>Total assets acquired</t>
        </is>
      </c>
      <c r="B20" s="4" t="inlineStr">
        <is>
          <t xml:space="preserve"> </t>
        </is>
      </c>
      <c r="C20" s="4" t="inlineStr">
        <is>
          <t xml:space="preserve"> </t>
        </is>
      </c>
      <c r="D20" s="5" t="n">
        <v>386247</v>
      </c>
    </row>
    <row r="21">
      <c r="A21" s="4" t="inlineStr">
        <is>
          <t>Current liabilities</t>
        </is>
      </c>
      <c r="B21" s="4" t="inlineStr">
        <is>
          <t xml:space="preserve"> </t>
        </is>
      </c>
      <c r="C21" s="4" t="inlineStr">
        <is>
          <t xml:space="preserve"> </t>
        </is>
      </c>
      <c r="D21" s="5" t="n">
        <v>-66006</v>
      </c>
    </row>
    <row r="22">
      <c r="A22" s="4" t="inlineStr">
        <is>
          <t>Other long-term liabilities</t>
        </is>
      </c>
      <c r="B22" s="4" t="inlineStr">
        <is>
          <t xml:space="preserve"> </t>
        </is>
      </c>
      <c r="C22" s="4" t="inlineStr">
        <is>
          <t xml:space="preserve"> </t>
        </is>
      </c>
      <c r="D22" s="5" t="n">
        <v>-31433</v>
      </c>
    </row>
    <row r="23">
      <c r="A23" s="4" t="inlineStr">
        <is>
          <t>Total liabilities assumed</t>
        </is>
      </c>
      <c r="B23" s="4" t="inlineStr">
        <is>
          <t xml:space="preserve"> </t>
        </is>
      </c>
      <c r="C23" s="4" t="inlineStr">
        <is>
          <t xml:space="preserve"> </t>
        </is>
      </c>
      <c r="D23" s="5" t="n">
        <v>-97439</v>
      </c>
    </row>
    <row r="24">
      <c r="A24" s="4" t="inlineStr">
        <is>
          <t>Goodwill</t>
        </is>
      </c>
      <c r="B24" s="4" t="inlineStr">
        <is>
          <t xml:space="preserve"> </t>
        </is>
      </c>
      <c r="C24" s="4" t="inlineStr">
        <is>
          <t xml:space="preserve"> </t>
        </is>
      </c>
      <c r="D24" s="5" t="n">
        <v>29132</v>
      </c>
    </row>
    <row r="25">
      <c r="A25" s="4" t="inlineStr">
        <is>
          <t>Total consideration transferred</t>
        </is>
      </c>
      <c r="B25" s="4" t="inlineStr">
        <is>
          <t xml:space="preserve"> </t>
        </is>
      </c>
      <c r="C25" s="4" t="inlineStr">
        <is>
          <t xml:space="preserve"> </t>
        </is>
      </c>
      <c r="D25" s="6" t="n">
        <v>3179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Unaudited) $ in Thousands</t>
        </is>
      </c>
      <c r="B1" s="2" t="inlineStr">
        <is>
          <t>6 Months Ended</t>
        </is>
      </c>
    </row>
    <row r="2">
      <c r="B2" s="2" t="inlineStr">
        <is>
          <t>Sep. 30, 2022 USD ($)</t>
        </is>
      </c>
      <c r="C2" s="2" t="inlineStr">
        <is>
          <t>Sep. 30, 2021 USD ($)</t>
        </is>
      </c>
    </row>
    <row r="3">
      <c r="A3" s="3" t="inlineStr">
        <is>
          <t>Cash flows from operating activities:</t>
        </is>
      </c>
      <c r="B3" s="4" t="inlineStr">
        <is>
          <t xml:space="preserve"> </t>
        </is>
      </c>
      <c r="C3" s="4" t="inlineStr">
        <is>
          <t xml:space="preserve"> </t>
        </is>
      </c>
    </row>
    <row r="4">
      <c r="A4" s="4" t="inlineStr">
        <is>
          <t>Net income (loss)</t>
        </is>
      </c>
      <c r="B4" s="6" t="n">
        <v>-68595</v>
      </c>
      <c r="C4" s="6" t="n">
        <v>23162</v>
      </c>
    </row>
    <row r="5">
      <c r="A5" s="3" t="inlineStr">
        <is>
          <t>Adjustments to reconcile net income (loss) to net cash provided by operating activities:</t>
        </is>
      </c>
      <c r="B5" s="4" t="inlineStr">
        <is>
          <t xml:space="preserve"> </t>
        </is>
      </c>
      <c r="C5" s="4" t="inlineStr">
        <is>
          <t xml:space="preserve"> </t>
        </is>
      </c>
    </row>
    <row r="6">
      <c r="A6" s="4" t="inlineStr">
        <is>
          <t>Depreciation</t>
        </is>
      </c>
      <c r="B6" s="5" t="n">
        <v>204599</v>
      </c>
      <c r="C6" s="5" t="n">
        <v>198970</v>
      </c>
    </row>
    <row r="7">
      <c r="A7" s="4" t="inlineStr">
        <is>
          <t>Amortization of intangible assets</t>
        </is>
      </c>
      <c r="B7" s="5" t="n">
        <v>43888</v>
      </c>
      <c r="C7" s="5" t="n">
        <v>42890</v>
      </c>
    </row>
    <row r="8">
      <c r="A8" s="4" t="inlineStr">
        <is>
          <t>Stock-based compensation expense</t>
        </is>
      </c>
      <c r="B8" s="5" t="n">
        <v>43806</v>
      </c>
      <c r="C8" s="5" t="n">
        <v>43241</v>
      </c>
    </row>
    <row r="9">
      <c r="A9" s="4" t="inlineStr">
        <is>
          <t>Loss on disposition of fixed assets</t>
        </is>
      </c>
      <c r="B9" s="5" t="n">
        <v>25406</v>
      </c>
      <c r="C9" s="5" t="n">
        <v>19324</v>
      </c>
    </row>
    <row r="10">
      <c r="A10" s="4" t="inlineStr">
        <is>
          <t>Deferred income taxes and other non-cash adjustments</t>
        </is>
      </c>
      <c r="B10" s="5" t="n">
        <v>65250</v>
      </c>
      <c r="C10" s="5" t="n">
        <v>-7534</v>
      </c>
    </row>
    <row r="11">
      <c r="A11" s="3" t="inlineStr">
        <is>
          <t>Increase (decrease) in cash resulting from changes in operating assets and liabilities, net of effect of acquisitions:</t>
        </is>
      </c>
      <c r="B11" s="4" t="inlineStr">
        <is>
          <t xml:space="preserve"> </t>
        </is>
      </c>
      <c r="C11" s="4" t="inlineStr">
        <is>
          <t xml:space="preserve"> </t>
        </is>
      </c>
    </row>
    <row r="12">
      <c r="A12" s="4" t="inlineStr">
        <is>
          <t>Accounts receivable</t>
        </is>
      </c>
      <c r="B12" s="5" t="n">
        <v>-42625</v>
      </c>
      <c r="C12" s="5" t="n">
        <v>-59047</v>
      </c>
    </row>
    <row r="13">
      <c r="A13" s="4" t="inlineStr">
        <is>
          <t>Inventories</t>
        </is>
      </c>
      <c r="B13" s="5" t="n">
        <v>-40190</v>
      </c>
      <c r="C13" s="5" t="n">
        <v>-8927</v>
      </c>
    </row>
    <row r="14">
      <c r="A14" s="4" t="inlineStr">
        <is>
          <t>Other assets</t>
        </is>
      </c>
      <c r="B14" s="5" t="n">
        <v>8382</v>
      </c>
      <c r="C14" s="5" t="n">
        <v>25660</v>
      </c>
    </row>
    <row r="15">
      <c r="A15" s="4" t="inlineStr">
        <is>
          <t>Accounts payable</t>
        </is>
      </c>
      <c r="B15" s="5" t="n">
        <v>13222</v>
      </c>
      <c r="C15" s="5" t="n">
        <v>21129</v>
      </c>
    </row>
    <row r="16">
      <c r="A16" s="4" t="inlineStr">
        <is>
          <t>Accrued liabilities</t>
        </is>
      </c>
      <c r="B16" s="5" t="n">
        <v>3299</v>
      </c>
      <c r="C16" s="5" t="n">
        <v>-48981</v>
      </c>
    </row>
    <row r="17">
      <c r="A17" s="4" t="inlineStr">
        <is>
          <t>Other liabilities</t>
        </is>
      </c>
      <c r="B17" s="5" t="n">
        <v>-28310</v>
      </c>
      <c r="C17" s="5" t="n">
        <v>-22088</v>
      </c>
    </row>
    <row r="18">
      <c r="A18" s="4" t="inlineStr">
        <is>
          <t>Net cash provided by (used in) operating activities</t>
        </is>
      </c>
      <c r="B18" s="5" t="n">
        <v>228132</v>
      </c>
      <c r="C18" s="5" t="n">
        <v>227799</v>
      </c>
    </row>
    <row r="19">
      <c r="A19" s="3" t="inlineStr">
        <is>
          <t>Cash flows from investing activities:</t>
        </is>
      </c>
      <c r="B19" s="4" t="inlineStr">
        <is>
          <t xml:space="preserve"> </t>
        </is>
      </c>
      <c r="C19" s="4" t="inlineStr">
        <is>
          <t xml:space="preserve"> </t>
        </is>
      </c>
    </row>
    <row r="20">
      <c r="A20" s="4" t="inlineStr">
        <is>
          <t>Purchase of property, equipment and satellites</t>
        </is>
      </c>
      <c r="B20" s="5" t="n">
        <v>-508068</v>
      </c>
      <c r="C20" s="5" t="n">
        <v>-448345</v>
      </c>
    </row>
    <row r="21">
      <c r="A21" s="4" t="inlineStr">
        <is>
          <t>Cash paid for patents, licenses and other assets</t>
        </is>
      </c>
      <c r="B21" s="5" t="n">
        <v>-46745</v>
      </c>
      <c r="C21" s="5" t="n">
        <v>-26633</v>
      </c>
    </row>
    <row r="22">
      <c r="A22" s="4" t="inlineStr">
        <is>
          <t>Payments related to acquisition of businesses, net of cash acquired</t>
        </is>
      </c>
      <c r="B22" s="4" t="inlineStr">
        <is>
          <t xml:space="preserve"> </t>
        </is>
      </c>
      <c r="C22" s="5" t="n">
        <v>-138668</v>
      </c>
    </row>
    <row r="23">
      <c r="A23" s="4" t="inlineStr">
        <is>
          <t>Net cash provided by (used in) investing activities</t>
        </is>
      </c>
      <c r="B23" s="5" t="n">
        <v>-554813</v>
      </c>
      <c r="C23" s="5" t="n">
        <v>-613646</v>
      </c>
    </row>
    <row r="24">
      <c r="A24" s="3" t="inlineStr">
        <is>
          <t>Cash flows from financing activities:</t>
        </is>
      </c>
      <c r="B24" s="4" t="inlineStr">
        <is>
          <t xml:space="preserve"> </t>
        </is>
      </c>
      <c r="C24" s="4" t="inlineStr">
        <is>
          <t xml:space="preserve"> </t>
        </is>
      </c>
    </row>
    <row r="25">
      <c r="A25" s="4" t="inlineStr">
        <is>
          <t>Proceeds from debt borrowings</t>
        </is>
      </c>
      <c r="B25" s="5" t="n">
        <v>275000</v>
      </c>
      <c r="C25" s="5" t="n">
        <v>320000</v>
      </c>
    </row>
    <row r="26">
      <c r="A26" s="4" t="inlineStr">
        <is>
          <t>Payments on debt borrowings</t>
        </is>
      </c>
      <c r="B26" s="5" t="n">
        <v>-82348</v>
      </c>
      <c r="C26" s="5" t="n">
        <v>-15227</v>
      </c>
    </row>
    <row r="27">
      <c r="A27" s="4" t="inlineStr">
        <is>
          <t>Payments of debt issuance costs</t>
        </is>
      </c>
      <c r="B27" s="5" t="n">
        <v>-1511</v>
      </c>
      <c r="C27" s="4" t="inlineStr">
        <is>
          <t xml:space="preserve"> </t>
        </is>
      </c>
    </row>
    <row r="28">
      <c r="A28" s="4" t="inlineStr">
        <is>
          <t>Repurchase of shares by majority owned subsidiary</t>
        </is>
      </c>
      <c r="B28" s="5" t="n">
        <v>-30000</v>
      </c>
      <c r="C28" s="4" t="inlineStr">
        <is>
          <t xml:space="preserve"> </t>
        </is>
      </c>
    </row>
    <row r="29">
      <c r="A29" s="4" t="inlineStr">
        <is>
          <t>Proceeds from issuance of common stock under equity plans</t>
        </is>
      </c>
      <c r="B29" s="5" t="n">
        <v>9626</v>
      </c>
      <c r="C29" s="5" t="n">
        <v>8776</v>
      </c>
    </row>
    <row r="30">
      <c r="A30" s="4" t="inlineStr">
        <is>
          <t>Purchase of common stock in treasury (immediately retired) related to tax withholdings for stock-based compensation</t>
        </is>
      </c>
      <c r="B30" s="5" t="n">
        <v>-832</v>
      </c>
      <c r="C30" s="5" t="n">
        <v>-1742</v>
      </c>
    </row>
    <row r="31">
      <c r="A31" s="4" t="inlineStr">
        <is>
          <t>Other financing activities</t>
        </is>
      </c>
      <c r="B31" s="5" t="n">
        <v>-1540</v>
      </c>
      <c r="C31" s="5" t="n">
        <v>-1479</v>
      </c>
    </row>
    <row r="32">
      <c r="A32" s="4" t="inlineStr">
        <is>
          <t>Net cash provided by (used in) financing activities</t>
        </is>
      </c>
      <c r="B32" s="5" t="n">
        <v>168395</v>
      </c>
      <c r="C32" s="5" t="n">
        <v>310328</v>
      </c>
    </row>
    <row r="33">
      <c r="A33" s="4" t="inlineStr">
        <is>
          <t>Effect of exchange rate changes on cash</t>
        </is>
      </c>
      <c r="B33" s="5" t="n">
        <v>-3001</v>
      </c>
      <c r="C33" s="5" t="n">
        <v>-2776</v>
      </c>
    </row>
    <row r="34">
      <c r="A34" s="4" t="inlineStr">
        <is>
          <t>Net increase (decrease) in cash and cash equivalents</t>
        </is>
      </c>
      <c r="B34" s="5" t="n">
        <v>-161287</v>
      </c>
      <c r="C34" s="5" t="n">
        <v>-78295</v>
      </c>
    </row>
    <row r="35">
      <c r="A35" s="4" t="inlineStr">
        <is>
          <t>Cash and cash equivalents at beginning of period</t>
        </is>
      </c>
      <c r="B35" s="5" t="n">
        <v>310459</v>
      </c>
      <c r="C35" s="5" t="n">
        <v>295949</v>
      </c>
    </row>
    <row r="36">
      <c r="A36" s="4" t="inlineStr">
        <is>
          <t>Cash and cash equivalents at end of period</t>
        </is>
      </c>
      <c r="B36" s="5" t="n">
        <v>149172</v>
      </c>
      <c r="C36" s="5" t="n">
        <v>217654</v>
      </c>
    </row>
    <row r="37">
      <c r="A37" s="3" t="inlineStr">
        <is>
          <t>Non-cash investing and financing activities:</t>
        </is>
      </c>
      <c r="B37" s="4" t="inlineStr">
        <is>
          <t xml:space="preserve"> </t>
        </is>
      </c>
      <c r="C37" s="4" t="inlineStr">
        <is>
          <t xml:space="preserve"> </t>
        </is>
      </c>
    </row>
    <row r="38">
      <c r="A38" s="4" t="inlineStr">
        <is>
          <t>Right-of-use assets obtained in exchange for operating lease liabilities</t>
        </is>
      </c>
      <c r="B38" s="5" t="n">
        <v>3499</v>
      </c>
      <c r="C38" s="5" t="n">
        <v>18099</v>
      </c>
    </row>
    <row r="39">
      <c r="A39" s="4" t="inlineStr">
        <is>
          <t>Issuance of common stock in satisfaction of certain accrued compensation liabilities</t>
        </is>
      </c>
      <c r="B39" s="5" t="n">
        <v>27618</v>
      </c>
      <c r="C39" s="5" t="n">
        <v>24488</v>
      </c>
    </row>
    <row r="40">
      <c r="A40" s="4" t="inlineStr">
        <is>
          <t>Capital expenditures not paid for during the period</t>
        </is>
      </c>
      <c r="B40" s="6" t="n">
        <v>45688</v>
      </c>
      <c r="C40" s="5" t="n">
        <v>27903</v>
      </c>
    </row>
    <row r="41">
      <c r="A41" s="4" t="inlineStr">
        <is>
          <t>RigNet, Inc [Member]</t>
        </is>
      </c>
      <c r="B41" s="4" t="inlineStr">
        <is>
          <t xml:space="preserve"> </t>
        </is>
      </c>
      <c r="C41" s="4" t="inlineStr">
        <is>
          <t xml:space="preserve"> </t>
        </is>
      </c>
    </row>
    <row r="42">
      <c r="A42" s="3" t="inlineStr">
        <is>
          <t>Non-cash investing and financing activities:</t>
        </is>
      </c>
      <c r="B42" s="4" t="inlineStr">
        <is>
          <t xml:space="preserve"> </t>
        </is>
      </c>
      <c r="C42" s="4" t="inlineStr">
        <is>
          <t xml:space="preserve"> </t>
        </is>
      </c>
    </row>
    <row r="43">
      <c r="A43" s="4" t="inlineStr">
        <is>
          <t>Issuance of common stock in connection with acquisition</t>
        </is>
      </c>
      <c r="B43" s="4" t="inlineStr">
        <is>
          <t xml:space="preserve"> </t>
        </is>
      </c>
      <c r="C43" s="6" t="n">
        <v>2071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 - Summary of Identifiable Intangible Assets Amortized on a Straight Line Basis (Details) - USD ($) $ in Thousands</t>
        </is>
      </c>
      <c r="C1" s="2" t="inlineStr">
        <is>
          <t>6 Months Ended</t>
        </is>
      </c>
    </row>
    <row r="2">
      <c r="B2" s="2" t="inlineStr">
        <is>
          <t>Apr. 30, 2021</t>
        </is>
      </c>
      <c r="C2" s="2" t="inlineStr">
        <is>
          <t>Sep. 30, 2022</t>
        </is>
      </c>
    </row>
    <row r="3">
      <c r="A3" s="4" t="inlineStr">
        <is>
          <t>Euro Broadband Infrastructure Sarl Step Acquisition [Member]</t>
        </is>
      </c>
      <c r="B3" s="4" t="inlineStr">
        <is>
          <t xml:space="preserve"> </t>
        </is>
      </c>
      <c r="C3" s="4" t="inlineStr">
        <is>
          <t xml:space="preserve"> </t>
        </is>
      </c>
    </row>
    <row r="4">
      <c r="A4" s="3" t="inlineStr">
        <is>
          <t>Acquired Finite Lived Intangible Assets [Line Items]</t>
        </is>
      </c>
      <c r="B4" s="4" t="inlineStr">
        <is>
          <t xml:space="preserve"> </t>
        </is>
      </c>
      <c r="C4" s="4" t="inlineStr">
        <is>
          <t xml:space="preserve"> </t>
        </is>
      </c>
    </row>
    <row r="5">
      <c r="A5" s="4" t="inlineStr">
        <is>
          <t>Estimated fair values</t>
        </is>
      </c>
      <c r="B5" s="6" t="n">
        <v>26574</v>
      </c>
      <c r="C5" s="4" t="inlineStr">
        <is>
          <t xml:space="preserve"> </t>
        </is>
      </c>
    </row>
    <row r="6">
      <c r="A6" s="4" t="inlineStr">
        <is>
          <t>Estimated weighted average useful life</t>
        </is>
      </c>
      <c r="B6" s="4" t="inlineStr">
        <is>
          <t>8 years</t>
        </is>
      </c>
      <c r="C6" s="4" t="inlineStr">
        <is>
          <t xml:space="preserve"> </t>
        </is>
      </c>
    </row>
    <row r="7">
      <c r="A7" s="4" t="inlineStr">
        <is>
          <t>RigNet, Inc [Member]</t>
        </is>
      </c>
      <c r="B7" s="4" t="inlineStr">
        <is>
          <t xml:space="preserve"> </t>
        </is>
      </c>
      <c r="C7" s="4" t="inlineStr">
        <is>
          <t xml:space="preserve"> </t>
        </is>
      </c>
    </row>
    <row r="8">
      <c r="A8" s="3" t="inlineStr">
        <is>
          <t>Acquired Finite Lived Intangible Assets [Line Items]</t>
        </is>
      </c>
      <c r="B8" s="4" t="inlineStr">
        <is>
          <t xml:space="preserve"> </t>
        </is>
      </c>
      <c r="C8" s="4" t="inlineStr">
        <is>
          <t xml:space="preserve"> </t>
        </is>
      </c>
    </row>
    <row r="9">
      <c r="A9" s="4" t="inlineStr">
        <is>
          <t>Estimated fair values</t>
        </is>
      </c>
      <c r="B9" s="6" t="n">
        <v>221540</v>
      </c>
      <c r="C9" s="4" t="inlineStr">
        <is>
          <t xml:space="preserve"> </t>
        </is>
      </c>
    </row>
    <row r="10">
      <c r="A10" s="4" t="inlineStr">
        <is>
          <t>Estimated weighted average useful life</t>
        </is>
      </c>
      <c r="B10" s="4" t="inlineStr">
        <is>
          <t>10 years</t>
        </is>
      </c>
      <c r="C10" s="4" t="inlineStr">
        <is>
          <t xml:space="preserve"> </t>
        </is>
      </c>
    </row>
    <row r="11">
      <c r="A11" s="4" t="inlineStr">
        <is>
          <t>Customer Relationships [Member] | Euro Broadband Infrastructure Sarl Step Acquisition [Member]</t>
        </is>
      </c>
      <c r="B11" s="4" t="inlineStr">
        <is>
          <t xml:space="preserve"> </t>
        </is>
      </c>
      <c r="C11" s="4" t="inlineStr">
        <is>
          <t xml:space="preserve"> </t>
        </is>
      </c>
    </row>
    <row r="12">
      <c r="A12" s="3" t="inlineStr">
        <is>
          <t>Acquired Finite Lived Intangible Assets [Line Items]</t>
        </is>
      </c>
      <c r="B12" s="4" t="inlineStr">
        <is>
          <t xml:space="preserve"> </t>
        </is>
      </c>
      <c r="C12" s="4" t="inlineStr">
        <is>
          <t xml:space="preserve"> </t>
        </is>
      </c>
    </row>
    <row r="13">
      <c r="A13" s="4" t="inlineStr">
        <is>
          <t>Estimated fair values</t>
        </is>
      </c>
      <c r="B13" s="6" t="n">
        <v>17877</v>
      </c>
      <c r="C13" s="4" t="inlineStr">
        <is>
          <t xml:space="preserve"> </t>
        </is>
      </c>
    </row>
    <row r="14">
      <c r="A14" s="4" t="inlineStr">
        <is>
          <t>Estimated weighted average useful life</t>
        </is>
      </c>
      <c r="B14" s="4" t="inlineStr">
        <is>
          <t>8 years</t>
        </is>
      </c>
      <c r="C14" s="4" t="inlineStr">
        <is>
          <t xml:space="preserve"> </t>
        </is>
      </c>
    </row>
    <row r="15">
      <c r="A15" s="4" t="inlineStr">
        <is>
          <t>Customer Relationships [Member] | RigNet, Inc [Member]</t>
        </is>
      </c>
      <c r="B15" s="4" t="inlineStr">
        <is>
          <t xml:space="preserve"> </t>
        </is>
      </c>
      <c r="C15" s="4" t="inlineStr">
        <is>
          <t xml:space="preserve"> </t>
        </is>
      </c>
    </row>
    <row r="16">
      <c r="A16" s="3" t="inlineStr">
        <is>
          <t>Acquired Finite Lived Intangible Assets [Line Items]</t>
        </is>
      </c>
      <c r="B16" s="4" t="inlineStr">
        <is>
          <t xml:space="preserve"> </t>
        </is>
      </c>
      <c r="C16" s="4" t="inlineStr">
        <is>
          <t xml:space="preserve"> </t>
        </is>
      </c>
    </row>
    <row r="17">
      <c r="A17" s="4" t="inlineStr">
        <is>
          <t>Estimated fair values</t>
        </is>
      </c>
      <c r="B17" s="6" t="n">
        <v>101920</v>
      </c>
      <c r="C17" s="4" t="inlineStr">
        <is>
          <t xml:space="preserve"> </t>
        </is>
      </c>
    </row>
    <row r="18">
      <c r="A18" s="4" t="inlineStr">
        <is>
          <t>Estimated weighted average useful life</t>
        </is>
      </c>
      <c r="B18" s="4" t="inlineStr">
        <is>
          <t>12 years</t>
        </is>
      </c>
      <c r="C18" s="4" t="inlineStr">
        <is>
          <t xml:space="preserve"> </t>
        </is>
      </c>
    </row>
    <row r="19">
      <c r="A19" s="4" t="inlineStr">
        <is>
          <t>Other [Member]</t>
        </is>
      </c>
      <c r="B19" s="4" t="inlineStr">
        <is>
          <t xml:space="preserve"> </t>
        </is>
      </c>
      <c r="C19" s="4" t="inlineStr">
        <is>
          <t xml:space="preserve"> </t>
        </is>
      </c>
    </row>
    <row r="20">
      <c r="A20" s="3" t="inlineStr">
        <is>
          <t>Acquired Finite Lived Intangible Assets [Line Items]</t>
        </is>
      </c>
      <c r="B20" s="4" t="inlineStr">
        <is>
          <t xml:space="preserve"> </t>
        </is>
      </c>
      <c r="C20" s="4" t="inlineStr">
        <is>
          <t xml:space="preserve"> </t>
        </is>
      </c>
    </row>
    <row r="21">
      <c r="A21" s="4" t="inlineStr">
        <is>
          <t>Estimated weighted average useful life</t>
        </is>
      </c>
      <c r="B21" s="4" t="inlineStr">
        <is>
          <t xml:space="preserve"> </t>
        </is>
      </c>
      <c r="C21" s="4" t="inlineStr">
        <is>
          <t>11 years</t>
        </is>
      </c>
    </row>
    <row r="22">
      <c r="A22" s="4" t="inlineStr">
        <is>
          <t>Other [Member] | Euro Broadband Infrastructure Sarl Step Acquisition [Member]</t>
        </is>
      </c>
      <c r="B22" s="4" t="inlineStr">
        <is>
          <t xml:space="preserve"> </t>
        </is>
      </c>
      <c r="C22" s="4" t="inlineStr">
        <is>
          <t xml:space="preserve"> </t>
        </is>
      </c>
    </row>
    <row r="23">
      <c r="A23" s="3" t="inlineStr">
        <is>
          <t>Acquired Finite Lived Intangible Assets [Line Items]</t>
        </is>
      </c>
      <c r="B23" s="4" t="inlineStr">
        <is>
          <t xml:space="preserve"> </t>
        </is>
      </c>
      <c r="C23" s="4" t="inlineStr">
        <is>
          <t xml:space="preserve"> </t>
        </is>
      </c>
    </row>
    <row r="24">
      <c r="A24" s="4" t="inlineStr">
        <is>
          <t>Estimated fair values</t>
        </is>
      </c>
      <c r="B24" s="6" t="n">
        <v>7851</v>
      </c>
      <c r="C24" s="4" t="inlineStr">
        <is>
          <t xml:space="preserve"> </t>
        </is>
      </c>
    </row>
    <row r="25">
      <c r="A25" s="4" t="inlineStr">
        <is>
          <t>Estimated weighted average useful life</t>
        </is>
      </c>
      <c r="B25" s="4" t="inlineStr">
        <is>
          <t>7 years</t>
        </is>
      </c>
      <c r="C25" s="4" t="inlineStr">
        <is>
          <t xml:space="preserve"> </t>
        </is>
      </c>
    </row>
    <row r="26">
      <c r="A26" s="4" t="inlineStr">
        <is>
          <t>Other [Member] | RigNet, Inc [Member]</t>
        </is>
      </c>
      <c r="B26" s="4" t="inlineStr">
        <is>
          <t xml:space="preserve"> </t>
        </is>
      </c>
      <c r="C26" s="4" t="inlineStr">
        <is>
          <t xml:space="preserve"> </t>
        </is>
      </c>
    </row>
    <row r="27">
      <c r="A27" s="3" t="inlineStr">
        <is>
          <t>Acquired Finite Lived Intangible Assets [Line Items]</t>
        </is>
      </c>
      <c r="B27" s="4" t="inlineStr">
        <is>
          <t xml:space="preserve"> </t>
        </is>
      </c>
      <c r="C27" s="4" t="inlineStr">
        <is>
          <t xml:space="preserve"> </t>
        </is>
      </c>
    </row>
    <row r="28">
      <c r="A28" s="4" t="inlineStr">
        <is>
          <t>Estimated fair values</t>
        </is>
      </c>
      <c r="B28" s="6" t="n">
        <v>8640</v>
      </c>
      <c r="C28" s="4" t="inlineStr">
        <is>
          <t xml:space="preserve"> </t>
        </is>
      </c>
    </row>
    <row r="29">
      <c r="A29" s="4" t="inlineStr">
        <is>
          <t>Estimated weighted average useful life</t>
        </is>
      </c>
      <c r="B29" s="4" t="inlineStr">
        <is>
          <t>12 years</t>
        </is>
      </c>
      <c r="C29" s="4" t="inlineStr">
        <is>
          <t xml:space="preserve"> </t>
        </is>
      </c>
    </row>
    <row r="30">
      <c r="A30" s="4" t="inlineStr">
        <is>
          <t>Trade Name [Member]</t>
        </is>
      </c>
      <c r="B30" s="4" t="inlineStr">
        <is>
          <t xml:space="preserve"> </t>
        </is>
      </c>
      <c r="C30" s="4" t="inlineStr">
        <is>
          <t xml:space="preserve"> </t>
        </is>
      </c>
    </row>
    <row r="31">
      <c r="A31" s="3" t="inlineStr">
        <is>
          <t>Acquired Finite Lived Intangible Assets [Line Items]</t>
        </is>
      </c>
      <c r="B31" s="4" t="inlineStr">
        <is>
          <t xml:space="preserve"> </t>
        </is>
      </c>
      <c r="C31" s="4" t="inlineStr">
        <is>
          <t xml:space="preserve"> </t>
        </is>
      </c>
    </row>
    <row r="32">
      <c r="A32" s="4" t="inlineStr">
        <is>
          <t>Estimated weighted average useful life</t>
        </is>
      </c>
      <c r="B32" s="4" t="inlineStr">
        <is>
          <t xml:space="preserve"> </t>
        </is>
      </c>
      <c r="C32" s="4" t="inlineStr">
        <is>
          <t>7 years</t>
        </is>
      </c>
    </row>
    <row r="33">
      <c r="A33" s="4" t="inlineStr">
        <is>
          <t>Trade Name [Member] | Euro Broadband Infrastructure Sarl Step Acquisition [Member]</t>
        </is>
      </c>
      <c r="B33" s="4" t="inlineStr">
        <is>
          <t xml:space="preserve"> </t>
        </is>
      </c>
      <c r="C33" s="4" t="inlineStr">
        <is>
          <t xml:space="preserve"> </t>
        </is>
      </c>
    </row>
    <row r="34">
      <c r="A34" s="3" t="inlineStr">
        <is>
          <t>Acquired Finite Lived Intangible Assets [Line Items]</t>
        </is>
      </c>
      <c r="B34" s="4" t="inlineStr">
        <is>
          <t xml:space="preserve"> </t>
        </is>
      </c>
      <c r="C34" s="4" t="inlineStr">
        <is>
          <t xml:space="preserve"> </t>
        </is>
      </c>
    </row>
    <row r="35">
      <c r="A35" s="4" t="inlineStr">
        <is>
          <t>Estimated fair values</t>
        </is>
      </c>
      <c r="B35" s="6" t="n">
        <v>846</v>
      </c>
      <c r="C35" s="4" t="inlineStr">
        <is>
          <t xml:space="preserve"> </t>
        </is>
      </c>
    </row>
    <row r="36">
      <c r="A36" s="4" t="inlineStr">
        <is>
          <t>Estimated weighted average useful life</t>
        </is>
      </c>
      <c r="B36" s="4" t="inlineStr">
        <is>
          <t>2 years</t>
        </is>
      </c>
      <c r="C36" s="4" t="inlineStr">
        <is>
          <t xml:space="preserve"> </t>
        </is>
      </c>
    </row>
    <row r="37">
      <c r="A37" s="4" t="inlineStr">
        <is>
          <t>Trade Name [Member] | RigNet, Inc [Member]</t>
        </is>
      </c>
      <c r="B37" s="4" t="inlineStr">
        <is>
          <t xml:space="preserve"> </t>
        </is>
      </c>
      <c r="C37" s="4" t="inlineStr">
        <is>
          <t xml:space="preserve"> </t>
        </is>
      </c>
    </row>
    <row r="38">
      <c r="A38" s="3" t="inlineStr">
        <is>
          <t>Acquired Finite Lived Intangible Assets [Line Items]</t>
        </is>
      </c>
      <c r="B38" s="4" t="inlineStr">
        <is>
          <t xml:space="preserve"> </t>
        </is>
      </c>
      <c r="C38" s="4" t="inlineStr">
        <is>
          <t xml:space="preserve"> </t>
        </is>
      </c>
    </row>
    <row r="39">
      <c r="A39" s="4" t="inlineStr">
        <is>
          <t>Estimated fair values</t>
        </is>
      </c>
      <c r="B39" s="6" t="n">
        <v>25540</v>
      </c>
      <c r="C39" s="4" t="inlineStr">
        <is>
          <t xml:space="preserve"> </t>
        </is>
      </c>
    </row>
    <row r="40">
      <c r="A40" s="4" t="inlineStr">
        <is>
          <t>Estimated weighted average useful life</t>
        </is>
      </c>
      <c r="B40" s="4" t="inlineStr">
        <is>
          <t>8 years</t>
        </is>
      </c>
      <c r="C40" s="4" t="inlineStr">
        <is>
          <t xml:space="preserve"> </t>
        </is>
      </c>
    </row>
    <row r="41">
      <c r="A41" s="4" t="inlineStr">
        <is>
          <t>Technology [Member]</t>
        </is>
      </c>
      <c r="B41" s="4" t="inlineStr">
        <is>
          <t xml:space="preserve"> </t>
        </is>
      </c>
      <c r="C41" s="4" t="inlineStr">
        <is>
          <t xml:space="preserve"> </t>
        </is>
      </c>
    </row>
    <row r="42">
      <c r="A42" s="3" t="inlineStr">
        <is>
          <t>Acquired Finite Lived Intangible Assets [Line Items]</t>
        </is>
      </c>
      <c r="B42" s="4" t="inlineStr">
        <is>
          <t xml:space="preserve"> </t>
        </is>
      </c>
      <c r="C42" s="4" t="inlineStr">
        <is>
          <t xml:space="preserve"> </t>
        </is>
      </c>
    </row>
    <row r="43">
      <c r="A43" s="4" t="inlineStr">
        <is>
          <t>Estimated weighted average useful life</t>
        </is>
      </c>
      <c r="B43" s="4" t="inlineStr">
        <is>
          <t xml:space="preserve"> </t>
        </is>
      </c>
      <c r="C43" s="4" t="inlineStr">
        <is>
          <t>7 years</t>
        </is>
      </c>
    </row>
    <row r="44">
      <c r="A44" s="4" t="inlineStr">
        <is>
          <t>Technology [Member] | RigNet, Inc [Member]</t>
        </is>
      </c>
      <c r="B44" s="4" t="inlineStr">
        <is>
          <t xml:space="preserve"> </t>
        </is>
      </c>
      <c r="C44" s="4" t="inlineStr">
        <is>
          <t xml:space="preserve"> </t>
        </is>
      </c>
    </row>
    <row r="45">
      <c r="A45" s="3" t="inlineStr">
        <is>
          <t>Acquired Finite Lived Intangible Assets [Line Items]</t>
        </is>
      </c>
      <c r="B45" s="4" t="inlineStr">
        <is>
          <t xml:space="preserve"> </t>
        </is>
      </c>
      <c r="C45" s="4" t="inlineStr">
        <is>
          <t xml:space="preserve"> </t>
        </is>
      </c>
    </row>
    <row r="46">
      <c r="A46" s="4" t="inlineStr">
        <is>
          <t>Estimated fair values</t>
        </is>
      </c>
      <c r="B46" s="6" t="n">
        <v>85440</v>
      </c>
      <c r="C46" s="4" t="inlineStr">
        <is>
          <t xml:space="preserve"> </t>
        </is>
      </c>
    </row>
    <row r="47">
      <c r="A47" s="4" t="inlineStr">
        <is>
          <t>Estimated weighted average useful life</t>
        </is>
      </c>
      <c r="B47" s="4" t="inlineStr">
        <is>
          <t>8 years</t>
        </is>
      </c>
      <c r="C4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Summary of Proforma Financial Information (Details) - RigNet, Inc [Member] - USD ($) $ in Thousands</t>
        </is>
      </c>
      <c r="B1" s="2" t="inlineStr">
        <is>
          <t>3 Months Ended</t>
        </is>
      </c>
      <c r="C1" s="2" t="inlineStr">
        <is>
          <t>6 Months Ended</t>
        </is>
      </c>
    </row>
    <row r="2">
      <c r="B2" s="2" t="inlineStr">
        <is>
          <t>Sep. 30, 2021</t>
        </is>
      </c>
      <c r="C2" s="2" t="inlineStr">
        <is>
          <t>Sep. 30, 2021</t>
        </is>
      </c>
    </row>
    <row r="3">
      <c r="A3" s="3" t="inlineStr">
        <is>
          <t>Business Acquisition [Line Items]</t>
        </is>
      </c>
      <c r="B3" s="4" t="inlineStr">
        <is>
          <t xml:space="preserve"> </t>
        </is>
      </c>
      <c r="C3" s="4" t="inlineStr">
        <is>
          <t xml:space="preserve"> </t>
        </is>
      </c>
    </row>
    <row r="4">
      <c r="A4" s="4" t="inlineStr">
        <is>
          <t>Total revenues</t>
        </is>
      </c>
      <c r="B4" s="6" t="n">
        <v>701354</v>
      </c>
      <c r="C4" s="6" t="n">
        <v>1377831</v>
      </c>
    </row>
    <row r="5">
      <c r="A5" s="4" t="inlineStr">
        <is>
          <t>Net income (loss) attributable to Viasat, Inc.</t>
        </is>
      </c>
      <c r="B5" s="6" t="n">
        <v>3291</v>
      </c>
      <c r="C5" s="6" t="n">
        <v>1583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s Used In Computing Diluted Net Income (Loss) Per Share - Additional Information (Detail) - share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4" t="inlineStr">
        <is>
          <t>Employee Stock Option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hares</t>
        </is>
      </c>
      <c r="B5" s="5" t="n">
        <v>633511</v>
      </c>
      <c r="C5" s="5" t="n">
        <v>993157</v>
      </c>
      <c r="D5" s="5" t="n">
        <v>628938</v>
      </c>
      <c r="E5" s="5" t="n">
        <v>979436</v>
      </c>
    </row>
    <row r="6">
      <c r="A6" s="4" t="inlineStr">
        <is>
          <t>TSR Performance Stock Options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hares</t>
        </is>
      </c>
      <c r="B8" s="5" t="n">
        <v>494226</v>
      </c>
      <c r="C8" s="5" t="n">
        <v>177931</v>
      </c>
      <c r="D8" s="5" t="n">
        <v>483787</v>
      </c>
      <c r="E8" s="5" t="n">
        <v>144448</v>
      </c>
    </row>
    <row r="9">
      <c r="A9" s="4" t="inlineStr">
        <is>
          <t>Restricted Stock Units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hares</t>
        </is>
      </c>
      <c r="B11" s="5" t="n">
        <v>3235912</v>
      </c>
      <c r="C11" s="5" t="n">
        <v>1791123</v>
      </c>
      <c r="D11" s="5" t="n">
        <v>3013496</v>
      </c>
      <c r="E11" s="5" t="n">
        <v>1716839</v>
      </c>
    </row>
    <row r="12">
      <c r="A12" s="4" t="inlineStr">
        <is>
          <t>Viasat 401(k) Profit Sharing Plan and Employee Stock Purchase Plan [Member]</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hares</t>
        </is>
      </c>
      <c r="B14" s="5" t="n">
        <v>474173</v>
      </c>
      <c r="C14" s="5" t="n">
        <v>207205</v>
      </c>
      <c r="D14" s="5" t="n">
        <v>643540</v>
      </c>
      <c r="E14" s="5" t="n">
        <v>35854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Acquired Intangible Assets - Additional Information (Detail)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Mar. 31, 2022</t>
        </is>
      </c>
      <c r="G2" s="2" t="inlineStr">
        <is>
          <t>Apr.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Reclassified to Discontinued Operations</t>
        </is>
      </c>
      <c r="B4" s="6" t="n">
        <v>21000</v>
      </c>
      <c r="C4" s="4" t="inlineStr">
        <is>
          <t xml:space="preserve"> </t>
        </is>
      </c>
      <c r="D4" s="6" t="n">
        <v>21000</v>
      </c>
      <c r="E4" s="4" t="inlineStr">
        <is>
          <t xml:space="preserve"> </t>
        </is>
      </c>
      <c r="F4" s="6" t="n">
        <v>21400</v>
      </c>
      <c r="G4" s="4" t="inlineStr">
        <is>
          <t xml:space="preserve"> </t>
        </is>
      </c>
    </row>
    <row r="5">
      <c r="A5" s="4" t="inlineStr">
        <is>
          <t>Amortization of acquired intangible assets</t>
        </is>
      </c>
      <c r="B5" s="6" t="n">
        <v>7379</v>
      </c>
      <c r="C5" s="6" t="n">
        <v>7399</v>
      </c>
      <c r="D5" s="6" t="n">
        <v>14902</v>
      </c>
      <c r="E5" s="6" t="n">
        <v>13328</v>
      </c>
      <c r="F5" s="4" t="inlineStr">
        <is>
          <t xml:space="preserve"> </t>
        </is>
      </c>
      <c r="G5" s="4" t="inlineStr">
        <is>
          <t xml:space="preserve"> </t>
        </is>
      </c>
    </row>
    <row r="6">
      <c r="A6" s="4" t="inlineStr">
        <is>
          <t>Euro Broadband Infrastructure Sarl Step Acquisi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additional interest purchased in subsidiary acquired</t>
        </is>
      </c>
      <c r="B8" s="4" t="inlineStr">
        <is>
          <t xml:space="preserve"> </t>
        </is>
      </c>
      <c r="C8" s="9" t="n">
        <v>0.51</v>
      </c>
      <c r="D8" s="4" t="inlineStr">
        <is>
          <t xml:space="preserve"> </t>
        </is>
      </c>
      <c r="E8" s="9" t="n">
        <v>0.51</v>
      </c>
      <c r="F8" s="4" t="inlineStr">
        <is>
          <t xml:space="preserve"> </t>
        </is>
      </c>
      <c r="G8" s="9" t="n">
        <v>0.51</v>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acquired intangible assets estimated useful lives</t>
        </is>
      </c>
      <c r="B11" s="4" t="inlineStr">
        <is>
          <t xml:space="preserve"> </t>
        </is>
      </c>
      <c r="C11" s="4" t="inlineStr">
        <is>
          <t xml:space="preserve"> </t>
        </is>
      </c>
      <c r="D11" s="4" t="inlineStr">
        <is>
          <t>2 years</t>
        </is>
      </c>
      <c r="E11" s="4" t="inlineStr">
        <is>
          <t xml:space="preserve"> </t>
        </is>
      </c>
      <c r="F11" s="4" t="inlineStr">
        <is>
          <t xml:space="preserve"> </t>
        </is>
      </c>
      <c r="G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acquired intangible assets estimated useful lives</t>
        </is>
      </c>
      <c r="B14" s="4" t="inlineStr">
        <is>
          <t xml:space="preserve"> </t>
        </is>
      </c>
      <c r="C14" s="4" t="inlineStr">
        <is>
          <t xml:space="preserve"> </t>
        </is>
      </c>
      <c r="D14" s="4" t="inlineStr">
        <is>
          <t>20 years</t>
        </is>
      </c>
      <c r="E14" s="4" t="inlineStr">
        <is>
          <t xml:space="preserve"> </t>
        </is>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enior Notes and Other Long-Term Debt - Components of Long-Term Debt (Detail) - USD ($) $ in Thousands</t>
        </is>
      </c>
      <c r="B1" s="2" t="inlineStr">
        <is>
          <t>Sep. 30, 2022</t>
        </is>
      </c>
      <c r="C1" s="2" t="inlineStr">
        <is>
          <t>Mar. 31, 2022</t>
        </is>
      </c>
    </row>
    <row r="2">
      <c r="A2" s="3" t="inlineStr">
        <is>
          <t>Debt Instrument [Line Items]</t>
        </is>
      </c>
      <c r="B2" s="4" t="inlineStr">
        <is>
          <t xml:space="preserve"> </t>
        </is>
      </c>
      <c r="C2" s="4" t="inlineStr">
        <is>
          <t xml:space="preserve"> </t>
        </is>
      </c>
    </row>
    <row r="3">
      <c r="A3" s="4" t="inlineStr">
        <is>
          <t>Finance lease obligations (see Note 1)</t>
        </is>
      </c>
      <c r="B3" s="6" t="n">
        <v>42839</v>
      </c>
      <c r="C3" s="6" t="n">
        <v>45752</v>
      </c>
    </row>
    <row r="4">
      <c r="A4" s="4" t="inlineStr">
        <is>
          <t>Finance Lease, Liability, Statement of Financial Position [Extensible Enumeration]</t>
        </is>
      </c>
      <c r="B4" s="4" t="inlineStr">
        <is>
          <t>Other long-term debt</t>
        </is>
      </c>
      <c r="C4" s="4" t="inlineStr">
        <is>
          <t>Other long-term debt</t>
        </is>
      </c>
    </row>
    <row r="5">
      <c r="A5" s="4" t="inlineStr">
        <is>
          <t>Total debt</t>
        </is>
      </c>
      <c r="B5" s="6" t="n">
        <v>2719872</v>
      </c>
      <c r="C5" s="6" t="n">
        <v>2524361</v>
      </c>
    </row>
    <row r="6">
      <c r="A6" s="4" t="inlineStr">
        <is>
          <t>Unamortized discount and debt issuance costs</t>
        </is>
      </c>
      <c r="B6" s="5" t="n">
        <v>-34316</v>
      </c>
      <c r="C6" s="5" t="n">
        <v>-38234</v>
      </c>
    </row>
    <row r="7">
      <c r="A7" s="4" t="inlineStr">
        <is>
          <t>Less: current portion of long-term debt</t>
        </is>
      </c>
      <c r="B7" s="5" t="n">
        <v>38577</v>
      </c>
      <c r="C7" s="5" t="n">
        <v>34911</v>
      </c>
    </row>
    <row r="8">
      <c r="A8" s="4" t="inlineStr">
        <is>
          <t>Total long-term debt</t>
        </is>
      </c>
      <c r="B8" s="5" t="n">
        <v>2646979</v>
      </c>
      <c r="C8" s="5" t="n">
        <v>2451216</v>
      </c>
    </row>
    <row r="9">
      <c r="A9" s="4" t="inlineStr">
        <is>
          <t>2028 Not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amount of debt</t>
        </is>
      </c>
      <c r="B11" s="5" t="n">
        <v>400000</v>
      </c>
      <c r="C11" s="5" t="n">
        <v>400000</v>
      </c>
    </row>
    <row r="12">
      <c r="A12" s="4" t="inlineStr">
        <is>
          <t>2027 Notes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amount of debt</t>
        </is>
      </c>
      <c r="B14" s="5" t="n">
        <v>600000</v>
      </c>
      <c r="C14" s="5" t="n">
        <v>600000</v>
      </c>
    </row>
    <row r="15">
      <c r="A15" s="4" t="inlineStr">
        <is>
          <t>2025 Notes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 amount of debt</t>
        </is>
      </c>
      <c r="B17" s="5" t="n">
        <v>700000</v>
      </c>
      <c r="C17" s="5" t="n">
        <v>700000</v>
      </c>
    </row>
    <row r="18">
      <c r="A18" s="4" t="inlineStr">
        <is>
          <t>Term Loan Facility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 amount of debt</t>
        </is>
      </c>
      <c r="B20" s="5" t="n">
        <v>698250</v>
      </c>
      <c r="C20" s="5" t="n">
        <v>700000</v>
      </c>
    </row>
    <row r="21">
      <c r="A21" s="4" t="inlineStr">
        <is>
          <t>Revolving Credit Facility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Principal amount of debt</t>
        </is>
      </c>
      <c r="B23" s="5" t="n">
        <v>210000</v>
      </c>
      <c r="C23" s="4" t="inlineStr">
        <is>
          <t xml:space="preserve"> </t>
        </is>
      </c>
    </row>
    <row r="24">
      <c r="A24" s="4" t="inlineStr">
        <is>
          <t>Ex-Im Credit Facility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Principal amount of debt</t>
        </is>
      </c>
      <c r="B26" s="6" t="n">
        <v>68783</v>
      </c>
      <c r="C26" s="6" t="n">
        <v>786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77" customWidth="1" min="1" max="1"/>
    <col width="80" customWidth="1" min="2" max="2"/>
    <col width="22" customWidth="1" min="3" max="3"/>
    <col width="22" customWidth="1" min="4" max="4"/>
    <col width="22" customWidth="1" min="5" max="5"/>
    <col width="22" customWidth="1" min="6" max="6"/>
  </cols>
  <sheetData>
    <row r="1">
      <c r="A1" s="1" t="inlineStr">
        <is>
          <t>Senior Notes and Other Long-Term Debt - Additional Information (Detail)</t>
        </is>
      </c>
      <c r="B1" s="2" t="inlineStr">
        <is>
          <t>6 Months Ended</t>
        </is>
      </c>
    </row>
    <row r="2">
      <c r="B2" s="2" t="inlineStr">
        <is>
          <t>Sep. 30, 2022 USD ($) Installment</t>
        </is>
      </c>
      <c r="C2" s="2" t="inlineStr">
        <is>
          <t>Mar. 31, 2022 USD ($)</t>
        </is>
      </c>
      <c r="D2" s="2" t="inlineStr">
        <is>
          <t>Jun. 30, 2020 USD ($)</t>
        </is>
      </c>
      <c r="E2" s="2" t="inlineStr">
        <is>
          <t>Mar. 31, 2019 USD ($)</t>
        </is>
      </c>
      <c r="F2" s="2" t="inlineStr">
        <is>
          <t>Sep. 30, 2017 USD ($)</t>
        </is>
      </c>
    </row>
    <row r="3">
      <c r="A3" s="4" t="inlineStr">
        <is>
          <t>Revolving Credit Facility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redit Facility maximum borrowing capacity</t>
        </is>
      </c>
      <c r="B5" s="6" t="n">
        <v>700000000</v>
      </c>
      <c r="C5" s="4" t="inlineStr">
        <is>
          <t xml:space="preserve"> </t>
        </is>
      </c>
      <c r="D5" s="4" t="inlineStr">
        <is>
          <t xml:space="preserve"> </t>
        </is>
      </c>
      <c r="E5" s="4" t="inlineStr">
        <is>
          <t xml:space="preserve"> </t>
        </is>
      </c>
      <c r="F5" s="4" t="inlineStr">
        <is>
          <t xml:space="preserve"> </t>
        </is>
      </c>
    </row>
    <row r="6">
      <c r="A6" s="4" t="inlineStr">
        <is>
          <t>Maturity date of the Credit Facility</t>
        </is>
      </c>
      <c r="B6" s="4" t="inlineStr">
        <is>
          <t>Jan. 18,  2024</t>
        </is>
      </c>
      <c r="C6" s="4" t="inlineStr">
        <is>
          <t xml:space="preserve"> </t>
        </is>
      </c>
      <c r="D6" s="4" t="inlineStr">
        <is>
          <t xml:space="preserve"> </t>
        </is>
      </c>
      <c r="E6" s="4" t="inlineStr">
        <is>
          <t xml:space="preserve"> </t>
        </is>
      </c>
      <c r="F6" s="4" t="inlineStr">
        <is>
          <t xml:space="preserve"> </t>
        </is>
      </c>
    </row>
    <row r="7">
      <c r="A7" s="4" t="inlineStr">
        <is>
          <t>Outstanding borrowings under the Credit Facility</t>
        </is>
      </c>
      <c r="B7" s="6" t="n">
        <v>210000000</v>
      </c>
      <c r="C7" s="4" t="inlineStr">
        <is>
          <t xml:space="preserve"> </t>
        </is>
      </c>
      <c r="D7" s="4" t="inlineStr">
        <is>
          <t xml:space="preserve"> </t>
        </is>
      </c>
      <c r="E7" s="4" t="inlineStr">
        <is>
          <t xml:space="preserve"> </t>
        </is>
      </c>
      <c r="F7" s="4" t="inlineStr">
        <is>
          <t xml:space="preserve"> </t>
        </is>
      </c>
    </row>
    <row r="8">
      <c r="A8" s="4" t="inlineStr">
        <is>
          <t>Borrowing availability under the Credit Facility</t>
        </is>
      </c>
      <c r="B8" s="6" t="n">
        <v>429200000</v>
      </c>
      <c r="C8" s="4" t="inlineStr">
        <is>
          <t xml:space="preserve"> </t>
        </is>
      </c>
      <c r="D8" s="4" t="inlineStr">
        <is>
          <t xml:space="preserve"> </t>
        </is>
      </c>
      <c r="E8" s="4" t="inlineStr">
        <is>
          <t xml:space="preserve"> </t>
        </is>
      </c>
      <c r="F8" s="4" t="inlineStr">
        <is>
          <t xml:space="preserve"> </t>
        </is>
      </c>
    </row>
    <row r="9">
      <c r="A9" s="4" t="inlineStr">
        <is>
          <t>Credit Facility interest rate description</t>
        </is>
      </c>
      <c r="B9" s="4" t="inlineStr">
        <is>
          <t>Borrowings under the Revolving Credit Facility bear interest, at the Company’s option, at either (1) the highest of the Federal Funds rate plus 0.50%, the Eurodollar rate plus 1.00%, or the administrative agent’s prime rate as announced from time to time, or (2) the Eurodollar rate, plus, in the case of each of (1) and (2), an applicable margin that is based on the Company’s total leverage ratio.</t>
        </is>
      </c>
      <c r="C9" s="4" t="inlineStr">
        <is>
          <t xml:space="preserve"> </t>
        </is>
      </c>
      <c r="D9" s="4" t="inlineStr">
        <is>
          <t xml:space="preserve"> </t>
        </is>
      </c>
      <c r="E9" s="4" t="inlineStr">
        <is>
          <t xml:space="preserve"> </t>
        </is>
      </c>
      <c r="F9" s="4" t="inlineStr">
        <is>
          <t xml:space="preserve"> </t>
        </is>
      </c>
    </row>
    <row r="10">
      <c r="A10" s="4" t="inlineStr">
        <is>
          <t>Weighted average interest rate</t>
        </is>
      </c>
      <c r="B10" s="11" t="n">
        <v>0.0485</v>
      </c>
      <c r="C10" s="4" t="inlineStr">
        <is>
          <t xml:space="preserve"> </t>
        </is>
      </c>
      <c r="D10" s="4" t="inlineStr">
        <is>
          <t xml:space="preserve"> </t>
        </is>
      </c>
      <c r="E10" s="4" t="inlineStr">
        <is>
          <t xml:space="preserve"> </t>
        </is>
      </c>
      <c r="F10" s="4" t="inlineStr">
        <is>
          <t xml:space="preserve"> </t>
        </is>
      </c>
    </row>
    <row r="11">
      <c r="A11" s="4" t="inlineStr">
        <is>
          <t>Credit facility description</t>
        </is>
      </c>
      <c r="B11" s="4" t="inlineStr">
        <is>
          <t>The Revolving Credit Facility contains financial covenants regarding a maximum total leverage ratio and a minimum interest coverage ratio. In addition, the Revolving Credit Facility contains covenants that restrict, among other things, the Company’s ability to sell assets, make investments and acquisitions, make capital expenditures, grant liens, pay dividends and make certain other restricted payments. The Company was in compliance with its financial covenants under the Revolving Credit Facility as of September 30, 2022.</t>
        </is>
      </c>
      <c r="C11" s="4" t="inlineStr">
        <is>
          <t xml:space="preserve"> </t>
        </is>
      </c>
      <c r="D11" s="4" t="inlineStr">
        <is>
          <t xml:space="preserve"> </t>
        </is>
      </c>
      <c r="E11" s="4" t="inlineStr">
        <is>
          <t xml:space="preserve"> </t>
        </is>
      </c>
      <c r="F11" s="4" t="inlineStr">
        <is>
          <t xml:space="preserve"> </t>
        </is>
      </c>
    </row>
    <row r="12">
      <c r="A12" s="4" t="inlineStr">
        <is>
          <t>Term Loan Facili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redit Facility maximum borrowing capacity</t>
        </is>
      </c>
      <c r="B14" s="6" t="n">
        <v>700000000</v>
      </c>
      <c r="C14" s="6" t="n">
        <v>700000000</v>
      </c>
      <c r="D14" s="4" t="inlineStr">
        <is>
          <t xml:space="preserve"> </t>
        </is>
      </c>
      <c r="E14" s="4" t="inlineStr">
        <is>
          <t xml:space="preserve"> </t>
        </is>
      </c>
      <c r="F14" s="4" t="inlineStr">
        <is>
          <t xml:space="preserve"> </t>
        </is>
      </c>
    </row>
    <row r="15">
      <c r="A15" s="4" t="inlineStr">
        <is>
          <t>Debt Instrument, Periodic Payment Terms, Balloon Payment to be Paid</t>
        </is>
      </c>
      <c r="B15" s="6" t="n">
        <v>654500000</v>
      </c>
      <c r="C15" s="4" t="inlineStr">
        <is>
          <t xml:space="preserve"> </t>
        </is>
      </c>
      <c r="D15" s="4" t="inlineStr">
        <is>
          <t xml:space="preserve"> </t>
        </is>
      </c>
      <c r="E15" s="4" t="inlineStr">
        <is>
          <t xml:space="preserve"> </t>
        </is>
      </c>
      <c r="F15" s="4" t="inlineStr">
        <is>
          <t xml:space="preserve"> </t>
        </is>
      </c>
    </row>
    <row r="16">
      <c r="A16" s="4" t="inlineStr">
        <is>
          <t>Debt Instrument Unamortized Discount Percentage</t>
        </is>
      </c>
      <c r="B16" s="9" t="n">
        <v>0.02</v>
      </c>
      <c r="C16" s="4" t="inlineStr">
        <is>
          <t xml:space="preserve"> </t>
        </is>
      </c>
      <c r="D16" s="4" t="inlineStr">
        <is>
          <t xml:space="preserve"> </t>
        </is>
      </c>
      <c r="E16" s="4" t="inlineStr">
        <is>
          <t xml:space="preserve"> </t>
        </is>
      </c>
      <c r="F16" s="4" t="inlineStr">
        <is>
          <t xml:space="preserve"> </t>
        </is>
      </c>
    </row>
    <row r="17">
      <c r="A17" s="4" t="inlineStr">
        <is>
          <t>Original issue discount</t>
        </is>
      </c>
      <c r="B17" s="6" t="n">
        <v>14000000</v>
      </c>
      <c r="C17" s="4" t="inlineStr">
        <is>
          <t xml:space="preserve"> </t>
        </is>
      </c>
      <c r="D17" s="4" t="inlineStr">
        <is>
          <t xml:space="preserve"> </t>
        </is>
      </c>
      <c r="E17" s="4" t="inlineStr">
        <is>
          <t xml:space="preserve"> </t>
        </is>
      </c>
      <c r="F17" s="4" t="inlineStr">
        <is>
          <t xml:space="preserve"> </t>
        </is>
      </c>
    </row>
    <row r="18">
      <c r="A18" s="4" t="inlineStr">
        <is>
          <t>Maturity date of the Credit Facility</t>
        </is>
      </c>
      <c r="B18" s="4" t="inlineStr">
        <is>
          <t>Mar.  04,  2029</t>
        </is>
      </c>
      <c r="C18" s="4" t="inlineStr">
        <is>
          <t xml:space="preserve"> </t>
        </is>
      </c>
      <c r="D18" s="4" t="inlineStr">
        <is>
          <t xml:space="preserve"> </t>
        </is>
      </c>
      <c r="E18" s="4" t="inlineStr">
        <is>
          <t xml:space="preserve"> </t>
        </is>
      </c>
      <c r="F18" s="4" t="inlineStr">
        <is>
          <t xml:space="preserve"> </t>
        </is>
      </c>
    </row>
    <row r="19">
      <c r="A19" s="4" t="inlineStr">
        <is>
          <t>Outstanding borrowings under the Credit Facility</t>
        </is>
      </c>
      <c r="B19" s="6" t="n">
        <v>698300000</v>
      </c>
      <c r="C19" s="4" t="inlineStr">
        <is>
          <t xml:space="preserve"> </t>
        </is>
      </c>
      <c r="D19" s="4" t="inlineStr">
        <is>
          <t xml:space="preserve"> </t>
        </is>
      </c>
      <c r="E19" s="4" t="inlineStr">
        <is>
          <t xml:space="preserve"> </t>
        </is>
      </c>
      <c r="F19" s="4" t="inlineStr">
        <is>
          <t xml:space="preserve"> </t>
        </is>
      </c>
    </row>
    <row r="20">
      <c r="A20" s="4" t="inlineStr">
        <is>
          <t>Line of Credit Facility, Periodic Payment, Principal</t>
        </is>
      </c>
      <c r="B20" s="6" t="n">
        <v>1750000</v>
      </c>
      <c r="C20" s="4" t="inlineStr">
        <is>
          <t xml:space="preserve"> </t>
        </is>
      </c>
      <c r="D20" s="4" t="inlineStr">
        <is>
          <t xml:space="preserve"> </t>
        </is>
      </c>
      <c r="E20" s="4" t="inlineStr">
        <is>
          <t xml:space="preserve"> </t>
        </is>
      </c>
      <c r="F20" s="4" t="inlineStr">
        <is>
          <t xml:space="preserve"> </t>
        </is>
      </c>
    </row>
    <row r="21">
      <c r="A21" s="4" t="inlineStr">
        <is>
          <t>Line of Credit Facility, Date of First Required Payment</t>
        </is>
      </c>
      <c r="B21" s="4" t="inlineStr">
        <is>
          <t>Sep. 30,  2022</t>
        </is>
      </c>
      <c r="C21" s="4" t="inlineStr">
        <is>
          <t xml:space="preserve"> </t>
        </is>
      </c>
      <c r="D21" s="4" t="inlineStr">
        <is>
          <t xml:space="preserve"> </t>
        </is>
      </c>
      <c r="E21" s="4" t="inlineStr">
        <is>
          <t xml:space="preserve"> </t>
        </is>
      </c>
      <c r="F21" s="4" t="inlineStr">
        <is>
          <t xml:space="preserve"> </t>
        </is>
      </c>
    </row>
    <row r="22">
      <c r="A22" s="4" t="inlineStr">
        <is>
          <t>Credit Facility interest rate description</t>
        </is>
      </c>
      <c r="B22" s="4" t="inlineStr">
        <is>
          <t>Borrowings under the Term Loan Facility bear interest, at the Company’s option, at either (1) a base rate equal to the greater of the administrative agent’s prime rate as announced from time to time, the federal funds effective rate plus 0.50%, and the forward-looking SOFR term rate administered by CME for a one-month interest period plus 1.00%, subject to a floor of 1.50% for the initial term loans, plus an applicable margin of 3.50%, or (2) the forward-looking SOFR term rate administered by CME for the applicable interest period, subject to a floor of 0.50% for the initial term loans, plus an applicable margin of 4.50%. As of September 30, 2022, the effective interest rate on the Company’s outstanding borrowings under the Term Loan Facility was 8.21%.</t>
        </is>
      </c>
      <c r="C22" s="4" t="inlineStr">
        <is>
          <t xml:space="preserve"> </t>
        </is>
      </c>
      <c r="D22" s="4" t="inlineStr">
        <is>
          <t xml:space="preserve"> </t>
        </is>
      </c>
      <c r="E22" s="4" t="inlineStr">
        <is>
          <t xml:space="preserve"> </t>
        </is>
      </c>
      <c r="F22" s="4" t="inlineStr">
        <is>
          <t xml:space="preserve"> </t>
        </is>
      </c>
    </row>
    <row r="23">
      <c r="A23" s="4" t="inlineStr">
        <is>
          <t>Credit facility description</t>
        </is>
      </c>
      <c r="B23" s="4" t="inlineStr">
        <is>
          <t>The Term Loan Facility contains covenants that restrict, among other things, the ability of Company and its restricted subsidiaries to incur additional debt, grant liens, sell assets, make investments, pay dividends and make certain other restricted payments.</t>
        </is>
      </c>
      <c r="C23" s="4" t="inlineStr">
        <is>
          <t xml:space="preserve"> </t>
        </is>
      </c>
      <c r="D23" s="4" t="inlineStr">
        <is>
          <t xml:space="preserve"> </t>
        </is>
      </c>
      <c r="E23" s="4" t="inlineStr">
        <is>
          <t xml:space="preserve"> </t>
        </is>
      </c>
      <c r="F23" s="4" t="inlineStr">
        <is>
          <t xml:space="preserve"> </t>
        </is>
      </c>
    </row>
    <row r="24">
      <c r="A24" s="4" t="inlineStr">
        <is>
          <t>Effective interest rate on the Ex-Im Credit Facility</t>
        </is>
      </c>
      <c r="B24" s="11" t="n">
        <v>0.08210000000000001</v>
      </c>
      <c r="C24" s="4" t="inlineStr">
        <is>
          <t xml:space="preserve"> </t>
        </is>
      </c>
      <c r="D24" s="4" t="inlineStr">
        <is>
          <t xml:space="preserve"> </t>
        </is>
      </c>
      <c r="E24" s="4" t="inlineStr">
        <is>
          <t xml:space="preserve"> </t>
        </is>
      </c>
      <c r="F24" s="4" t="inlineStr">
        <is>
          <t xml:space="preserve"> </t>
        </is>
      </c>
    </row>
    <row r="25">
      <c r="A25" s="4" t="inlineStr">
        <is>
          <t>Ex-Im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redit Facility maximum borrowing capacity</t>
        </is>
      </c>
      <c r="B27" s="6" t="n">
        <v>362400000</v>
      </c>
      <c r="C27" s="4" t="inlineStr">
        <is>
          <t xml:space="preserve"> </t>
        </is>
      </c>
      <c r="D27" s="4" t="inlineStr">
        <is>
          <t xml:space="preserve"> </t>
        </is>
      </c>
      <c r="E27" s="4" t="inlineStr">
        <is>
          <t xml:space="preserve"> </t>
        </is>
      </c>
      <c r="F27" s="4" t="inlineStr">
        <is>
          <t xml:space="preserve"> </t>
        </is>
      </c>
    </row>
    <row r="28">
      <c r="A28" s="4" t="inlineStr">
        <is>
          <t>Outstanding borrowings under the Credit Facility</t>
        </is>
      </c>
      <c r="B28" s="6" t="n">
        <v>68800000</v>
      </c>
      <c r="C28" s="4" t="inlineStr">
        <is>
          <t xml:space="preserve"> </t>
        </is>
      </c>
      <c r="D28" s="4" t="inlineStr">
        <is>
          <t xml:space="preserve"> </t>
        </is>
      </c>
      <c r="E28" s="4" t="inlineStr">
        <is>
          <t xml:space="preserve"> </t>
        </is>
      </c>
      <c r="F28" s="4" t="inlineStr">
        <is>
          <t xml:space="preserve"> </t>
        </is>
      </c>
    </row>
    <row r="29">
      <c r="A29" s="4" t="inlineStr">
        <is>
          <t>Credit facility description</t>
        </is>
      </c>
      <c r="B29" s="4" t="inlineStr">
        <is>
          <t>The Ex-Im Credit Facility contains financial covenants regarding Viasat’s maximum total leverage ratio and minimum interest coverage ratio. In addition, the Ex-Im Credit Facility contains covenants that restrict, among other things, the Company’s ability to sell assets, make investments and acquisitions, make capital expenditures, grant liens, pay dividends and make certain other restricted payments.</t>
        </is>
      </c>
      <c r="C29" s="4" t="inlineStr">
        <is>
          <t xml:space="preserve"> </t>
        </is>
      </c>
      <c r="D29" s="4" t="inlineStr">
        <is>
          <t xml:space="preserve"> </t>
        </is>
      </c>
      <c r="E29" s="4" t="inlineStr">
        <is>
          <t xml:space="preserve"> </t>
        </is>
      </c>
      <c r="F29" s="4" t="inlineStr">
        <is>
          <t xml:space="preserve"> </t>
        </is>
      </c>
    </row>
    <row r="30">
      <c r="A30" s="4" t="inlineStr">
        <is>
          <t>Amount of qualified ViaSat-2 satellite costs limited to finance</t>
        </is>
      </c>
      <c r="B30" s="6" t="n">
        <v>321200000</v>
      </c>
      <c r="C30" s="4" t="inlineStr">
        <is>
          <t xml:space="preserve"> </t>
        </is>
      </c>
      <c r="D30" s="4" t="inlineStr">
        <is>
          <t xml:space="preserve"> </t>
        </is>
      </c>
      <c r="E30" s="4" t="inlineStr">
        <is>
          <t xml:space="preserve"> </t>
        </is>
      </c>
      <c r="F30" s="4" t="inlineStr">
        <is>
          <t xml:space="preserve"> </t>
        </is>
      </c>
    </row>
    <row r="31">
      <c r="A31" s="4" t="inlineStr">
        <is>
          <t>Percent of qualified ViaSat-2 expenses used to finance</t>
        </is>
      </c>
      <c r="B31" s="9" t="n">
        <v>0.85</v>
      </c>
      <c r="C31" s="4" t="inlineStr">
        <is>
          <t xml:space="preserve"> </t>
        </is>
      </c>
      <c r="D31" s="4" t="inlineStr">
        <is>
          <t xml:space="preserve"> </t>
        </is>
      </c>
      <c r="E31" s="4" t="inlineStr">
        <is>
          <t xml:space="preserve"> </t>
        </is>
      </c>
      <c r="F31" s="4" t="inlineStr">
        <is>
          <t xml:space="preserve"> </t>
        </is>
      </c>
    </row>
    <row r="32">
      <c r="A32" s="4" t="inlineStr">
        <is>
          <t>The maximum exposure fees under Ex-Im Credit Facility</t>
        </is>
      </c>
      <c r="B32" s="6" t="n">
        <v>41200000</v>
      </c>
      <c r="C32" s="4" t="inlineStr">
        <is>
          <t xml:space="preserve"> </t>
        </is>
      </c>
      <c r="D32" s="4" t="inlineStr">
        <is>
          <t xml:space="preserve"> </t>
        </is>
      </c>
      <c r="E32" s="4" t="inlineStr">
        <is>
          <t xml:space="preserve"> </t>
        </is>
      </c>
      <c r="F32" s="4" t="inlineStr">
        <is>
          <t xml:space="preserve"> </t>
        </is>
      </c>
    </row>
    <row r="33">
      <c r="A33" s="4" t="inlineStr">
        <is>
          <t>Interest rate on the outstanding borrowings</t>
        </is>
      </c>
      <c r="B33" s="11" t="n">
        <v>0.0238</v>
      </c>
      <c r="C33" s="4" t="inlineStr">
        <is>
          <t xml:space="preserve"> </t>
        </is>
      </c>
      <c r="D33" s="4" t="inlineStr">
        <is>
          <t xml:space="preserve"> </t>
        </is>
      </c>
      <c r="E33" s="4" t="inlineStr">
        <is>
          <t xml:space="preserve"> </t>
        </is>
      </c>
      <c r="F33" s="4" t="inlineStr">
        <is>
          <t xml:space="preserve"> </t>
        </is>
      </c>
    </row>
    <row r="34">
      <c r="A34" s="4" t="inlineStr">
        <is>
          <t>Required number of installment repayments | Installment</t>
        </is>
      </c>
      <c r="B34" s="5" t="n">
        <v>16</v>
      </c>
      <c r="C34" s="4" t="inlineStr">
        <is>
          <t xml:space="preserve"> </t>
        </is>
      </c>
      <c r="D34" s="4" t="inlineStr">
        <is>
          <t xml:space="preserve"> </t>
        </is>
      </c>
      <c r="E34" s="4" t="inlineStr">
        <is>
          <t xml:space="preserve"> </t>
        </is>
      </c>
      <c r="F34" s="4" t="inlineStr">
        <is>
          <t xml:space="preserve"> </t>
        </is>
      </c>
    </row>
    <row r="35">
      <c r="A35" s="4" t="inlineStr">
        <is>
          <t>Debt maturity date</t>
        </is>
      </c>
      <c r="B35" s="4" t="inlineStr">
        <is>
          <t>Oct. 15,  2025</t>
        </is>
      </c>
      <c r="C35" s="4" t="inlineStr">
        <is>
          <t xml:space="preserve"> </t>
        </is>
      </c>
      <c r="D35" s="4" t="inlineStr">
        <is>
          <t xml:space="preserve"> </t>
        </is>
      </c>
      <c r="E35" s="4" t="inlineStr">
        <is>
          <t xml:space="preserve"> </t>
        </is>
      </c>
      <c r="F35" s="4" t="inlineStr">
        <is>
          <t xml:space="preserve"> </t>
        </is>
      </c>
    </row>
    <row r="36">
      <c r="A36" s="4" t="inlineStr">
        <is>
          <t>Effective interest rate on the Ex-Im Credit Facility</t>
        </is>
      </c>
      <c r="B36" s="11" t="n">
        <v>0.0454</v>
      </c>
      <c r="C36" s="4" t="inlineStr">
        <is>
          <t xml:space="preserve"> </t>
        </is>
      </c>
      <c r="D36" s="4" t="inlineStr">
        <is>
          <t xml:space="preserve"> </t>
        </is>
      </c>
      <c r="E36" s="4" t="inlineStr">
        <is>
          <t xml:space="preserve"> </t>
        </is>
      </c>
      <c r="F36" s="4" t="inlineStr">
        <is>
          <t xml:space="preserve"> </t>
        </is>
      </c>
    </row>
    <row r="37">
      <c r="A37" s="4" t="inlineStr">
        <is>
          <t>Ex-Im credit facility repayment commenced date</t>
        </is>
      </c>
      <c r="B37" s="4" t="inlineStr">
        <is>
          <t>Apr. 15,  2018</t>
        </is>
      </c>
      <c r="C37" s="4" t="inlineStr">
        <is>
          <t xml:space="preserve"> </t>
        </is>
      </c>
      <c r="D37" s="4" t="inlineStr">
        <is>
          <t xml:space="preserve"> </t>
        </is>
      </c>
      <c r="E37" s="4" t="inlineStr">
        <is>
          <t xml:space="preserve"> </t>
        </is>
      </c>
      <c r="F37" s="4" t="inlineStr">
        <is>
          <t xml:space="preserve"> </t>
        </is>
      </c>
    </row>
    <row r="38">
      <c r="A38" s="4" t="inlineStr">
        <is>
          <t>Cumulative Ex-Im Credit Facility loan discount</t>
        </is>
      </c>
      <c r="B38" s="6" t="n">
        <v>42300000</v>
      </c>
      <c r="C38" s="4" t="inlineStr">
        <is>
          <t xml:space="preserve"> </t>
        </is>
      </c>
      <c r="D38" s="4" t="inlineStr">
        <is>
          <t xml:space="preserve"> </t>
        </is>
      </c>
      <c r="E38" s="4" t="inlineStr">
        <is>
          <t xml:space="preserve"> </t>
        </is>
      </c>
      <c r="F38" s="4" t="inlineStr">
        <is>
          <t xml:space="preserve"> </t>
        </is>
      </c>
    </row>
    <row r="39">
      <c r="A39" s="4" t="inlineStr">
        <is>
          <t>Exposure fees included in the principal</t>
        </is>
      </c>
      <c r="B39" s="5" t="n">
        <v>35300000</v>
      </c>
      <c r="C39" s="4" t="inlineStr">
        <is>
          <t xml:space="preserve"> </t>
        </is>
      </c>
      <c r="D39" s="4" t="inlineStr">
        <is>
          <t xml:space="preserve"> </t>
        </is>
      </c>
      <c r="E39" s="4" t="inlineStr">
        <is>
          <t xml:space="preserve"> </t>
        </is>
      </c>
      <c r="F39" s="4" t="inlineStr">
        <is>
          <t xml:space="preserve"> </t>
        </is>
      </c>
    </row>
    <row r="40">
      <c r="A40" s="4" t="inlineStr">
        <is>
          <t>The exposure fees paid under Ex-Im Credit Facility borrowings</t>
        </is>
      </c>
      <c r="B40" s="6" t="n">
        <v>6000000</v>
      </c>
      <c r="C40" s="4" t="inlineStr">
        <is>
          <t xml:space="preserve"> </t>
        </is>
      </c>
      <c r="D40" s="4" t="inlineStr">
        <is>
          <t xml:space="preserve"> </t>
        </is>
      </c>
      <c r="E40" s="4" t="inlineStr">
        <is>
          <t xml:space="preserve"> </t>
        </is>
      </c>
      <c r="F40" s="4" t="inlineStr">
        <is>
          <t xml:space="preserve"> </t>
        </is>
      </c>
    </row>
    <row r="41">
      <c r="A41" s="4" t="inlineStr">
        <is>
          <t>2028 Notes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rate on the outstanding borrowings</t>
        </is>
      </c>
      <c r="B43" s="11" t="n">
        <v>0.065</v>
      </c>
      <c r="C43" s="4" t="inlineStr">
        <is>
          <t xml:space="preserve"> </t>
        </is>
      </c>
      <c r="D43" s="4" t="inlineStr">
        <is>
          <t xml:space="preserve"> </t>
        </is>
      </c>
      <c r="E43" s="4" t="inlineStr">
        <is>
          <t xml:space="preserve"> </t>
        </is>
      </c>
      <c r="F43" s="4" t="inlineStr">
        <is>
          <t xml:space="preserve"> </t>
        </is>
      </c>
    </row>
    <row r="44">
      <c r="A44" s="4" t="inlineStr">
        <is>
          <t>Principal amount of senior notes issued</t>
        </is>
      </c>
      <c r="B44" s="6" t="n">
        <v>400000000</v>
      </c>
      <c r="C44" s="4" t="inlineStr">
        <is>
          <t xml:space="preserve"> </t>
        </is>
      </c>
      <c r="D44" s="6" t="n">
        <v>400000000</v>
      </c>
      <c r="E44" s="4" t="inlineStr">
        <is>
          <t xml:space="preserve"> </t>
        </is>
      </c>
      <c r="F44" s="4" t="inlineStr">
        <is>
          <t xml:space="preserve"> </t>
        </is>
      </c>
    </row>
    <row r="45">
      <c r="A45" s="4" t="inlineStr">
        <is>
          <t>Debt maturity year</t>
        </is>
      </c>
      <c r="B45" s="4" t="inlineStr">
        <is>
          <t>2028</t>
        </is>
      </c>
      <c r="C45" s="4" t="inlineStr">
        <is>
          <t xml:space="preserve"> </t>
        </is>
      </c>
      <c r="D45" s="4" t="inlineStr">
        <is>
          <t xml:space="preserve"> </t>
        </is>
      </c>
      <c r="E45" s="4" t="inlineStr">
        <is>
          <t xml:space="preserve"> </t>
        </is>
      </c>
      <c r="F45" s="4" t="inlineStr">
        <is>
          <t xml:space="preserve"> </t>
        </is>
      </c>
    </row>
    <row r="46">
      <c r="A46" s="4" t="inlineStr">
        <is>
          <t>2028 Notes [Member] | Debt Instrument, Redemption, Other Period One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demption price percentage of Senior Notes</t>
        </is>
      </c>
      <c r="B48" s="11" t="n">
        <v>1.065</v>
      </c>
      <c r="C48" s="4" t="inlineStr">
        <is>
          <t xml:space="preserve"> </t>
        </is>
      </c>
      <c r="D48" s="4" t="inlineStr">
        <is>
          <t xml:space="preserve"> </t>
        </is>
      </c>
      <c r="E48" s="4" t="inlineStr">
        <is>
          <t xml:space="preserve"> </t>
        </is>
      </c>
      <c r="F48" s="4" t="inlineStr">
        <is>
          <t xml:space="preserve"> </t>
        </is>
      </c>
    </row>
    <row r="49">
      <c r="A49" s="4" t="inlineStr">
        <is>
          <t>Redemption description of Senior Notes</t>
        </is>
      </c>
      <c r="B49" s="4" t="inlineStr">
        <is>
          <t>Prior to July 15, 2023, the Company may redeem up to 40% of the 2028 Notes at a redemption price of 106.500% of the principal amount thereof, plus accrued and unpaid interest, if any, thereon to the redemption date, from the net cash proceeds of specified equity offerings.</t>
        </is>
      </c>
      <c r="C49" s="4" t="inlineStr">
        <is>
          <t xml:space="preserve"> </t>
        </is>
      </c>
      <c r="D49" s="4" t="inlineStr">
        <is>
          <t xml:space="preserve"> </t>
        </is>
      </c>
      <c r="E49" s="4" t="inlineStr">
        <is>
          <t xml:space="preserve"> </t>
        </is>
      </c>
      <c r="F49" s="4" t="inlineStr">
        <is>
          <t xml:space="preserve"> </t>
        </is>
      </c>
    </row>
    <row r="50">
      <c r="A50" s="4" t="inlineStr">
        <is>
          <t>2028 Notes [Member] | Debt Instrument, Redemption, Period One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demption price percentage of Senior Notes</t>
        </is>
      </c>
      <c r="B52" s="9" t="n">
        <v>1</v>
      </c>
      <c r="C52" s="4" t="inlineStr">
        <is>
          <t xml:space="preserve"> </t>
        </is>
      </c>
      <c r="D52" s="4" t="inlineStr">
        <is>
          <t xml:space="preserve"> </t>
        </is>
      </c>
      <c r="E52" s="4" t="inlineStr">
        <is>
          <t xml:space="preserve"> </t>
        </is>
      </c>
      <c r="F52" s="4" t="inlineStr">
        <is>
          <t xml:space="preserve"> </t>
        </is>
      </c>
    </row>
    <row r="53">
      <c r="A53" s="4" t="inlineStr">
        <is>
          <t>Redemption description of Senior Notes</t>
        </is>
      </c>
      <c r="B53" s="4" t="inlineStr">
        <is>
          <t>The Company may also redeem the 2028 Notes prior to July 15, 2023, in whole or in part, at a redemption price equal to 100% of the principal amount thereof plus the applicable premium and any accrued and unpaid interest, if any, thereon to the redemption date. The applicable premium is calculated as the greater of: (i) 1.0% of the principal amount of such 2028 Notes and (ii) the excess, if any, of (a) the present value at such date of redemption of (1) the redemption price of such 2028 Notes on July 15, 2023 plus (2) all required interest payments due on such 2028 Notes through July 15, 2023 (excluding accrued but unpaid interest to the date of redemption), computed using a discount rate equal to the treasury rate (as defined under the indenture governing the 2028 Notes) plus 50 basis points, over (b) the then-outstanding principal amount of such 2028 Notes.</t>
        </is>
      </c>
      <c r="C53" s="4" t="inlineStr">
        <is>
          <t xml:space="preserve"> </t>
        </is>
      </c>
      <c r="D53" s="4" t="inlineStr">
        <is>
          <t xml:space="preserve"> </t>
        </is>
      </c>
      <c r="E53" s="4" t="inlineStr">
        <is>
          <t xml:space="preserve"> </t>
        </is>
      </c>
      <c r="F53" s="4" t="inlineStr">
        <is>
          <t xml:space="preserve"> </t>
        </is>
      </c>
    </row>
    <row r="54">
      <c r="A54" s="4" t="inlineStr">
        <is>
          <t>2028 Notes [Member] | Debt Instrument, Redemption, Period Two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demption price percentage of Senior Notes</t>
        </is>
      </c>
      <c r="B56" s="11" t="n">
        <v>1.0325</v>
      </c>
      <c r="C56" s="4" t="inlineStr">
        <is>
          <t xml:space="preserve"> </t>
        </is>
      </c>
      <c r="D56" s="4" t="inlineStr">
        <is>
          <t xml:space="preserve"> </t>
        </is>
      </c>
      <c r="E56" s="4" t="inlineStr">
        <is>
          <t xml:space="preserve"> </t>
        </is>
      </c>
      <c r="F56" s="4" t="inlineStr">
        <is>
          <t xml:space="preserve"> </t>
        </is>
      </c>
    </row>
    <row r="57">
      <c r="A57" s="4" t="inlineStr">
        <is>
          <t>Redemption description of Senior Notes</t>
        </is>
      </c>
      <c r="B57" s="4" t="inlineStr">
        <is>
          <t>in whole or in part, at any time during the 12 months beginning on July 15, 2023 at a redemption price of 103.250%</t>
        </is>
      </c>
      <c r="C57" s="4" t="inlineStr">
        <is>
          <t xml:space="preserve"> </t>
        </is>
      </c>
      <c r="D57" s="4" t="inlineStr">
        <is>
          <t xml:space="preserve"> </t>
        </is>
      </c>
      <c r="E57" s="4" t="inlineStr">
        <is>
          <t xml:space="preserve"> </t>
        </is>
      </c>
      <c r="F57" s="4" t="inlineStr">
        <is>
          <t xml:space="preserve"> </t>
        </is>
      </c>
    </row>
    <row r="58">
      <c r="A58" s="4" t="inlineStr">
        <is>
          <t>2028 Notes [Member] | Debt Instrument, Redemption, Period Four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demption price percentage of Senior Notes</t>
        </is>
      </c>
      <c r="B60" s="9" t="n">
        <v>1</v>
      </c>
      <c r="C60" s="4" t="inlineStr">
        <is>
          <t xml:space="preserve"> </t>
        </is>
      </c>
      <c r="D60" s="4" t="inlineStr">
        <is>
          <t xml:space="preserve"> </t>
        </is>
      </c>
      <c r="E60" s="4" t="inlineStr">
        <is>
          <t xml:space="preserve"> </t>
        </is>
      </c>
      <c r="F60" s="4" t="inlineStr">
        <is>
          <t xml:space="preserve"> </t>
        </is>
      </c>
    </row>
    <row r="61">
      <c r="A61" s="4" t="inlineStr">
        <is>
          <t>Redemption description of Senior Notes</t>
        </is>
      </c>
      <c r="B61" s="4" t="inlineStr">
        <is>
          <t>at any time on or after July 15, 2025 at a redemption price of 100%, in each case plus accrued and unpaid interest, if any, thereon to the redemption date.</t>
        </is>
      </c>
      <c r="C61" s="4" t="inlineStr">
        <is>
          <t xml:space="preserve"> </t>
        </is>
      </c>
      <c r="D61" s="4" t="inlineStr">
        <is>
          <t xml:space="preserve"> </t>
        </is>
      </c>
      <c r="E61" s="4" t="inlineStr">
        <is>
          <t xml:space="preserve"> </t>
        </is>
      </c>
      <c r="F61" s="4" t="inlineStr">
        <is>
          <t xml:space="preserve"> </t>
        </is>
      </c>
    </row>
    <row r="62">
      <c r="A62" s="4" t="inlineStr">
        <is>
          <t>2028 Notes [Member] | Debt Instrument, Redemption, Period Three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demption price percentage of Senior Notes</t>
        </is>
      </c>
      <c r="B64" s="12" t="n">
        <v>1.01625</v>
      </c>
      <c r="C64" s="4" t="inlineStr">
        <is>
          <t xml:space="preserve"> </t>
        </is>
      </c>
      <c r="D64" s="4" t="inlineStr">
        <is>
          <t xml:space="preserve"> </t>
        </is>
      </c>
      <c r="E64" s="4" t="inlineStr">
        <is>
          <t xml:space="preserve"> </t>
        </is>
      </c>
      <c r="F64" s="4" t="inlineStr">
        <is>
          <t xml:space="preserve"> </t>
        </is>
      </c>
    </row>
    <row r="65">
      <c r="A65" s="4" t="inlineStr">
        <is>
          <t>Redemption description of Senior Notes</t>
        </is>
      </c>
      <c r="B65" s="4" t="inlineStr">
        <is>
          <t>during the 12 months beginning on July 15, 2024 at a redemption price of 101.625%</t>
        </is>
      </c>
      <c r="C65" s="4" t="inlineStr">
        <is>
          <t xml:space="preserve"> </t>
        </is>
      </c>
      <c r="D65" s="4" t="inlineStr">
        <is>
          <t xml:space="preserve"> </t>
        </is>
      </c>
      <c r="E65" s="4" t="inlineStr">
        <is>
          <t xml:space="preserve"> </t>
        </is>
      </c>
      <c r="F65" s="4" t="inlineStr">
        <is>
          <t xml:space="preserve"> </t>
        </is>
      </c>
    </row>
    <row r="66">
      <c r="A66" s="4" t="inlineStr">
        <is>
          <t>2028 Notes [Member] | Change of Control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demption price percentage of Senior Notes</t>
        </is>
      </c>
      <c r="B68" s="9" t="n">
        <v>1.01</v>
      </c>
      <c r="C68" s="4" t="inlineStr">
        <is>
          <t xml:space="preserve"> </t>
        </is>
      </c>
      <c r="D68" s="4" t="inlineStr">
        <is>
          <t xml:space="preserve"> </t>
        </is>
      </c>
      <c r="E68" s="4" t="inlineStr">
        <is>
          <t xml:space="preserve"> </t>
        </is>
      </c>
      <c r="F68" s="4" t="inlineStr">
        <is>
          <t xml:space="preserve"> </t>
        </is>
      </c>
    </row>
    <row r="69">
      <c r="A69" s="4" t="inlineStr">
        <is>
          <t>Redemption description of Senior Notes</t>
        </is>
      </c>
      <c r="B69" s="4" t="inlineStr">
        <is>
          <t>In the event a change of control triggering event occurs (as defined in the indenture governing the 2028 Notes), each holder will have the right to require the Company to repurchase all or any part of such holder’s 2028 Notes at a purchase price in cash equal to 101% of the aggregate principal amount of the 2028 Notes repurchased, plus accrued and unpaid interest, if any, to the date of purchase (subject to the right of holders of record on the relevant record date to receive interest due on the relevant interest payment date).</t>
        </is>
      </c>
      <c r="C69" s="4" t="inlineStr">
        <is>
          <t xml:space="preserve"> </t>
        </is>
      </c>
      <c r="D69" s="4" t="inlineStr">
        <is>
          <t xml:space="preserve"> </t>
        </is>
      </c>
      <c r="E69" s="4" t="inlineStr">
        <is>
          <t xml:space="preserve"> </t>
        </is>
      </c>
      <c r="F69" s="4" t="inlineStr">
        <is>
          <t xml:space="preserve"> </t>
        </is>
      </c>
    </row>
    <row r="70">
      <c r="A70" s="4" t="inlineStr">
        <is>
          <t>2027 Note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nterest rate on the outstanding borrowings</t>
        </is>
      </c>
      <c r="B72" s="12" t="n">
        <v>0.05625</v>
      </c>
      <c r="C72" s="4" t="inlineStr">
        <is>
          <t xml:space="preserve"> </t>
        </is>
      </c>
      <c r="D72" s="4" t="inlineStr">
        <is>
          <t xml:space="preserve"> </t>
        </is>
      </c>
      <c r="E72" s="4" t="inlineStr">
        <is>
          <t xml:space="preserve"> </t>
        </is>
      </c>
      <c r="F72" s="4" t="inlineStr">
        <is>
          <t xml:space="preserve"> </t>
        </is>
      </c>
    </row>
    <row r="73">
      <c r="A73" s="4" t="inlineStr">
        <is>
          <t>Principal amount of senior notes issued</t>
        </is>
      </c>
      <c r="B73" s="6" t="n">
        <v>600000000</v>
      </c>
      <c r="C73" s="4" t="inlineStr">
        <is>
          <t xml:space="preserve"> </t>
        </is>
      </c>
      <c r="D73" s="4" t="inlineStr">
        <is>
          <t xml:space="preserve"> </t>
        </is>
      </c>
      <c r="E73" s="6" t="n">
        <v>600000000</v>
      </c>
      <c r="F73" s="4" t="inlineStr">
        <is>
          <t xml:space="preserve"> </t>
        </is>
      </c>
    </row>
    <row r="74">
      <c r="A74" s="4" t="inlineStr">
        <is>
          <t>Debt maturity year</t>
        </is>
      </c>
      <c r="B74" s="4" t="inlineStr">
        <is>
          <t>2027</t>
        </is>
      </c>
      <c r="C74" s="4" t="inlineStr">
        <is>
          <t xml:space="preserve"> </t>
        </is>
      </c>
      <c r="D74" s="4" t="inlineStr">
        <is>
          <t xml:space="preserve"> </t>
        </is>
      </c>
      <c r="E74" s="4" t="inlineStr">
        <is>
          <t xml:space="preserve"> </t>
        </is>
      </c>
      <c r="F74" s="4" t="inlineStr">
        <is>
          <t xml:space="preserve"> </t>
        </is>
      </c>
    </row>
    <row r="75">
      <c r="A75" s="4" t="inlineStr">
        <is>
          <t>2027 Notes [Member] | Debt Instrument, Redemption, Period Two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Redemption price percentage of Senior Notes</t>
        </is>
      </c>
      <c r="B77" s="12" t="n">
        <v>1.02813</v>
      </c>
      <c r="C77" s="4" t="inlineStr">
        <is>
          <t xml:space="preserve"> </t>
        </is>
      </c>
      <c r="D77" s="4" t="inlineStr">
        <is>
          <t xml:space="preserve"> </t>
        </is>
      </c>
      <c r="E77" s="4" t="inlineStr">
        <is>
          <t xml:space="preserve"> </t>
        </is>
      </c>
      <c r="F77" s="4" t="inlineStr">
        <is>
          <t xml:space="preserve"> </t>
        </is>
      </c>
    </row>
    <row r="78">
      <c r="A78" s="4" t="inlineStr">
        <is>
          <t>Redemption description of Senior Notes</t>
        </is>
      </c>
      <c r="B78" s="4" t="inlineStr">
        <is>
          <t>in whole or in part, at any time during the 12 months beginning on April 15, 2022 at a redemption price of 102.813%</t>
        </is>
      </c>
      <c r="C78" s="4" t="inlineStr">
        <is>
          <t xml:space="preserve"> </t>
        </is>
      </c>
      <c r="D78" s="4" t="inlineStr">
        <is>
          <t xml:space="preserve"> </t>
        </is>
      </c>
      <c r="E78" s="4" t="inlineStr">
        <is>
          <t xml:space="preserve"> </t>
        </is>
      </c>
      <c r="F78" s="4" t="inlineStr">
        <is>
          <t xml:space="preserve"> </t>
        </is>
      </c>
    </row>
    <row r="79">
      <c r="A79" s="4" t="inlineStr">
        <is>
          <t>2027 Notes [Member] | Debt Instrument, Redemption, Period Four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Redemption price percentage of Senior Notes</t>
        </is>
      </c>
      <c r="B81" s="9" t="n">
        <v>1</v>
      </c>
      <c r="C81" s="4" t="inlineStr">
        <is>
          <t xml:space="preserve"> </t>
        </is>
      </c>
      <c r="D81" s="4" t="inlineStr">
        <is>
          <t xml:space="preserve"> </t>
        </is>
      </c>
      <c r="E81" s="4" t="inlineStr">
        <is>
          <t xml:space="preserve"> </t>
        </is>
      </c>
      <c r="F81" s="4" t="inlineStr">
        <is>
          <t xml:space="preserve"> </t>
        </is>
      </c>
    </row>
    <row r="82">
      <c r="A82" s="4" t="inlineStr">
        <is>
          <t>Redemption description of Senior Notes</t>
        </is>
      </c>
      <c r="B82" s="4" t="inlineStr">
        <is>
          <t>at any time on or after April 15, 2024 at a redemption price of 100%, in each case plus accrued and unpaid interest, if any, thereon to the redemption date.</t>
        </is>
      </c>
      <c r="C82" s="4" t="inlineStr">
        <is>
          <t xml:space="preserve"> </t>
        </is>
      </c>
      <c r="D82" s="4" t="inlineStr">
        <is>
          <t xml:space="preserve"> </t>
        </is>
      </c>
      <c r="E82" s="4" t="inlineStr">
        <is>
          <t xml:space="preserve"> </t>
        </is>
      </c>
      <c r="F82" s="4" t="inlineStr">
        <is>
          <t xml:space="preserve"> </t>
        </is>
      </c>
    </row>
    <row r="83">
      <c r="A83" s="4" t="inlineStr">
        <is>
          <t>2027 Notes [Member] | Debt Instrument, Redemption, Period Three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Redemption price percentage of Senior Notes</t>
        </is>
      </c>
      <c r="B85" s="12" t="n">
        <v>1.01406</v>
      </c>
      <c r="C85" s="4" t="inlineStr">
        <is>
          <t xml:space="preserve"> </t>
        </is>
      </c>
      <c r="D85" s="4" t="inlineStr">
        <is>
          <t xml:space="preserve"> </t>
        </is>
      </c>
      <c r="E85" s="4" t="inlineStr">
        <is>
          <t xml:space="preserve"> </t>
        </is>
      </c>
      <c r="F85" s="4" t="inlineStr">
        <is>
          <t xml:space="preserve"> </t>
        </is>
      </c>
    </row>
    <row r="86">
      <c r="A86" s="4" t="inlineStr">
        <is>
          <t>Redemption description of Senior Notes</t>
        </is>
      </c>
      <c r="B86" s="4" t="inlineStr">
        <is>
          <t>during the 12 months beginning on April 15, 2023 at a redemption price of 101.406%</t>
        </is>
      </c>
      <c r="C86" s="4" t="inlineStr">
        <is>
          <t xml:space="preserve"> </t>
        </is>
      </c>
      <c r="D86" s="4" t="inlineStr">
        <is>
          <t xml:space="preserve"> </t>
        </is>
      </c>
      <c r="E86" s="4" t="inlineStr">
        <is>
          <t xml:space="preserve"> </t>
        </is>
      </c>
      <c r="F86" s="4" t="inlineStr">
        <is>
          <t xml:space="preserve"> </t>
        </is>
      </c>
    </row>
    <row r="87">
      <c r="A87" s="4" t="inlineStr">
        <is>
          <t>2027 Notes [Member] | Change of Control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Redemption price percentage of Senior Notes</t>
        </is>
      </c>
      <c r="B89" s="9" t="n">
        <v>1.01</v>
      </c>
      <c r="C89" s="4" t="inlineStr">
        <is>
          <t xml:space="preserve"> </t>
        </is>
      </c>
      <c r="D89" s="4" t="inlineStr">
        <is>
          <t xml:space="preserve"> </t>
        </is>
      </c>
      <c r="E89" s="4" t="inlineStr">
        <is>
          <t xml:space="preserve"> </t>
        </is>
      </c>
      <c r="F89" s="4" t="inlineStr">
        <is>
          <t xml:space="preserve"> </t>
        </is>
      </c>
    </row>
    <row r="90">
      <c r="A90" s="4" t="inlineStr">
        <is>
          <t>Redemption description of Senior Notes</t>
        </is>
      </c>
      <c r="B90" s="4" t="inlineStr">
        <is>
          <t>In the event a change of control triggering event occurs (as defined in the indenture governing the 2027 Notes), each holder will have the right to require the Company to repurchase all or any part of such holder’s 2027 Notes at a purchase price in cash equal to 101% of the aggregate principal amount of the 2027 Notes repurchased, plus accrued and unpaid interest, if any, to the date of purchase (subject to the right of holders of record on the relevant record date to receive interest due on the relevant interest payment date).</t>
        </is>
      </c>
      <c r="C90" s="4" t="inlineStr">
        <is>
          <t xml:space="preserve"> </t>
        </is>
      </c>
      <c r="D90" s="4" t="inlineStr">
        <is>
          <t xml:space="preserve"> </t>
        </is>
      </c>
      <c r="E90" s="4" t="inlineStr">
        <is>
          <t xml:space="preserve"> </t>
        </is>
      </c>
      <c r="F90" s="4" t="inlineStr">
        <is>
          <t xml:space="preserve"> </t>
        </is>
      </c>
    </row>
    <row r="91">
      <c r="A91" s="4" t="inlineStr">
        <is>
          <t>2025 Notes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Interest rate on the outstanding borrowings</t>
        </is>
      </c>
      <c r="B93" s="12" t="n">
        <v>0.05625</v>
      </c>
      <c r="C93" s="4" t="inlineStr">
        <is>
          <t xml:space="preserve"> </t>
        </is>
      </c>
      <c r="D93" s="4" t="inlineStr">
        <is>
          <t xml:space="preserve"> </t>
        </is>
      </c>
      <c r="E93" s="4" t="inlineStr">
        <is>
          <t xml:space="preserve"> </t>
        </is>
      </c>
      <c r="F93" s="4" t="inlineStr">
        <is>
          <t xml:space="preserve"> </t>
        </is>
      </c>
    </row>
    <row r="94">
      <c r="A94" s="4" t="inlineStr">
        <is>
          <t>Principal amount of senior notes issued</t>
        </is>
      </c>
      <c r="B94" s="6" t="n">
        <v>700000000</v>
      </c>
      <c r="C94" s="4" t="inlineStr">
        <is>
          <t xml:space="preserve"> </t>
        </is>
      </c>
      <c r="D94" s="4" t="inlineStr">
        <is>
          <t xml:space="preserve"> </t>
        </is>
      </c>
      <c r="E94" s="4" t="inlineStr">
        <is>
          <t xml:space="preserve"> </t>
        </is>
      </c>
      <c r="F94" s="6" t="n">
        <v>700000000</v>
      </c>
    </row>
    <row r="95">
      <c r="A95" s="4" t="inlineStr">
        <is>
          <t>Debt maturity year</t>
        </is>
      </c>
      <c r="B95" s="4" t="inlineStr">
        <is>
          <t>2025</t>
        </is>
      </c>
      <c r="C95" s="4" t="inlineStr">
        <is>
          <t xml:space="preserve"> </t>
        </is>
      </c>
      <c r="D95" s="4" t="inlineStr">
        <is>
          <t xml:space="preserve"> </t>
        </is>
      </c>
      <c r="E95" s="4" t="inlineStr">
        <is>
          <t xml:space="preserve"> </t>
        </is>
      </c>
      <c r="F95" s="4" t="inlineStr">
        <is>
          <t xml:space="preserve"> </t>
        </is>
      </c>
    </row>
    <row r="96">
      <c r="A96" s="4" t="inlineStr">
        <is>
          <t>2025 Notes [Member] | Debt Instrument, Redemption, Period One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Redemption description of Senior Notes</t>
        </is>
      </c>
      <c r="B98" s="4" t="inlineStr">
        <is>
          <t>in whole or in part, at any time at a redemption price of 100%, plus accrued and unpaid interest, if any, thereon to the redemption date.</t>
        </is>
      </c>
      <c r="C98" s="4" t="inlineStr">
        <is>
          <t xml:space="preserve"> </t>
        </is>
      </c>
      <c r="D98" s="4" t="inlineStr">
        <is>
          <t xml:space="preserve"> </t>
        </is>
      </c>
      <c r="E98" s="4" t="inlineStr">
        <is>
          <t xml:space="preserve"> </t>
        </is>
      </c>
      <c r="F98" s="4" t="inlineStr">
        <is>
          <t xml:space="preserve"> </t>
        </is>
      </c>
    </row>
    <row r="99">
      <c r="A99" s="4" t="inlineStr">
        <is>
          <t>2025 Notes [Member] | Debt Instrument, Redemption, Period Two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Redemption price percentage of Senior Notes</t>
        </is>
      </c>
      <c r="B101" s="9" t="n">
        <v>1</v>
      </c>
      <c r="C101" s="4" t="inlineStr">
        <is>
          <t xml:space="preserve"> </t>
        </is>
      </c>
      <c r="D101" s="4" t="inlineStr">
        <is>
          <t xml:space="preserve"> </t>
        </is>
      </c>
      <c r="E101" s="4" t="inlineStr">
        <is>
          <t xml:space="preserve"> </t>
        </is>
      </c>
      <c r="F101" s="4" t="inlineStr">
        <is>
          <t xml:space="preserve"> </t>
        </is>
      </c>
    </row>
    <row r="102">
      <c r="A102" s="4" t="inlineStr">
        <is>
          <t>Redemption description of Senior Notes</t>
        </is>
      </c>
      <c r="B102" s="4" t="inlineStr">
        <is>
          <t>at a redemption price of 100%</t>
        </is>
      </c>
      <c r="C102" s="4" t="inlineStr">
        <is>
          <t xml:space="preserve"> </t>
        </is>
      </c>
      <c r="D102" s="4" t="inlineStr">
        <is>
          <t xml:space="preserve"> </t>
        </is>
      </c>
      <c r="E102" s="4" t="inlineStr">
        <is>
          <t xml:space="preserve"> </t>
        </is>
      </c>
      <c r="F102" s="4" t="inlineStr">
        <is>
          <t xml:space="preserve"> </t>
        </is>
      </c>
    </row>
    <row r="103">
      <c r="A103" s="4" t="inlineStr">
        <is>
          <t>2025 Notes [Member] | Change of Control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Redemption price percentage of Senior Notes</t>
        </is>
      </c>
      <c r="B105" s="9" t="n">
        <v>1.01</v>
      </c>
      <c r="C105" s="4" t="inlineStr">
        <is>
          <t xml:space="preserve"> </t>
        </is>
      </c>
      <c r="D105" s="4" t="inlineStr">
        <is>
          <t xml:space="preserve"> </t>
        </is>
      </c>
      <c r="E105" s="4" t="inlineStr">
        <is>
          <t xml:space="preserve"> </t>
        </is>
      </c>
      <c r="F105" s="4" t="inlineStr">
        <is>
          <t xml:space="preserve"> </t>
        </is>
      </c>
    </row>
    <row r="106">
      <c r="A106" s="4" t="inlineStr">
        <is>
          <t>Redemption description of Senior Notes</t>
        </is>
      </c>
      <c r="B106" s="4" t="inlineStr">
        <is>
          <t>In the event a change of control triggering event occurs (as defined in the indenture governing the 2025 Notes), each holder will have the right to require the Company to repurchase all or any part of such holder’s 2025 Notes at a purchase price in cash equal to 101% of the aggregate principal amount of the 2025 Notes repurchased, plus accrued and unpaid interest, if any, to the date of purchase (subject to the right of holders of record on the relevant record date to receive interest due on the relevant interest payment date).</t>
        </is>
      </c>
      <c r="C106" s="4" t="inlineStr">
        <is>
          <t xml:space="preserve"> </t>
        </is>
      </c>
      <c r="D106" s="4" t="inlineStr">
        <is>
          <t xml:space="preserve"> </t>
        </is>
      </c>
      <c r="E106" s="4" t="inlineStr">
        <is>
          <t xml:space="preserve"> </t>
        </is>
      </c>
      <c r="F106" s="4" t="inlineStr">
        <is>
          <t xml:space="preserve"> </t>
        </is>
      </c>
    </row>
    <row r="107">
      <c r="A107" s="4" t="inlineStr">
        <is>
          <t>Letter of Credit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Credit Facility maximum borrowing capacity</t>
        </is>
      </c>
      <c r="B109" s="6" t="n">
        <v>150000000</v>
      </c>
      <c r="C109" s="4" t="inlineStr">
        <is>
          <t xml:space="preserve"> </t>
        </is>
      </c>
      <c r="D109" s="4" t="inlineStr">
        <is>
          <t xml:space="preserve"> </t>
        </is>
      </c>
      <c r="E109" s="4" t="inlineStr">
        <is>
          <t xml:space="preserve"> </t>
        </is>
      </c>
      <c r="F109" s="4" t="inlineStr">
        <is>
          <t xml:space="preserve"> </t>
        </is>
      </c>
    </row>
    <row r="110">
      <c r="A110" s="4" t="inlineStr">
        <is>
          <t>Standby letters of credit outstanding amount</t>
        </is>
      </c>
      <c r="B110" s="6" t="n">
        <v>60800000</v>
      </c>
      <c r="C110" s="4" t="inlineStr">
        <is>
          <t xml:space="preserve"> </t>
        </is>
      </c>
      <c r="D110" s="4" t="inlineStr">
        <is>
          <t xml:space="preserve"> </t>
        </is>
      </c>
      <c r="E110" s="4" t="inlineStr">
        <is>
          <t xml:space="preserve"> </t>
        </is>
      </c>
      <c r="F1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5" customWidth="1" min="2" max="2"/>
  </cols>
  <sheetData>
    <row r="1">
      <c r="A1" s="1" t="inlineStr">
        <is>
          <t>Product Warranty - Additional Information (Detail)</t>
        </is>
      </c>
      <c r="B1" s="2" t="inlineStr">
        <is>
          <t>6 Months Ended</t>
        </is>
      </c>
    </row>
    <row r="2">
      <c r="B2" s="2" t="inlineStr">
        <is>
          <t>Sep. 30, 2022</t>
        </is>
      </c>
    </row>
    <row r="3">
      <c r="A3" s="3" t="inlineStr">
        <is>
          <t>Product Warranties Disclosures [Abstract]</t>
        </is>
      </c>
      <c r="B3" s="4" t="inlineStr">
        <is>
          <t xml:space="preserve"> </t>
        </is>
      </c>
    </row>
    <row r="4">
      <c r="A4" s="4" t="inlineStr">
        <is>
          <t>Maximum warranty periods provided on limited warranty</t>
        </is>
      </c>
      <c r="B4"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y - Change in the Company's Warranty Accrual (Detail) - USD ($) $ in Thousands</t>
        </is>
      </c>
      <c r="B1" s="2" t="inlineStr">
        <is>
          <t>6 Months Ended</t>
        </is>
      </c>
    </row>
    <row r="2">
      <c r="B2" s="2" t="inlineStr">
        <is>
          <t>Sep. 30, 2022</t>
        </is>
      </c>
      <c r="C2" s="2" t="inlineStr">
        <is>
          <t>Sep. 30, 2021</t>
        </is>
      </c>
    </row>
    <row r="3">
      <c r="A3" s="3" t="inlineStr">
        <is>
          <t>Movement in Standard Product Warranty Accrual [Roll Forward]</t>
        </is>
      </c>
      <c r="B3" s="4" t="inlineStr">
        <is>
          <t xml:space="preserve"> </t>
        </is>
      </c>
      <c r="C3" s="4" t="inlineStr">
        <is>
          <t xml:space="preserve"> </t>
        </is>
      </c>
    </row>
    <row r="4">
      <c r="A4" s="4" t="inlineStr">
        <is>
          <t>Balance, beginning of period</t>
        </is>
      </c>
      <c r="B4" s="6" t="n">
        <v>5352</v>
      </c>
      <c r="C4" s="6" t="n">
        <v>6122</v>
      </c>
    </row>
    <row r="5">
      <c r="A5" s="4" t="inlineStr">
        <is>
          <t>Change in liability for warranties issued in period</t>
        </is>
      </c>
      <c r="B5" s="5" t="n">
        <v>852</v>
      </c>
      <c r="C5" s="5" t="n">
        <v>3435</v>
      </c>
    </row>
    <row r="6">
      <c r="A6" s="4" t="inlineStr">
        <is>
          <t>Settlements made (in cash or in kind) during the period</t>
        </is>
      </c>
      <c r="B6" s="5" t="n">
        <v>-1211</v>
      </c>
      <c r="C6" s="5" t="n">
        <v>-3923</v>
      </c>
    </row>
    <row r="7">
      <c r="A7" s="4" t="inlineStr">
        <is>
          <t>Balance, end of period</t>
        </is>
      </c>
      <c r="B7" s="6" t="n">
        <v>4993</v>
      </c>
      <c r="C7" s="6" t="n">
        <v>563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Sep. 30, 2022</t>
        </is>
      </c>
      <c r="C1" s="2" t="inlineStr">
        <is>
          <t>Mar. 31, 2022</t>
        </is>
      </c>
    </row>
    <row r="2">
      <c r="A2" s="4" t="inlineStr">
        <is>
          <t>Unfavorable Regulatory Action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U.S. government contract-related reserves</t>
        </is>
      </c>
      <c r="B4" s="13" t="n">
        <v>12.1</v>
      </c>
      <c r="C4" s="13" t="n">
        <v>1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Provision (benefit) from income taxes</t>
        </is>
      </c>
      <c r="B4" s="6" t="n">
        <v>76079</v>
      </c>
      <c r="C4" s="6" t="n">
        <v>-9110</v>
      </c>
      <c r="D4" s="6" t="n">
        <v>52503</v>
      </c>
      <c r="E4" s="6" t="n">
        <v>-19490</v>
      </c>
    </row>
    <row r="5">
      <c r="A5" s="4" t="inlineStr">
        <is>
          <t>Effective income tax rate</t>
        </is>
      </c>
      <c r="B5" s="9" t="n">
        <v>22.36</v>
      </c>
      <c r="C5" s="9" t="n">
        <v>0.3</v>
      </c>
      <c r="D5" s="4" t="inlineStr">
        <is>
          <t>(88.00%)</t>
        </is>
      </c>
      <c r="E5" s="9" t="n">
        <v>0.42</v>
      </c>
    </row>
    <row r="6">
      <c r="A6" s="4" t="inlineStr">
        <is>
          <t>Increase (decrease) in gross unrecognized tax benefits</t>
        </is>
      </c>
      <c r="B6" s="6" t="n">
        <v>6000</v>
      </c>
      <c r="C6" s="4" t="inlineStr">
        <is>
          <t xml:space="preserve"> </t>
        </is>
      </c>
      <c r="D6" s="6" t="n">
        <v>8700</v>
      </c>
      <c r="E6" s="4" t="inlineStr">
        <is>
          <t xml:space="preserve"> </t>
        </is>
      </c>
    </row>
    <row r="7">
      <c r="A7" s="4" t="inlineStr">
        <is>
          <t>Valuation Allowance of Deferred Tax Assets [Member]</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Valuation allowance</t>
        </is>
      </c>
      <c r="B9" s="4" t="inlineStr">
        <is>
          <t xml:space="preserve"> </t>
        </is>
      </c>
      <c r="C9" s="4" t="inlineStr">
        <is>
          <t xml:space="preserve"> </t>
        </is>
      </c>
      <c r="D9" s="6" t="n">
        <v>69000</v>
      </c>
      <c r="E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55" customWidth="1" min="6" max="6"/>
    <col width="47" customWidth="1" min="7" max="7"/>
  </cols>
  <sheetData>
    <row r="1">
      <c r="A1" s="1" t="inlineStr">
        <is>
          <t>Condensed Consolidated Statements of Equity (Unaudited) - USD ($) $ in Thousands</t>
        </is>
      </c>
      <c r="B1" s="2" t="inlineStr">
        <is>
          <t>Total</t>
        </is>
      </c>
      <c r="C1" s="2" t="inlineStr">
        <is>
          <t>Common Stock [Member]</t>
        </is>
      </c>
      <c r="D1" s="2" t="inlineStr">
        <is>
          <t>Paid-in Capital [Member]</t>
        </is>
      </c>
      <c r="E1" s="2" t="inlineStr">
        <is>
          <t>Retained Earnings [Member]</t>
        </is>
      </c>
      <c r="F1" s="2" t="inlineStr">
        <is>
          <t>Accumulated Other Comprehensive Income (Loss) [Member]</t>
        </is>
      </c>
      <c r="G1" s="2" t="inlineStr">
        <is>
          <t>Noncontrolling Interest in Subsidiary [Member]</t>
        </is>
      </c>
    </row>
    <row r="2">
      <c r="A2" s="4" t="inlineStr">
        <is>
          <t>Beginning balance at Mar. 31, 2021</t>
        </is>
      </c>
      <c r="B2" s="6" t="n">
        <v>2387234</v>
      </c>
      <c r="C2" s="6" t="n">
        <v>7</v>
      </c>
      <c r="D2" s="6" t="n">
        <v>2092595</v>
      </c>
      <c r="E2" s="6" t="n">
        <v>249064</v>
      </c>
      <c r="F2" s="6" t="n">
        <v>9803</v>
      </c>
      <c r="G2" s="6" t="n">
        <v>35765</v>
      </c>
    </row>
    <row r="3">
      <c r="A3" s="4" t="inlineStr">
        <is>
          <t>Beginning balance, shares at Mar. 31, 2021</t>
        </is>
      </c>
      <c r="B3" s="4" t="inlineStr">
        <is>
          <t xml:space="preserve"> </t>
        </is>
      </c>
      <c r="C3" s="5" t="n">
        <v>68529133</v>
      </c>
      <c r="D3" s="4" t="inlineStr">
        <is>
          <t xml:space="preserve"> </t>
        </is>
      </c>
      <c r="E3" s="4" t="inlineStr">
        <is>
          <t xml:space="preserve"> </t>
        </is>
      </c>
      <c r="F3" s="4" t="inlineStr">
        <is>
          <t xml:space="preserve"> </t>
        </is>
      </c>
      <c r="G3" s="4" t="inlineStr">
        <is>
          <t xml:space="preserve"> </t>
        </is>
      </c>
    </row>
    <row r="4">
      <c r="A4" s="4" t="inlineStr">
        <is>
          <t>Exercise of stock options</t>
        </is>
      </c>
      <c r="B4" s="5" t="n">
        <v>70</v>
      </c>
      <c r="C4" s="4" t="inlineStr">
        <is>
          <t xml:space="preserve"> </t>
        </is>
      </c>
      <c r="D4" s="5" t="n">
        <v>70</v>
      </c>
      <c r="E4" s="4" t="inlineStr">
        <is>
          <t xml:space="preserve"> </t>
        </is>
      </c>
      <c r="F4" s="4" t="inlineStr">
        <is>
          <t xml:space="preserve"> </t>
        </is>
      </c>
      <c r="G4" s="4" t="inlineStr">
        <is>
          <t xml:space="preserve"> </t>
        </is>
      </c>
    </row>
    <row r="5">
      <c r="A5" s="4" t="inlineStr">
        <is>
          <t>Exercise of stock options, shares</t>
        </is>
      </c>
      <c r="B5" s="4" t="inlineStr">
        <is>
          <t xml:space="preserve"> </t>
        </is>
      </c>
      <c r="C5" s="5" t="n">
        <v>2257</v>
      </c>
      <c r="D5" s="4" t="inlineStr">
        <is>
          <t xml:space="preserve"> </t>
        </is>
      </c>
      <c r="E5" s="4" t="inlineStr">
        <is>
          <t xml:space="preserve"> </t>
        </is>
      </c>
      <c r="F5" s="4" t="inlineStr">
        <is>
          <t xml:space="preserve"> </t>
        </is>
      </c>
      <c r="G5" s="4" t="inlineStr">
        <is>
          <t xml:space="preserve"> </t>
        </is>
      </c>
    </row>
    <row r="6">
      <c r="A6" s="4" t="inlineStr">
        <is>
          <t>Issuance of stock under Employee Stock Purchase Plan</t>
        </is>
      </c>
      <c r="B6" s="5" t="n">
        <v>8706</v>
      </c>
      <c r="C6" s="4" t="inlineStr">
        <is>
          <t xml:space="preserve"> </t>
        </is>
      </c>
      <c r="D6" s="5" t="n">
        <v>8706</v>
      </c>
      <c r="E6" s="4" t="inlineStr">
        <is>
          <t xml:space="preserve"> </t>
        </is>
      </c>
      <c r="F6" s="4" t="inlineStr">
        <is>
          <t xml:space="preserve"> </t>
        </is>
      </c>
      <c r="G6" s="4" t="inlineStr">
        <is>
          <t xml:space="preserve"> </t>
        </is>
      </c>
    </row>
    <row r="7">
      <c r="A7" s="4" t="inlineStr">
        <is>
          <t>Issuance of stock under Employee Stock Purchase Plan, shares</t>
        </is>
      </c>
      <c r="B7" s="4" t="inlineStr">
        <is>
          <t xml:space="preserve"> </t>
        </is>
      </c>
      <c r="C7" s="5" t="n">
        <v>313700</v>
      </c>
      <c r="D7" s="4" t="inlineStr">
        <is>
          <t xml:space="preserve"> </t>
        </is>
      </c>
      <c r="E7" s="4" t="inlineStr">
        <is>
          <t xml:space="preserve"> </t>
        </is>
      </c>
      <c r="F7" s="4" t="inlineStr">
        <is>
          <t xml:space="preserve"> </t>
        </is>
      </c>
      <c r="G7" s="4" t="inlineStr">
        <is>
          <t xml:space="preserve"> </t>
        </is>
      </c>
    </row>
    <row r="8">
      <c r="A8" s="4" t="inlineStr">
        <is>
          <t>Stock-based compensation</t>
        </is>
      </c>
      <c r="B8" s="5" t="n">
        <v>51070</v>
      </c>
      <c r="C8" s="4" t="inlineStr">
        <is>
          <t xml:space="preserve"> </t>
        </is>
      </c>
      <c r="D8" s="5" t="n">
        <v>51070</v>
      </c>
      <c r="E8" s="4" t="inlineStr">
        <is>
          <t xml:space="preserve"> </t>
        </is>
      </c>
      <c r="F8" s="4" t="inlineStr">
        <is>
          <t xml:space="preserve"> </t>
        </is>
      </c>
      <c r="G8" s="4" t="inlineStr">
        <is>
          <t xml:space="preserve"> </t>
        </is>
      </c>
    </row>
    <row r="9">
      <c r="A9" s="4" t="inlineStr">
        <is>
          <t>Shares issued in settlement of certain accrued employee compensation liabilities</t>
        </is>
      </c>
      <c r="B9" s="5" t="n">
        <v>24488</v>
      </c>
      <c r="C9" s="4" t="inlineStr">
        <is>
          <t xml:space="preserve"> </t>
        </is>
      </c>
      <c r="D9" s="5" t="n">
        <v>24488</v>
      </c>
      <c r="E9" s="4" t="inlineStr">
        <is>
          <t xml:space="preserve"> </t>
        </is>
      </c>
      <c r="F9" s="4" t="inlineStr">
        <is>
          <t xml:space="preserve"> </t>
        </is>
      </c>
      <c r="G9" s="4" t="inlineStr">
        <is>
          <t xml:space="preserve"> </t>
        </is>
      </c>
    </row>
    <row r="10">
      <c r="A10" s="4" t="inlineStr">
        <is>
          <t>Shares issued in settlement of certain accrued employee compensation liabilities, shares</t>
        </is>
      </c>
      <c r="B10" s="4" t="inlineStr">
        <is>
          <t xml:space="preserve"> </t>
        </is>
      </c>
      <c r="C10" s="5" t="n">
        <v>457130</v>
      </c>
      <c r="D10" s="4" t="inlineStr">
        <is>
          <t xml:space="preserve"> </t>
        </is>
      </c>
      <c r="E10" s="4" t="inlineStr">
        <is>
          <t xml:space="preserve"> </t>
        </is>
      </c>
      <c r="F10" s="4" t="inlineStr">
        <is>
          <t xml:space="preserve"> </t>
        </is>
      </c>
      <c r="G10" s="4" t="inlineStr">
        <is>
          <t xml:space="preserve"> </t>
        </is>
      </c>
    </row>
    <row r="11">
      <c r="A11" s="4" t="inlineStr">
        <is>
          <t>RSU awards vesting, net of shares withheld for taxes which have been retired</t>
        </is>
      </c>
      <c r="B11" s="5" t="n">
        <v>-1742</v>
      </c>
      <c r="C11" s="4" t="inlineStr">
        <is>
          <t xml:space="preserve"> </t>
        </is>
      </c>
      <c r="D11" s="5" t="n">
        <v>-1742</v>
      </c>
      <c r="E11" s="4" t="inlineStr">
        <is>
          <t xml:space="preserve"> </t>
        </is>
      </c>
      <c r="F11" s="4" t="inlineStr">
        <is>
          <t xml:space="preserve"> </t>
        </is>
      </c>
      <c r="G11" s="4" t="inlineStr">
        <is>
          <t xml:space="preserve"> </t>
        </is>
      </c>
    </row>
    <row r="12">
      <c r="A12" s="4" t="inlineStr">
        <is>
          <t>RSU awards vesting, net of shares withheld for taxes which have been retired, shares</t>
        </is>
      </c>
      <c r="B12" s="4" t="inlineStr">
        <is>
          <t xml:space="preserve"> </t>
        </is>
      </c>
      <c r="C12" s="5" t="n">
        <v>95669</v>
      </c>
      <c r="D12" s="4" t="inlineStr">
        <is>
          <t xml:space="preserve"> </t>
        </is>
      </c>
      <c r="E12" s="4" t="inlineStr">
        <is>
          <t xml:space="preserve"> </t>
        </is>
      </c>
      <c r="F12" s="4" t="inlineStr">
        <is>
          <t xml:space="preserve"> </t>
        </is>
      </c>
      <c r="G12" s="4" t="inlineStr">
        <is>
          <t xml:space="preserve"> </t>
        </is>
      </c>
    </row>
    <row r="13">
      <c r="A13" s="4" t="inlineStr">
        <is>
          <t>Shares issued in connection with acquisition of business</t>
        </is>
      </c>
      <c r="B13" s="5" t="n">
        <v>207169</v>
      </c>
      <c r="C13" s="4" t="inlineStr">
        <is>
          <t xml:space="preserve"> </t>
        </is>
      </c>
      <c r="D13" s="5" t="n">
        <v>207169</v>
      </c>
      <c r="E13" s="4" t="inlineStr">
        <is>
          <t xml:space="preserve"> </t>
        </is>
      </c>
      <c r="F13" s="4" t="inlineStr">
        <is>
          <t xml:space="preserve"> </t>
        </is>
      </c>
      <c r="G13" s="4" t="inlineStr">
        <is>
          <t xml:space="preserve"> </t>
        </is>
      </c>
    </row>
    <row r="14">
      <c r="A14" s="4" t="inlineStr">
        <is>
          <t>Shares issued in connection with acquisition of business, shares</t>
        </is>
      </c>
      <c r="B14" s="4" t="inlineStr">
        <is>
          <t xml:space="preserve"> </t>
        </is>
      </c>
      <c r="C14" s="5" t="n">
        <v>4000189</v>
      </c>
      <c r="D14" s="4" t="inlineStr">
        <is>
          <t xml:space="preserve"> </t>
        </is>
      </c>
      <c r="E14" s="4" t="inlineStr">
        <is>
          <t xml:space="preserve"> </t>
        </is>
      </c>
      <c r="F14" s="4" t="inlineStr">
        <is>
          <t xml:space="preserve"> </t>
        </is>
      </c>
      <c r="G14" s="4" t="inlineStr">
        <is>
          <t xml:space="preserve"> </t>
        </is>
      </c>
    </row>
    <row r="15">
      <c r="A15" s="4" t="inlineStr">
        <is>
          <t>Other</t>
        </is>
      </c>
      <c r="B15" s="5" t="n">
        <v>-11</v>
      </c>
      <c r="C15" s="4" t="inlineStr">
        <is>
          <t xml:space="preserve"> </t>
        </is>
      </c>
      <c r="D15" s="4" t="inlineStr">
        <is>
          <t xml:space="preserve"> </t>
        </is>
      </c>
      <c r="E15" s="4" t="inlineStr">
        <is>
          <t xml:space="preserve"> </t>
        </is>
      </c>
      <c r="F15" s="4" t="inlineStr">
        <is>
          <t xml:space="preserve"> </t>
        </is>
      </c>
      <c r="G15" s="5" t="n">
        <v>-11</v>
      </c>
    </row>
    <row r="16">
      <c r="A16" s="4" t="inlineStr">
        <is>
          <t>Net income (loss)</t>
        </is>
      </c>
      <c r="B16" s="5" t="n">
        <v>23162</v>
      </c>
      <c r="C16" s="4" t="inlineStr">
        <is>
          <t xml:space="preserve"> </t>
        </is>
      </c>
      <c r="D16" s="4" t="inlineStr">
        <is>
          <t xml:space="preserve"> </t>
        </is>
      </c>
      <c r="E16" s="5" t="n">
        <v>20259</v>
      </c>
      <c r="F16" s="4" t="inlineStr">
        <is>
          <t xml:space="preserve"> </t>
        </is>
      </c>
      <c r="G16" s="5" t="n">
        <v>2903</v>
      </c>
    </row>
    <row r="17">
      <c r="A17" s="4" t="inlineStr">
        <is>
          <t>Other comprehensive income (loss), net of tax</t>
        </is>
      </c>
      <c r="B17" s="5" t="n">
        <v>-26676</v>
      </c>
      <c r="C17" s="4" t="inlineStr">
        <is>
          <t xml:space="preserve"> </t>
        </is>
      </c>
      <c r="D17" s="4" t="inlineStr">
        <is>
          <t xml:space="preserve"> </t>
        </is>
      </c>
      <c r="E17" s="4" t="inlineStr">
        <is>
          <t xml:space="preserve"> </t>
        </is>
      </c>
      <c r="F17" s="5" t="n">
        <v>-26676</v>
      </c>
      <c r="G17" s="4" t="inlineStr">
        <is>
          <t xml:space="preserve"> </t>
        </is>
      </c>
    </row>
    <row r="18">
      <c r="A18" s="4" t="inlineStr">
        <is>
          <t>Ending balance at Sep. 30, 2021</t>
        </is>
      </c>
      <c r="B18" s="5" t="n">
        <v>2673470</v>
      </c>
      <c r="C18" s="6" t="n">
        <v>7</v>
      </c>
      <c r="D18" s="5" t="n">
        <v>2382356</v>
      </c>
      <c r="E18" s="5" t="n">
        <v>269323</v>
      </c>
      <c r="F18" s="5" t="n">
        <v>-16873</v>
      </c>
      <c r="G18" s="5" t="n">
        <v>38657</v>
      </c>
    </row>
    <row r="19">
      <c r="A19" s="4" t="inlineStr">
        <is>
          <t>Ending balance, shares at Sep. 30, 2021</t>
        </is>
      </c>
      <c r="B19" s="4" t="inlineStr">
        <is>
          <t xml:space="preserve"> </t>
        </is>
      </c>
      <c r="C19" s="5" t="n">
        <v>73398078</v>
      </c>
      <c r="D19" s="4" t="inlineStr">
        <is>
          <t xml:space="preserve"> </t>
        </is>
      </c>
      <c r="E19" s="4" t="inlineStr">
        <is>
          <t xml:space="preserve"> </t>
        </is>
      </c>
      <c r="F19" s="4" t="inlineStr">
        <is>
          <t xml:space="preserve"> </t>
        </is>
      </c>
      <c r="G19" s="4" t="inlineStr">
        <is>
          <t xml:space="preserve"> </t>
        </is>
      </c>
    </row>
    <row r="20">
      <c r="A20" s="4" t="inlineStr">
        <is>
          <t>Beginning balance at Jun. 30, 2021</t>
        </is>
      </c>
      <c r="B20" s="5" t="n">
        <v>2657010</v>
      </c>
      <c r="C20" s="6" t="n">
        <v>7</v>
      </c>
      <c r="D20" s="5" t="n">
        <v>2360023</v>
      </c>
      <c r="E20" s="5" t="n">
        <v>266032</v>
      </c>
      <c r="F20" s="5" t="n">
        <v>-5939</v>
      </c>
      <c r="G20" s="5" t="n">
        <v>36887</v>
      </c>
    </row>
    <row r="21">
      <c r="A21" s="4" t="inlineStr">
        <is>
          <t>Beginning balance, shares at Jun. 30, 2021</t>
        </is>
      </c>
      <c r="B21" s="4" t="inlineStr">
        <is>
          <t xml:space="preserve"> </t>
        </is>
      </c>
      <c r="C21" s="5" t="n">
        <v>73320854</v>
      </c>
      <c r="D21" s="4" t="inlineStr">
        <is>
          <t xml:space="preserve"> </t>
        </is>
      </c>
      <c r="E21" s="4" t="inlineStr">
        <is>
          <t xml:space="preserve"> </t>
        </is>
      </c>
      <c r="F21" s="4" t="inlineStr">
        <is>
          <t xml:space="preserve"> </t>
        </is>
      </c>
      <c r="G21" s="4" t="inlineStr">
        <is>
          <t xml:space="preserve"> </t>
        </is>
      </c>
    </row>
    <row r="22">
      <c r="A22" s="4" t="inlineStr">
        <is>
          <t>Exercise of stock options</t>
        </is>
      </c>
      <c r="B22" s="5" t="n">
        <v>59</v>
      </c>
      <c r="C22" s="4" t="inlineStr">
        <is>
          <t xml:space="preserve"> </t>
        </is>
      </c>
      <c r="D22" s="5" t="n">
        <v>59</v>
      </c>
      <c r="E22" s="4" t="inlineStr">
        <is>
          <t xml:space="preserve"> </t>
        </is>
      </c>
      <c r="F22" s="4" t="inlineStr">
        <is>
          <t xml:space="preserve"> </t>
        </is>
      </c>
      <c r="G22" s="4" t="inlineStr">
        <is>
          <t xml:space="preserve"> </t>
        </is>
      </c>
    </row>
    <row r="23">
      <c r="A23" s="4" t="inlineStr">
        <is>
          <t>Exercise of stock options, shares</t>
        </is>
      </c>
      <c r="B23" s="4" t="inlineStr">
        <is>
          <t xml:space="preserve"> </t>
        </is>
      </c>
      <c r="C23" s="5" t="n">
        <v>1894</v>
      </c>
      <c r="D23" s="4" t="inlineStr">
        <is>
          <t xml:space="preserve"> </t>
        </is>
      </c>
      <c r="E23" s="4" t="inlineStr">
        <is>
          <t xml:space="preserve"> </t>
        </is>
      </c>
      <c r="F23" s="4" t="inlineStr">
        <is>
          <t xml:space="preserve"> </t>
        </is>
      </c>
      <c r="G23" s="4" t="inlineStr">
        <is>
          <t xml:space="preserve"> </t>
        </is>
      </c>
    </row>
    <row r="24">
      <c r="A24" s="4" t="inlineStr">
        <is>
          <t>Stock-based compensation</t>
        </is>
      </c>
      <c r="B24" s="5" t="n">
        <v>23558</v>
      </c>
      <c r="C24" s="4" t="inlineStr">
        <is>
          <t xml:space="preserve"> </t>
        </is>
      </c>
      <c r="D24" s="5" t="n">
        <v>23558</v>
      </c>
      <c r="E24" s="4" t="inlineStr">
        <is>
          <t xml:space="preserve"> </t>
        </is>
      </c>
      <c r="F24" s="4" t="inlineStr">
        <is>
          <t xml:space="preserve"> </t>
        </is>
      </c>
      <c r="G24" s="4" t="inlineStr">
        <is>
          <t xml:space="preserve"> </t>
        </is>
      </c>
    </row>
    <row r="25">
      <c r="A25" s="4" t="inlineStr">
        <is>
          <t>RSU awards vesting, net of shares withheld for taxes which have been retired</t>
        </is>
      </c>
      <c r="B25" s="5" t="n">
        <v>-1284</v>
      </c>
      <c r="C25" s="4" t="inlineStr">
        <is>
          <t xml:space="preserve"> </t>
        </is>
      </c>
      <c r="D25" s="5" t="n">
        <v>-1284</v>
      </c>
      <c r="E25" s="4" t="inlineStr">
        <is>
          <t xml:space="preserve"> </t>
        </is>
      </c>
      <c r="F25" s="4" t="inlineStr">
        <is>
          <t xml:space="preserve"> </t>
        </is>
      </c>
      <c r="G25" s="4" t="inlineStr">
        <is>
          <t xml:space="preserve"> </t>
        </is>
      </c>
    </row>
    <row r="26">
      <c r="A26" s="4" t="inlineStr">
        <is>
          <t>RSU awards vesting, net of shares withheld for taxes which have been retired, shares</t>
        </is>
      </c>
      <c r="B26" s="4" t="inlineStr">
        <is>
          <t xml:space="preserve"> </t>
        </is>
      </c>
      <c r="C26" s="5" t="n">
        <v>75330</v>
      </c>
      <c r="D26" s="4" t="inlineStr">
        <is>
          <t xml:space="preserve"> </t>
        </is>
      </c>
      <c r="E26" s="4" t="inlineStr">
        <is>
          <t xml:space="preserve"> </t>
        </is>
      </c>
      <c r="F26" s="4" t="inlineStr">
        <is>
          <t xml:space="preserve"> </t>
        </is>
      </c>
      <c r="G26" s="4" t="inlineStr">
        <is>
          <t xml:space="preserve"> </t>
        </is>
      </c>
    </row>
    <row r="27">
      <c r="A27" s="4" t="inlineStr">
        <is>
          <t>Other</t>
        </is>
      </c>
      <c r="B27" s="5" t="n">
        <v>-89</v>
      </c>
      <c r="C27" s="4" t="inlineStr">
        <is>
          <t xml:space="preserve"> </t>
        </is>
      </c>
      <c r="D27" s="4" t="inlineStr">
        <is>
          <t xml:space="preserve"> </t>
        </is>
      </c>
      <c r="E27" s="4" t="inlineStr">
        <is>
          <t xml:space="preserve"> </t>
        </is>
      </c>
      <c r="F27" s="4" t="inlineStr">
        <is>
          <t xml:space="preserve"> </t>
        </is>
      </c>
      <c r="G27" s="5" t="n">
        <v>-89</v>
      </c>
    </row>
    <row r="28">
      <c r="A28" s="4" t="inlineStr">
        <is>
          <t>Net income (loss)</t>
        </is>
      </c>
      <c r="B28" s="5" t="n">
        <v>5150</v>
      </c>
      <c r="C28" s="4" t="inlineStr">
        <is>
          <t xml:space="preserve"> </t>
        </is>
      </c>
      <c r="D28" s="4" t="inlineStr">
        <is>
          <t xml:space="preserve"> </t>
        </is>
      </c>
      <c r="E28" s="5" t="n">
        <v>3291</v>
      </c>
      <c r="F28" s="4" t="inlineStr">
        <is>
          <t xml:space="preserve"> </t>
        </is>
      </c>
      <c r="G28" s="5" t="n">
        <v>1859</v>
      </c>
    </row>
    <row r="29">
      <c r="A29" s="4" t="inlineStr">
        <is>
          <t>Other comprehensive income (loss), net of tax</t>
        </is>
      </c>
      <c r="B29" s="5" t="n">
        <v>-10934</v>
      </c>
      <c r="C29" s="4" t="inlineStr">
        <is>
          <t xml:space="preserve"> </t>
        </is>
      </c>
      <c r="D29" s="4" t="inlineStr">
        <is>
          <t xml:space="preserve"> </t>
        </is>
      </c>
      <c r="E29" s="4" t="inlineStr">
        <is>
          <t xml:space="preserve"> </t>
        </is>
      </c>
      <c r="F29" s="5" t="n">
        <v>-10934</v>
      </c>
      <c r="G29" s="4" t="inlineStr">
        <is>
          <t xml:space="preserve"> </t>
        </is>
      </c>
    </row>
    <row r="30">
      <c r="A30" s="4" t="inlineStr">
        <is>
          <t>Ending balance at Sep. 30, 2021</t>
        </is>
      </c>
      <c r="B30" s="5" t="n">
        <v>2673470</v>
      </c>
      <c r="C30" s="6" t="n">
        <v>7</v>
      </c>
      <c r="D30" s="5" t="n">
        <v>2382356</v>
      </c>
      <c r="E30" s="5" t="n">
        <v>269323</v>
      </c>
      <c r="F30" s="5" t="n">
        <v>-16873</v>
      </c>
      <c r="G30" s="5" t="n">
        <v>38657</v>
      </c>
    </row>
    <row r="31">
      <c r="A31" s="4" t="inlineStr">
        <is>
          <t>Ending balance, shares at Sep. 30, 2021</t>
        </is>
      </c>
      <c r="B31" s="4" t="inlineStr">
        <is>
          <t xml:space="preserve"> </t>
        </is>
      </c>
      <c r="C31" s="5" t="n">
        <v>73398078</v>
      </c>
      <c r="D31" s="4" t="inlineStr">
        <is>
          <t xml:space="preserve"> </t>
        </is>
      </c>
      <c r="E31" s="4" t="inlineStr">
        <is>
          <t xml:space="preserve"> </t>
        </is>
      </c>
      <c r="F31" s="4" t="inlineStr">
        <is>
          <t xml:space="preserve"> </t>
        </is>
      </c>
      <c r="G31" s="4" t="inlineStr">
        <is>
          <t xml:space="preserve"> </t>
        </is>
      </c>
    </row>
    <row r="32">
      <c r="A32" s="4" t="inlineStr">
        <is>
          <t>Beginning balance at Mar. 31, 2022</t>
        </is>
      </c>
      <c r="B32" s="5" t="n">
        <v>2682594</v>
      </c>
      <c r="C32" s="6" t="n">
        <v>7</v>
      </c>
      <c r="D32" s="5" t="n">
        <v>2421950</v>
      </c>
      <c r="E32" s="5" t="n">
        <v>233530</v>
      </c>
      <c r="F32" s="5" t="n">
        <v>-21621</v>
      </c>
      <c r="G32" s="5" t="n">
        <v>48728</v>
      </c>
    </row>
    <row r="33">
      <c r="A33" s="4" t="inlineStr">
        <is>
          <t>Beginning balance, shares at Mar. 31, 2022</t>
        </is>
      </c>
      <c r="B33" s="4" t="inlineStr">
        <is>
          <t xml:space="preserve"> </t>
        </is>
      </c>
      <c r="C33" s="5" t="n">
        <v>74428816</v>
      </c>
      <c r="D33" s="4" t="inlineStr">
        <is>
          <t xml:space="preserve"> </t>
        </is>
      </c>
      <c r="E33" s="4" t="inlineStr">
        <is>
          <t xml:space="preserve"> </t>
        </is>
      </c>
      <c r="F33" s="4" t="inlineStr">
        <is>
          <t xml:space="preserve"> </t>
        </is>
      </c>
      <c r="G33" s="4" t="inlineStr">
        <is>
          <t xml:space="preserve"> </t>
        </is>
      </c>
    </row>
    <row r="34">
      <c r="A34" s="4" t="inlineStr">
        <is>
          <t>Issuance of stock under Employee Stock Purchase Plan</t>
        </is>
      </c>
      <c r="B34" s="5" t="n">
        <v>9626</v>
      </c>
      <c r="C34" s="4" t="inlineStr">
        <is>
          <t xml:space="preserve"> </t>
        </is>
      </c>
      <c r="D34" s="5" t="n">
        <v>9626</v>
      </c>
      <c r="E34" s="4" t="inlineStr">
        <is>
          <t xml:space="preserve"> </t>
        </is>
      </c>
      <c r="F34" s="4" t="inlineStr">
        <is>
          <t xml:space="preserve"> </t>
        </is>
      </c>
      <c r="G34" s="4" t="inlineStr">
        <is>
          <t xml:space="preserve"> </t>
        </is>
      </c>
    </row>
    <row r="35">
      <c r="A35" s="4" t="inlineStr">
        <is>
          <t>Issuance of stock under Employee Stock Purchase Plan, shares</t>
        </is>
      </c>
      <c r="B35" s="4" t="inlineStr">
        <is>
          <t xml:space="preserve"> </t>
        </is>
      </c>
      <c r="C35" s="5" t="n">
        <v>369712</v>
      </c>
      <c r="D35" s="4" t="inlineStr">
        <is>
          <t xml:space="preserve"> </t>
        </is>
      </c>
      <c r="E35" s="4" t="inlineStr">
        <is>
          <t xml:space="preserve"> </t>
        </is>
      </c>
      <c r="F35" s="4" t="inlineStr">
        <is>
          <t xml:space="preserve"> </t>
        </is>
      </c>
      <c r="G35" s="4" t="inlineStr">
        <is>
          <t xml:space="preserve"> </t>
        </is>
      </c>
    </row>
    <row r="36">
      <c r="A36" s="4" t="inlineStr">
        <is>
          <t>Stock-based compensation</t>
        </is>
      </c>
      <c r="B36" s="5" t="n">
        <v>50204</v>
      </c>
      <c r="C36" s="4" t="inlineStr">
        <is>
          <t xml:space="preserve"> </t>
        </is>
      </c>
      <c r="D36" s="5" t="n">
        <v>50204</v>
      </c>
      <c r="E36" s="4" t="inlineStr">
        <is>
          <t xml:space="preserve"> </t>
        </is>
      </c>
      <c r="F36" s="4" t="inlineStr">
        <is>
          <t xml:space="preserve"> </t>
        </is>
      </c>
      <c r="G36" s="4" t="inlineStr">
        <is>
          <t xml:space="preserve"> </t>
        </is>
      </c>
    </row>
    <row r="37">
      <c r="A37" s="4" t="inlineStr">
        <is>
          <t>Shares issued in settlement of certain accrued employee compensation liabilities</t>
        </is>
      </c>
      <c r="B37" s="5" t="n">
        <v>27619</v>
      </c>
      <c r="C37" s="6" t="n">
        <v>1</v>
      </c>
      <c r="D37" s="5" t="n">
        <v>27618</v>
      </c>
      <c r="E37" s="4" t="inlineStr">
        <is>
          <t xml:space="preserve"> </t>
        </is>
      </c>
      <c r="F37" s="4" t="inlineStr">
        <is>
          <t xml:space="preserve"> </t>
        </is>
      </c>
      <c r="G37" s="4" t="inlineStr">
        <is>
          <t xml:space="preserve"> </t>
        </is>
      </c>
    </row>
    <row r="38">
      <c r="A38" s="4" t="inlineStr">
        <is>
          <t>Shares issued in settlement of certain accrued employee compensation liabilities, shares</t>
        </is>
      </c>
      <c r="B38" s="4" t="inlineStr">
        <is>
          <t xml:space="preserve"> </t>
        </is>
      </c>
      <c r="C38" s="5" t="n">
        <v>719989</v>
      </c>
      <c r="D38" s="4" t="inlineStr">
        <is>
          <t xml:space="preserve"> </t>
        </is>
      </c>
      <c r="E38" s="4" t="inlineStr">
        <is>
          <t xml:space="preserve"> </t>
        </is>
      </c>
      <c r="F38" s="4" t="inlineStr">
        <is>
          <t xml:space="preserve"> </t>
        </is>
      </c>
      <c r="G38" s="4" t="inlineStr">
        <is>
          <t xml:space="preserve"> </t>
        </is>
      </c>
    </row>
    <row r="39">
      <c r="A39" s="4" t="inlineStr">
        <is>
          <t>RSU awards vesting, net of shares withheld for taxes which have been retired</t>
        </is>
      </c>
      <c r="B39" s="5" t="n">
        <v>-832</v>
      </c>
      <c r="C39" s="4" t="inlineStr">
        <is>
          <t xml:space="preserve"> </t>
        </is>
      </c>
      <c r="D39" s="5" t="n">
        <v>-832</v>
      </c>
      <c r="E39" s="4" t="inlineStr">
        <is>
          <t xml:space="preserve"> </t>
        </is>
      </c>
      <c r="F39" s="4" t="inlineStr">
        <is>
          <t xml:space="preserve"> </t>
        </is>
      </c>
      <c r="G39" s="4" t="inlineStr">
        <is>
          <t xml:space="preserve"> </t>
        </is>
      </c>
    </row>
    <row r="40">
      <c r="A40" s="4" t="inlineStr">
        <is>
          <t>RSU awards vesting, net of shares withheld for taxes which have been retired, shares</t>
        </is>
      </c>
      <c r="B40" s="4" t="inlineStr">
        <is>
          <t xml:space="preserve"> </t>
        </is>
      </c>
      <c r="C40" s="5" t="n">
        <v>66704</v>
      </c>
      <c r="D40" s="4" t="inlineStr">
        <is>
          <t xml:space="preserve"> </t>
        </is>
      </c>
      <c r="E40" s="4" t="inlineStr">
        <is>
          <t xml:space="preserve"> </t>
        </is>
      </c>
      <c r="F40" s="4" t="inlineStr">
        <is>
          <t xml:space="preserve"> </t>
        </is>
      </c>
      <c r="G40" s="4" t="inlineStr">
        <is>
          <t xml:space="preserve"> </t>
        </is>
      </c>
    </row>
    <row r="41">
      <c r="A41" s="4" t="inlineStr">
        <is>
          <t>Other</t>
        </is>
      </c>
      <c r="B41" s="5" t="n">
        <v>-30089</v>
      </c>
      <c r="C41" s="4" t="inlineStr">
        <is>
          <t xml:space="preserve"> </t>
        </is>
      </c>
      <c r="D41" s="5" t="n">
        <v>-11783</v>
      </c>
      <c r="E41" s="4" t="inlineStr">
        <is>
          <t xml:space="preserve"> </t>
        </is>
      </c>
      <c r="F41" s="4" t="inlineStr">
        <is>
          <t xml:space="preserve"> </t>
        </is>
      </c>
      <c r="G41" s="5" t="n">
        <v>-18306</v>
      </c>
    </row>
    <row r="42">
      <c r="A42" s="4" t="inlineStr">
        <is>
          <t>Net income (loss)</t>
        </is>
      </c>
      <c r="B42" s="5" t="n">
        <v>-68595</v>
      </c>
      <c r="C42" s="4" t="inlineStr">
        <is>
          <t xml:space="preserve"> </t>
        </is>
      </c>
      <c r="D42" s="4" t="inlineStr">
        <is>
          <t xml:space="preserve"> </t>
        </is>
      </c>
      <c r="E42" s="5" t="n">
        <v>-69804</v>
      </c>
      <c r="F42" s="4" t="inlineStr">
        <is>
          <t xml:space="preserve"> </t>
        </is>
      </c>
      <c r="G42" s="5" t="n">
        <v>1209</v>
      </c>
    </row>
    <row r="43">
      <c r="A43" s="4" t="inlineStr">
        <is>
          <t>Other comprehensive income (loss), net of tax</t>
        </is>
      </c>
      <c r="B43" s="5" t="n">
        <v>-42336</v>
      </c>
      <c r="C43" s="4" t="inlineStr">
        <is>
          <t xml:space="preserve"> </t>
        </is>
      </c>
      <c r="D43" s="4" t="inlineStr">
        <is>
          <t xml:space="preserve"> </t>
        </is>
      </c>
      <c r="E43" s="4" t="inlineStr">
        <is>
          <t xml:space="preserve"> </t>
        </is>
      </c>
      <c r="F43" s="5" t="n">
        <v>-42336</v>
      </c>
      <c r="G43" s="4" t="inlineStr">
        <is>
          <t xml:space="preserve"> </t>
        </is>
      </c>
    </row>
    <row r="44">
      <c r="A44" s="4" t="inlineStr">
        <is>
          <t>Ending balance at Sep. 30, 2022</t>
        </is>
      </c>
      <c r="B44" s="5" t="n">
        <v>2628191</v>
      </c>
      <c r="C44" s="6" t="n">
        <v>8</v>
      </c>
      <c r="D44" s="5" t="n">
        <v>2496783</v>
      </c>
      <c r="E44" s="5" t="n">
        <v>163726</v>
      </c>
      <c r="F44" s="5" t="n">
        <v>-63957</v>
      </c>
      <c r="G44" s="5" t="n">
        <v>31631</v>
      </c>
    </row>
    <row r="45">
      <c r="A45" s="4" t="inlineStr">
        <is>
          <t>Ending balance, shares at Sep. 30, 2022</t>
        </is>
      </c>
      <c r="B45" s="4" t="inlineStr">
        <is>
          <t xml:space="preserve"> </t>
        </is>
      </c>
      <c r="C45" s="5" t="n">
        <v>75585221</v>
      </c>
      <c r="D45" s="4" t="inlineStr">
        <is>
          <t xml:space="preserve"> </t>
        </is>
      </c>
      <c r="E45" s="4" t="inlineStr">
        <is>
          <t xml:space="preserve"> </t>
        </is>
      </c>
      <c r="F45" s="4" t="inlineStr">
        <is>
          <t xml:space="preserve"> </t>
        </is>
      </c>
      <c r="G45" s="4" t="inlineStr">
        <is>
          <t xml:space="preserve"> </t>
        </is>
      </c>
    </row>
    <row r="46">
      <c r="A46" s="4" t="inlineStr">
        <is>
          <t>Beginning balance at Jun. 30, 2022</t>
        </is>
      </c>
      <c r="B46" s="5" t="n">
        <v>2702112</v>
      </c>
      <c r="C46" s="6" t="n">
        <v>8</v>
      </c>
      <c r="D46" s="5" t="n">
        <v>2482847</v>
      </c>
      <c r="E46" s="5" t="n">
        <v>211966</v>
      </c>
      <c r="F46" s="5" t="n">
        <v>-41962</v>
      </c>
      <c r="G46" s="5" t="n">
        <v>49253</v>
      </c>
    </row>
    <row r="47">
      <c r="A47" s="4" t="inlineStr">
        <is>
          <t>Beginning balance, shares at Jun. 30, 2022</t>
        </is>
      </c>
      <c r="B47" s="4" t="inlineStr">
        <is>
          <t xml:space="preserve"> </t>
        </is>
      </c>
      <c r="C47" s="5" t="n">
        <v>75551823</v>
      </c>
      <c r="D47" s="4" t="inlineStr">
        <is>
          <t xml:space="preserve"> </t>
        </is>
      </c>
      <c r="E47" s="4" t="inlineStr">
        <is>
          <t xml:space="preserve"> </t>
        </is>
      </c>
      <c r="F47" s="4" t="inlineStr">
        <is>
          <t xml:space="preserve"> </t>
        </is>
      </c>
      <c r="G47" s="4" t="inlineStr">
        <is>
          <t xml:space="preserve"> </t>
        </is>
      </c>
    </row>
    <row r="48">
      <c r="A48" s="4" t="inlineStr">
        <is>
          <t>Stock-based compensation</t>
        </is>
      </c>
      <c r="B48" s="5" t="n">
        <v>26046</v>
      </c>
      <c r="C48" s="4" t="inlineStr">
        <is>
          <t xml:space="preserve"> </t>
        </is>
      </c>
      <c r="D48" s="5" t="n">
        <v>26046</v>
      </c>
      <c r="E48" s="4" t="inlineStr">
        <is>
          <t xml:space="preserve"> </t>
        </is>
      </c>
      <c r="F48" s="4" t="inlineStr">
        <is>
          <t xml:space="preserve"> </t>
        </is>
      </c>
      <c r="G48" s="4" t="inlineStr">
        <is>
          <t xml:space="preserve"> </t>
        </is>
      </c>
    </row>
    <row r="49">
      <c r="A49" s="4" t="inlineStr">
        <is>
          <t>RSU awards vesting, net of shares withheld for taxes which have been retired</t>
        </is>
      </c>
      <c r="B49" s="5" t="n">
        <v>-327</v>
      </c>
      <c r="C49" s="4" t="inlineStr">
        <is>
          <t xml:space="preserve"> </t>
        </is>
      </c>
      <c r="D49" s="5" t="n">
        <v>-327</v>
      </c>
      <c r="E49" s="4" t="inlineStr">
        <is>
          <t xml:space="preserve"> </t>
        </is>
      </c>
      <c r="F49" s="4" t="inlineStr">
        <is>
          <t xml:space="preserve"> </t>
        </is>
      </c>
      <c r="G49" s="4" t="inlineStr">
        <is>
          <t xml:space="preserve"> </t>
        </is>
      </c>
    </row>
    <row r="50">
      <c r="A50" s="4" t="inlineStr">
        <is>
          <t>RSU awards vesting, net of shares withheld for taxes which have been retired, shares</t>
        </is>
      </c>
      <c r="B50" s="4" t="inlineStr">
        <is>
          <t xml:space="preserve"> </t>
        </is>
      </c>
      <c r="C50" s="5" t="n">
        <v>33398</v>
      </c>
      <c r="D50" s="4" t="inlineStr">
        <is>
          <t xml:space="preserve"> </t>
        </is>
      </c>
      <c r="E50" s="4" t="inlineStr">
        <is>
          <t xml:space="preserve"> </t>
        </is>
      </c>
      <c r="F50" s="4" t="inlineStr">
        <is>
          <t xml:space="preserve"> </t>
        </is>
      </c>
      <c r="G50" s="4" t="inlineStr">
        <is>
          <t xml:space="preserve"> </t>
        </is>
      </c>
    </row>
    <row r="51">
      <c r="A51" s="4" t="inlineStr">
        <is>
          <t>Other</t>
        </is>
      </c>
      <c r="B51" s="5" t="n">
        <v>-30089</v>
      </c>
      <c r="C51" s="4" t="inlineStr">
        <is>
          <t xml:space="preserve"> </t>
        </is>
      </c>
      <c r="D51" s="5" t="n">
        <v>-11783</v>
      </c>
      <c r="E51" s="4" t="inlineStr">
        <is>
          <t xml:space="preserve"> </t>
        </is>
      </c>
      <c r="F51" s="4" t="inlineStr">
        <is>
          <t xml:space="preserve"> </t>
        </is>
      </c>
      <c r="G51" s="5" t="n">
        <v>-18306</v>
      </c>
    </row>
    <row r="52">
      <c r="A52" s="4" t="inlineStr">
        <is>
          <t>Net income (loss)</t>
        </is>
      </c>
      <c r="B52" s="5" t="n">
        <v>-47556</v>
      </c>
      <c r="C52" s="4" t="inlineStr">
        <is>
          <t xml:space="preserve"> </t>
        </is>
      </c>
      <c r="D52" s="4" t="inlineStr">
        <is>
          <t xml:space="preserve"> </t>
        </is>
      </c>
      <c r="E52" s="5" t="n">
        <v>-48240</v>
      </c>
      <c r="F52" s="4" t="inlineStr">
        <is>
          <t xml:space="preserve"> </t>
        </is>
      </c>
      <c r="G52" s="5" t="n">
        <v>684</v>
      </c>
    </row>
    <row r="53">
      <c r="A53" s="4" t="inlineStr">
        <is>
          <t>Other comprehensive income (loss), net of tax</t>
        </is>
      </c>
      <c r="B53" s="5" t="n">
        <v>-21995</v>
      </c>
      <c r="C53" s="4" t="inlineStr">
        <is>
          <t xml:space="preserve"> </t>
        </is>
      </c>
      <c r="D53" s="4" t="inlineStr">
        <is>
          <t xml:space="preserve"> </t>
        </is>
      </c>
      <c r="E53" s="4" t="inlineStr">
        <is>
          <t xml:space="preserve"> </t>
        </is>
      </c>
      <c r="F53" s="5" t="n">
        <v>-21995</v>
      </c>
      <c r="G53" s="4" t="inlineStr">
        <is>
          <t xml:space="preserve"> </t>
        </is>
      </c>
    </row>
    <row r="54">
      <c r="A54" s="4" t="inlineStr">
        <is>
          <t>Ending balance at Sep. 30, 2022</t>
        </is>
      </c>
      <c r="B54" s="6" t="n">
        <v>2628191</v>
      </c>
      <c r="C54" s="6" t="n">
        <v>8</v>
      </c>
      <c r="D54" s="6" t="n">
        <v>2496783</v>
      </c>
      <c r="E54" s="6" t="n">
        <v>163726</v>
      </c>
      <c r="F54" s="6" t="n">
        <v>-63957</v>
      </c>
      <c r="G54" s="6" t="n">
        <v>31631</v>
      </c>
    </row>
    <row r="55">
      <c r="A55" s="4" t="inlineStr">
        <is>
          <t>Ending balance, shares at Sep. 30, 2022</t>
        </is>
      </c>
      <c r="B55" s="4" t="inlineStr">
        <is>
          <t xml:space="preserve"> </t>
        </is>
      </c>
      <c r="C55" s="5" t="n">
        <v>75585221</v>
      </c>
      <c r="D55" s="4" t="inlineStr">
        <is>
          <t xml:space="preserve"> </t>
        </is>
      </c>
      <c r="E55" s="4" t="inlineStr">
        <is>
          <t xml:space="preserve"> </t>
        </is>
      </c>
      <c r="F55" s="4" t="inlineStr">
        <is>
          <t xml:space="preserve"> </t>
        </is>
      </c>
      <c r="G5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Revenues and Operating Profits (Losses) (Detail)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656683</v>
      </c>
      <c r="C4" s="6" t="n">
        <v>609157</v>
      </c>
      <c r="D4" s="6" t="n">
        <v>1228117</v>
      </c>
      <c r="E4" s="6" t="n">
        <v>1179937</v>
      </c>
    </row>
    <row r="5">
      <c r="A5" s="3" t="inlineStr">
        <is>
          <t>Operating profits (losses):</t>
        </is>
      </c>
      <c r="B5" s="4" t="inlineStr">
        <is>
          <t xml:space="preserve"> </t>
        </is>
      </c>
      <c r="C5" s="4" t="inlineStr">
        <is>
          <t xml:space="preserve"> </t>
        </is>
      </c>
      <c r="D5" s="4" t="inlineStr">
        <is>
          <t xml:space="preserve"> </t>
        </is>
      </c>
      <c r="E5" s="4" t="inlineStr">
        <is>
          <t xml:space="preserve"> </t>
        </is>
      </c>
    </row>
    <row r="6">
      <c r="A6" s="4" t="inlineStr">
        <is>
          <t>Income (loss) from operations</t>
        </is>
      </c>
      <c r="B6" s="5" t="n">
        <v>1144</v>
      </c>
      <c r="C6" s="5" t="n">
        <v>-24418</v>
      </c>
      <c r="D6" s="5" t="n">
        <v>-57363</v>
      </c>
      <c r="E6" s="5" t="n">
        <v>-38683</v>
      </c>
    </row>
    <row r="7">
      <c r="A7" s="4" t="inlineStr">
        <is>
          <t>Amortization of acquired intangible assets</t>
        </is>
      </c>
      <c r="B7" s="5" t="n">
        <v>-7379</v>
      </c>
      <c r="C7" s="5" t="n">
        <v>-7399</v>
      </c>
      <c r="D7" s="5" t="n">
        <v>-14902</v>
      </c>
      <c r="E7" s="5" t="n">
        <v>-13328</v>
      </c>
    </row>
    <row r="8">
      <c r="A8" s="4" t="inlineStr">
        <is>
          <t>Product [Member]</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Total revenues</t>
        </is>
      </c>
      <c r="B10" s="5" t="n">
        <v>254861</v>
      </c>
      <c r="C10" s="5" t="n">
        <v>221055</v>
      </c>
      <c r="D10" s="5" t="n">
        <v>424106</v>
      </c>
      <c r="E10" s="5" t="n">
        <v>426697</v>
      </c>
    </row>
    <row r="11">
      <c r="A11" s="4" t="inlineStr">
        <is>
          <t>Service [Member]</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401822</v>
      </c>
      <c r="C13" s="5" t="n">
        <v>388102</v>
      </c>
      <c r="D13" s="5" t="n">
        <v>804011</v>
      </c>
      <c r="E13" s="5" t="n">
        <v>753240</v>
      </c>
    </row>
    <row r="14">
      <c r="A14" s="4" t="inlineStr">
        <is>
          <t>Operating Segments [Member]</t>
        </is>
      </c>
      <c r="B14" s="4" t="inlineStr">
        <is>
          <t xml:space="preserve"> </t>
        </is>
      </c>
      <c r="C14" s="4" t="inlineStr">
        <is>
          <t xml:space="preserve"> </t>
        </is>
      </c>
      <c r="D14" s="4" t="inlineStr">
        <is>
          <t xml:space="preserve"> </t>
        </is>
      </c>
      <c r="E14" s="4" t="inlineStr">
        <is>
          <t xml:space="preserve"> </t>
        </is>
      </c>
    </row>
    <row r="15">
      <c r="A15" s="3" t="inlineStr">
        <is>
          <t>Operating profits (losses):</t>
        </is>
      </c>
      <c r="B15" s="4" t="inlineStr">
        <is>
          <t xml:space="preserve"> </t>
        </is>
      </c>
      <c r="C15" s="4" t="inlineStr">
        <is>
          <t xml:space="preserve"> </t>
        </is>
      </c>
      <c r="D15" s="4" t="inlineStr">
        <is>
          <t xml:space="preserve"> </t>
        </is>
      </c>
      <c r="E15" s="4" t="inlineStr">
        <is>
          <t xml:space="preserve"> </t>
        </is>
      </c>
    </row>
    <row r="16">
      <c r="A16" s="4" t="inlineStr">
        <is>
          <t>Income (loss) from operations</t>
        </is>
      </c>
      <c r="B16" s="5" t="n">
        <v>8523</v>
      </c>
      <c r="C16" s="5" t="n">
        <v>-17019</v>
      </c>
      <c r="D16" s="5" t="n">
        <v>-42461</v>
      </c>
      <c r="E16" s="5" t="n">
        <v>-25355</v>
      </c>
    </row>
    <row r="17">
      <c r="A17" s="4" t="inlineStr">
        <is>
          <t>Operating Segments [Member] | Satellite Services [Member]</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300547</v>
      </c>
      <c r="C19" s="5" t="n">
        <v>300110</v>
      </c>
      <c r="D19" s="5" t="n">
        <v>612647</v>
      </c>
      <c r="E19" s="5" t="n">
        <v>574227</v>
      </c>
    </row>
    <row r="20">
      <c r="A20" s="3" t="inlineStr">
        <is>
          <t>Operating profits (losses):</t>
        </is>
      </c>
      <c r="B20" s="4" t="inlineStr">
        <is>
          <t xml:space="preserve"> </t>
        </is>
      </c>
      <c r="C20" s="4" t="inlineStr">
        <is>
          <t xml:space="preserve"> </t>
        </is>
      </c>
      <c r="D20" s="4" t="inlineStr">
        <is>
          <t xml:space="preserve"> </t>
        </is>
      </c>
      <c r="E20" s="4" t="inlineStr">
        <is>
          <t xml:space="preserve"> </t>
        </is>
      </c>
    </row>
    <row r="21">
      <c r="A21" s="4" t="inlineStr">
        <is>
          <t>Income (loss) from operations</t>
        </is>
      </c>
      <c r="B21" s="5" t="n">
        <v>-6066</v>
      </c>
      <c r="C21" s="5" t="n">
        <v>14313</v>
      </c>
      <c r="D21" s="5" t="n">
        <v>-4721</v>
      </c>
      <c r="E21" s="5" t="n">
        <v>24255</v>
      </c>
    </row>
    <row r="22">
      <c r="A22" s="4" t="inlineStr">
        <is>
          <t>Amortization of acquired intangible assets</t>
        </is>
      </c>
      <c r="B22" s="5" t="n">
        <v>-7088</v>
      </c>
      <c r="C22" s="5" t="n">
        <v>-7097</v>
      </c>
      <c r="D22" s="5" t="n">
        <v>-14316</v>
      </c>
      <c r="E22" s="5" t="n">
        <v>-12419</v>
      </c>
    </row>
    <row r="23">
      <c r="A23" s="4" t="inlineStr">
        <is>
          <t>Operating Segments [Member] | Satellite Services [Member] | Service [Member]</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300547</v>
      </c>
      <c r="C25" s="5" t="n">
        <v>300110</v>
      </c>
      <c r="D25" s="5" t="n">
        <v>612647</v>
      </c>
      <c r="E25" s="5" t="n">
        <v>574227</v>
      </c>
    </row>
    <row r="26">
      <c r="A26" s="4" t="inlineStr">
        <is>
          <t>Operating Segments [Member] | Commercial Networks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80027</v>
      </c>
      <c r="C28" s="5" t="n">
        <v>134806</v>
      </c>
      <c r="D28" s="5" t="n">
        <v>292811</v>
      </c>
      <c r="E28" s="5" t="n">
        <v>253402</v>
      </c>
    </row>
    <row r="29">
      <c r="A29" s="3" t="inlineStr">
        <is>
          <t>Operating profits (losses):</t>
        </is>
      </c>
      <c r="B29" s="4" t="inlineStr">
        <is>
          <t xml:space="preserve"> </t>
        </is>
      </c>
      <c r="C29" s="4" t="inlineStr">
        <is>
          <t xml:space="preserve"> </t>
        </is>
      </c>
      <c r="D29" s="4" t="inlineStr">
        <is>
          <t xml:space="preserve"> </t>
        </is>
      </c>
      <c r="E29" s="4" t="inlineStr">
        <is>
          <t xml:space="preserve"> </t>
        </is>
      </c>
    </row>
    <row r="30">
      <c r="A30" s="4" t="inlineStr">
        <is>
          <t>Income (loss) from operations</t>
        </is>
      </c>
      <c r="B30" s="5" t="n">
        <v>-796</v>
      </c>
      <c r="C30" s="5" t="n">
        <v>-52012</v>
      </c>
      <c r="D30" s="5" t="n">
        <v>-50176</v>
      </c>
      <c r="E30" s="5" t="n">
        <v>-96113</v>
      </c>
    </row>
    <row r="31">
      <c r="A31" s="4" t="inlineStr">
        <is>
          <t>Operating Segments [Member] | Commercial Networks [Member] | Product [Memb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159831</v>
      </c>
      <c r="C33" s="5" t="n">
        <v>118935</v>
      </c>
      <c r="D33" s="5" t="n">
        <v>253406</v>
      </c>
      <c r="E33" s="5" t="n">
        <v>220466</v>
      </c>
    </row>
    <row r="34">
      <c r="A34" s="4" t="inlineStr">
        <is>
          <t>Operating Segments [Member] | Commercial Networks [Member] | Service [Member]</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20196</v>
      </c>
      <c r="C36" s="5" t="n">
        <v>15871</v>
      </c>
      <c r="D36" s="5" t="n">
        <v>39405</v>
      </c>
      <c r="E36" s="5" t="n">
        <v>32936</v>
      </c>
    </row>
    <row r="37">
      <c r="A37" s="4" t="inlineStr">
        <is>
          <t>Operating Segments [Member] | Government Systems [Member]</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5" t="n">
        <v>176109</v>
      </c>
      <c r="C39" s="5" t="n">
        <v>174241</v>
      </c>
      <c r="D39" s="5" t="n">
        <v>322659</v>
      </c>
      <c r="E39" s="5" t="n">
        <v>352308</v>
      </c>
    </row>
    <row r="40">
      <c r="A40" s="3" t="inlineStr">
        <is>
          <t>Operating profits (losses):</t>
        </is>
      </c>
      <c r="B40" s="4" t="inlineStr">
        <is>
          <t xml:space="preserve"> </t>
        </is>
      </c>
      <c r="C40" s="4" t="inlineStr">
        <is>
          <t xml:space="preserve"> </t>
        </is>
      </c>
      <c r="D40" s="4" t="inlineStr">
        <is>
          <t xml:space="preserve"> </t>
        </is>
      </c>
      <c r="E40" s="4" t="inlineStr">
        <is>
          <t xml:space="preserve"> </t>
        </is>
      </c>
    </row>
    <row r="41">
      <c r="A41" s="4" t="inlineStr">
        <is>
          <t>Income (loss) from operations</t>
        </is>
      </c>
      <c r="B41" s="5" t="n">
        <v>15385</v>
      </c>
      <c r="C41" s="5" t="n">
        <v>20680</v>
      </c>
      <c r="D41" s="5" t="n">
        <v>12436</v>
      </c>
      <c r="E41" s="5" t="n">
        <v>46503</v>
      </c>
    </row>
    <row r="42">
      <c r="A42" s="4" t="inlineStr">
        <is>
          <t>Amortization of acquired intangible assets</t>
        </is>
      </c>
      <c r="B42" s="5" t="n">
        <v>-291</v>
      </c>
      <c r="C42" s="5" t="n">
        <v>-302</v>
      </c>
      <c r="D42" s="5" t="n">
        <v>-586</v>
      </c>
      <c r="E42" s="5" t="n">
        <v>-909</v>
      </c>
    </row>
    <row r="43">
      <c r="A43" s="4" t="inlineStr">
        <is>
          <t>Operating Segments [Member] | Government Systems [Member] | Product [Member]</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Total revenues</t>
        </is>
      </c>
      <c r="B45" s="5" t="n">
        <v>95030</v>
      </c>
      <c r="C45" s="5" t="n">
        <v>102120</v>
      </c>
      <c r="D45" s="5" t="n">
        <v>170700</v>
      </c>
      <c r="E45" s="5" t="n">
        <v>206231</v>
      </c>
    </row>
    <row r="46">
      <c r="A46" s="4" t="inlineStr">
        <is>
          <t>Operating Segments [Member] | Government Systems [Member] | Service [Member]</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Total revenues</t>
        </is>
      </c>
      <c r="B48" s="5" t="n">
        <v>81079</v>
      </c>
      <c r="C48" s="5" t="n">
        <v>72121</v>
      </c>
      <c r="D48" s="5" t="n">
        <v>151959</v>
      </c>
      <c r="E48" s="5" t="n">
        <v>146077</v>
      </c>
    </row>
    <row r="49">
      <c r="A49" s="4" t="inlineStr">
        <is>
          <t>Material Reconciling Items [Member]</t>
        </is>
      </c>
      <c r="B49" s="4" t="inlineStr">
        <is>
          <t xml:space="preserve"> </t>
        </is>
      </c>
      <c r="C49" s="4" t="inlineStr">
        <is>
          <t xml:space="preserve"> </t>
        </is>
      </c>
      <c r="D49" s="4" t="inlineStr">
        <is>
          <t xml:space="preserve"> </t>
        </is>
      </c>
      <c r="E49" s="4" t="inlineStr">
        <is>
          <t xml:space="preserve"> </t>
        </is>
      </c>
    </row>
    <row r="50">
      <c r="A50" s="3" t="inlineStr">
        <is>
          <t>Operating profits (losses):</t>
        </is>
      </c>
      <c r="B50" s="4" t="inlineStr">
        <is>
          <t xml:space="preserve"> </t>
        </is>
      </c>
      <c r="C50" s="4" t="inlineStr">
        <is>
          <t xml:space="preserve"> </t>
        </is>
      </c>
      <c r="D50" s="4" t="inlineStr">
        <is>
          <t xml:space="preserve"> </t>
        </is>
      </c>
      <c r="E50" s="4" t="inlineStr">
        <is>
          <t xml:space="preserve"> </t>
        </is>
      </c>
    </row>
    <row r="51">
      <c r="A51" s="4" t="inlineStr">
        <is>
          <t>Amortization of acquired intangible assets</t>
        </is>
      </c>
      <c r="B51" s="6" t="n">
        <v>-7379</v>
      </c>
      <c r="C51" s="6" t="n">
        <v>-7399</v>
      </c>
      <c r="D51" s="6" t="n">
        <v>-14902</v>
      </c>
      <c r="E51" s="6" t="n">
        <v>-1332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gment Information - Segment Assets (Detail) - USD ($) $ in Thousands</t>
        </is>
      </c>
      <c r="B1" s="2" t="inlineStr">
        <is>
          <t>Sep. 30, 2022</t>
        </is>
      </c>
      <c r="C1" s="2" t="inlineStr">
        <is>
          <t>Mar. 31, 2022</t>
        </is>
      </c>
    </row>
    <row r="2">
      <c r="A2" s="3" t="inlineStr">
        <is>
          <t>Segment Reporting, Asset Reconciling Item [Line Items]</t>
        </is>
      </c>
      <c r="B2" s="4" t="inlineStr">
        <is>
          <t xml:space="preserve"> </t>
        </is>
      </c>
      <c r="C2" s="4" t="inlineStr">
        <is>
          <t xml:space="preserve"> </t>
        </is>
      </c>
    </row>
    <row r="3">
      <c r="A3" s="4" t="inlineStr">
        <is>
          <t>Total assets</t>
        </is>
      </c>
      <c r="B3" s="6" t="n">
        <v>6510280</v>
      </c>
      <c r="C3" s="6" t="n">
        <v>6389346</v>
      </c>
    </row>
    <row r="4">
      <c r="A4" s="4" t="inlineStr">
        <is>
          <t>Assets of discontinued operations</t>
        </is>
      </c>
      <c r="B4" s="5" t="n">
        <v>285249</v>
      </c>
      <c r="C4" s="5" t="n">
        <v>275102</v>
      </c>
    </row>
    <row r="5">
      <c r="A5" s="4" t="inlineStr">
        <is>
          <t>Operating Segments [Member]</t>
        </is>
      </c>
      <c r="B5" s="4" t="inlineStr">
        <is>
          <t xml:space="preserve"> </t>
        </is>
      </c>
      <c r="C5" s="4" t="inlineStr">
        <is>
          <t xml:space="preserve"> </t>
        </is>
      </c>
    </row>
    <row r="6">
      <c r="A6" s="3" t="inlineStr">
        <is>
          <t>Segment Reporting, Asset Reconciling Item [Line Items]</t>
        </is>
      </c>
      <c r="B6" s="4" t="inlineStr">
        <is>
          <t xml:space="preserve"> </t>
        </is>
      </c>
      <c r="C6" s="4" t="inlineStr">
        <is>
          <t xml:space="preserve"> </t>
        </is>
      </c>
    </row>
    <row r="7">
      <c r="A7" s="4" t="inlineStr">
        <is>
          <t>Total assets</t>
        </is>
      </c>
      <c r="B7" s="5" t="n">
        <v>937221</v>
      </c>
      <c r="C7" s="5" t="n">
        <v>914558</v>
      </c>
    </row>
    <row r="8">
      <c r="A8" s="4" t="inlineStr">
        <is>
          <t>Operating Segments [Member] | Satellite Services [Member]</t>
        </is>
      </c>
      <c r="B8" s="4" t="inlineStr">
        <is>
          <t xml:space="preserve"> </t>
        </is>
      </c>
      <c r="C8" s="4" t="inlineStr">
        <is>
          <t xml:space="preserve"> </t>
        </is>
      </c>
    </row>
    <row r="9">
      <c r="A9" s="3" t="inlineStr">
        <is>
          <t>Segment Reporting, Asset Reconciling Item [Line Items]</t>
        </is>
      </c>
      <c r="B9" s="4" t="inlineStr">
        <is>
          <t xml:space="preserve"> </t>
        </is>
      </c>
      <c r="C9" s="4" t="inlineStr">
        <is>
          <t xml:space="preserve"> </t>
        </is>
      </c>
    </row>
    <row r="10">
      <c r="A10" s="4" t="inlineStr">
        <is>
          <t>Total assets</t>
        </is>
      </c>
      <c r="B10" s="5" t="n">
        <v>411774</v>
      </c>
      <c r="C10" s="5" t="n">
        <v>444976</v>
      </c>
    </row>
    <row r="11">
      <c r="A11" s="4" t="inlineStr">
        <is>
          <t>Operating Segments [Member] | Commercial Networks [Member]</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Total assets</t>
        </is>
      </c>
      <c r="B13" s="5" t="n">
        <v>259646</v>
      </c>
      <c r="C13" s="5" t="n">
        <v>202941</v>
      </c>
    </row>
    <row r="14">
      <c r="A14" s="4" t="inlineStr">
        <is>
          <t>Operating Segments [Member] | Government Systems [Member]</t>
        </is>
      </c>
      <c r="B14" s="4" t="inlineStr">
        <is>
          <t xml:space="preserve"> </t>
        </is>
      </c>
      <c r="C14" s="4" t="inlineStr">
        <is>
          <t xml:space="preserve"> </t>
        </is>
      </c>
    </row>
    <row r="15">
      <c r="A15" s="3" t="inlineStr">
        <is>
          <t>Segment Reporting, Asset Reconciling Item [Line Items]</t>
        </is>
      </c>
      <c r="B15" s="4" t="inlineStr">
        <is>
          <t xml:space="preserve"> </t>
        </is>
      </c>
      <c r="C15" s="4" t="inlineStr">
        <is>
          <t xml:space="preserve"> </t>
        </is>
      </c>
    </row>
    <row r="16">
      <c r="A16" s="4" t="inlineStr">
        <is>
          <t>Total assets</t>
        </is>
      </c>
      <c r="B16" s="5" t="n">
        <v>265801</v>
      </c>
      <c r="C16" s="5" t="n">
        <v>266641</v>
      </c>
    </row>
    <row r="17">
      <c r="A17" s="4" t="inlineStr">
        <is>
          <t>Corporate, Non-Segment [Member]</t>
        </is>
      </c>
      <c r="B17" s="4" t="inlineStr">
        <is>
          <t xml:space="preserve"> </t>
        </is>
      </c>
      <c r="C17" s="4" t="inlineStr">
        <is>
          <t xml:space="preserve"> </t>
        </is>
      </c>
    </row>
    <row r="18">
      <c r="A18" s="3" t="inlineStr">
        <is>
          <t>Segment Reporting, Asset Reconciling Item [Line Items]</t>
        </is>
      </c>
      <c r="B18" s="4" t="inlineStr">
        <is>
          <t xml:space="preserve"> </t>
        </is>
      </c>
      <c r="C18" s="4" t="inlineStr">
        <is>
          <t xml:space="preserve"> </t>
        </is>
      </c>
    </row>
    <row r="19">
      <c r="A19" s="4" t="inlineStr">
        <is>
          <t>Total assets</t>
        </is>
      </c>
      <c r="B19" s="6" t="n">
        <v>5287810</v>
      </c>
      <c r="C19" s="6" t="n">
        <v>51996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Other Acquired Intangible Assets, Net and Goodwill Included in Segment Assets and Amortization of Acquired Intangible Assets by Segment (Detail)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Mar.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acquired intangible assets, net</t>
        </is>
      </c>
      <c r="B4" s="6" t="n">
        <v>211273</v>
      </c>
      <c r="C4" s="4" t="inlineStr">
        <is>
          <t xml:space="preserve"> </t>
        </is>
      </c>
      <c r="D4" s="6" t="n">
        <v>211273</v>
      </c>
      <c r="E4" s="4" t="inlineStr">
        <is>
          <t xml:space="preserve"> </t>
        </is>
      </c>
      <c r="F4" s="6" t="n">
        <v>236043</v>
      </c>
    </row>
    <row r="5">
      <c r="A5" s="4" t="inlineStr">
        <is>
          <t>Goodwill</t>
        </is>
      </c>
      <c r="B5" s="5" t="n">
        <v>162003</v>
      </c>
      <c r="C5" s="4" t="inlineStr">
        <is>
          <t xml:space="preserve"> </t>
        </is>
      </c>
      <c r="D5" s="5" t="n">
        <v>162003</v>
      </c>
      <c r="E5" s="4" t="inlineStr">
        <is>
          <t xml:space="preserve"> </t>
        </is>
      </c>
      <c r="F5" s="5" t="n">
        <v>168710</v>
      </c>
    </row>
    <row r="6">
      <c r="A6" s="4" t="inlineStr">
        <is>
          <t>Amortization of acquired intangible assets</t>
        </is>
      </c>
      <c r="B6" s="5" t="n">
        <v>7379</v>
      </c>
      <c r="C6" s="6" t="n">
        <v>7399</v>
      </c>
      <c r="D6" s="5" t="n">
        <v>14902</v>
      </c>
      <c r="E6" s="6" t="n">
        <v>13328</v>
      </c>
      <c r="F6" s="4" t="inlineStr">
        <is>
          <t xml:space="preserve"> </t>
        </is>
      </c>
    </row>
    <row r="7">
      <c r="A7" s="4" t="inlineStr">
        <is>
          <t>Operating Segments [Member] | Satellite Servic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acquired intangible assets, net</t>
        </is>
      </c>
      <c r="B9" s="5" t="n">
        <v>209599</v>
      </c>
      <c r="C9" s="4" t="inlineStr">
        <is>
          <t xml:space="preserve"> </t>
        </is>
      </c>
      <c r="D9" s="5" t="n">
        <v>209599</v>
      </c>
      <c r="E9" s="4" t="inlineStr">
        <is>
          <t xml:space="preserve"> </t>
        </is>
      </c>
      <c r="F9" s="5" t="n">
        <v>233740</v>
      </c>
    </row>
    <row r="10">
      <c r="A10" s="4" t="inlineStr">
        <is>
          <t>Goodwill</t>
        </is>
      </c>
      <c r="B10" s="5" t="n">
        <v>76187</v>
      </c>
      <c r="C10" s="4" t="inlineStr">
        <is>
          <t xml:space="preserve"> </t>
        </is>
      </c>
      <c r="D10" s="5" t="n">
        <v>76187</v>
      </c>
      <c r="E10" s="4" t="inlineStr">
        <is>
          <t xml:space="preserve"> </t>
        </is>
      </c>
      <c r="F10" s="5" t="n">
        <v>81972</v>
      </c>
    </row>
    <row r="11">
      <c r="A11" s="4" t="inlineStr">
        <is>
          <t>Amortization of acquired intangible assets</t>
        </is>
      </c>
      <c r="B11" s="5" t="n">
        <v>7088</v>
      </c>
      <c r="C11" s="5" t="n">
        <v>7097</v>
      </c>
      <c r="D11" s="5" t="n">
        <v>14316</v>
      </c>
      <c r="E11" s="5" t="n">
        <v>12419</v>
      </c>
      <c r="F11" s="4" t="inlineStr">
        <is>
          <t xml:space="preserve"> </t>
        </is>
      </c>
    </row>
    <row r="12">
      <c r="A12" s="4" t="inlineStr">
        <is>
          <t>Operating Segments [Member] | Commercial Network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t>
        </is>
      </c>
      <c r="B14" s="5" t="n">
        <v>43945</v>
      </c>
      <c r="C14" s="4" t="inlineStr">
        <is>
          <t xml:space="preserve"> </t>
        </is>
      </c>
      <c r="D14" s="5" t="n">
        <v>43945</v>
      </c>
      <c r="E14" s="4" t="inlineStr">
        <is>
          <t xml:space="preserve"> </t>
        </is>
      </c>
      <c r="F14" s="5" t="n">
        <v>44050</v>
      </c>
    </row>
    <row r="15">
      <c r="A15" s="4" t="inlineStr">
        <is>
          <t>Operating Segments [Member] | Government System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acquired intangible assets, net</t>
        </is>
      </c>
      <c r="B17" s="5" t="n">
        <v>1674</v>
      </c>
      <c r="C17" s="4" t="inlineStr">
        <is>
          <t xml:space="preserve"> </t>
        </is>
      </c>
      <c r="D17" s="5" t="n">
        <v>1674</v>
      </c>
      <c r="E17" s="4" t="inlineStr">
        <is>
          <t xml:space="preserve"> </t>
        </is>
      </c>
      <c r="F17" s="5" t="n">
        <v>2303</v>
      </c>
    </row>
    <row r="18">
      <c r="A18" s="4" t="inlineStr">
        <is>
          <t>Goodwill</t>
        </is>
      </c>
      <c r="B18" s="5" t="n">
        <v>41871</v>
      </c>
      <c r="C18" s="4" t="inlineStr">
        <is>
          <t xml:space="preserve"> </t>
        </is>
      </c>
      <c r="D18" s="5" t="n">
        <v>41871</v>
      </c>
      <c r="E18" s="4" t="inlineStr">
        <is>
          <t xml:space="preserve"> </t>
        </is>
      </c>
      <c r="F18" s="6" t="n">
        <v>42688</v>
      </c>
    </row>
    <row r="19">
      <c r="A19" s="4" t="inlineStr">
        <is>
          <t>Amortization of acquired intangible assets</t>
        </is>
      </c>
      <c r="B19" s="6" t="n">
        <v>291</v>
      </c>
      <c r="C19" s="6" t="n">
        <v>302</v>
      </c>
      <c r="D19" s="6" t="n">
        <v>586</v>
      </c>
      <c r="E19" s="6" t="n">
        <v>909</v>
      </c>
      <c r="F1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s by Geographic Area (Detail)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56683</v>
      </c>
      <c r="C4" s="6" t="n">
        <v>609157</v>
      </c>
      <c r="D4" s="6" t="n">
        <v>1228117</v>
      </c>
      <c r="E4" s="6" t="n">
        <v>1179937</v>
      </c>
    </row>
    <row r="5">
      <c r="A5" s="4" t="inlineStr">
        <is>
          <t>U.S. Customers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557457</v>
      </c>
      <c r="C7" s="5" t="n">
        <v>508944</v>
      </c>
      <c r="D7" s="5" t="n">
        <v>1037485</v>
      </c>
      <c r="E7" s="5" t="n">
        <v>998193</v>
      </c>
    </row>
    <row r="8">
      <c r="A8" s="4" t="inlineStr">
        <is>
          <t>Non U.S. Customer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99226</v>
      </c>
      <c r="C10" s="6" t="n">
        <v>100213</v>
      </c>
      <c r="D10" s="6" t="n">
        <v>190632</v>
      </c>
      <c r="E10" s="6" t="n">
        <v>18174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Sep. 30, 2022</t>
        </is>
      </c>
    </row>
    <row r="3">
      <c r="A3" s="3" t="inlineStr">
        <is>
          <t>Accounting Policies [Abstract]</t>
        </is>
      </c>
      <c r="B3" s="4" t="inlineStr">
        <is>
          <t xml:space="preserve"> </t>
        </is>
      </c>
    </row>
    <row r="4">
      <c r="A4" s="4" t="inlineStr">
        <is>
          <t>Basis of Presentation</t>
        </is>
      </c>
      <c r="B4" s="4" t="inlineStr">
        <is>
          <t>Note 1 — Basis of Presentation The accompanying condensed consolidated balance sheet at September 30, 2022, the condensed consolidated statements of operations and comprehensive income (loss) for the three and six months ended September 30, 2022 and 2021, the condensed consolidated statements of cash flows for the six months ended September 30, 2022 and 2021 and the condensed consolidated statements of equity for the three and six months ended September 30, 2022 and 2021 have been prepared by the management of Viasat, Inc. (also referred to hereafter as the Company or Viasat), and have not been audited. These financial statements have been prepared on the same basis as the audited consolidated financial statements for the fiscal year ended March 31, 2022 and, in the opinion of management, include all adjustments (consisting only of normal recurring adjustments) necessary for a fair statement of the Company’s results for the periods presented. These financial statements should be read in conjunction with the financial statements and notes thereto for the fiscal year ended March 31, 2022 included in the Company’s Annual Report on Form 10-K. Interim operating results are not necessarily indicative of operating results for the full year. The year-end condensed consolidated balance sheet data was derived from audited financial statements, but does not include all disclosures required by accounting principles generally accepted in the United States of America (GAAP). The Company’s condensed consolidated financial statements include the assets, liabilities and results of operations of Viasat, its wholly owned subsidiaries and its majority-owned subsidiary, TrellisWare Technologies, Inc. (TrellisWare). During the first quarter of fiscal year 2022, the Company completed the acquisitions of the remaining 51 % interest in Euro Broadband Infrastructure Sàrl (EBI) and RigNet, Inc. (RigNet) (see Note 5 – Acquisitions for more information). The acquisitions were accounted for as purchases and accordingly, the condensed consolidated financial statements include the operating results of EBI and RigNet from the dates of acquisition. All significant intercompany amounts have been eliminated. Investments in entities in which the Company can exercise significant influence, but does not own a majority equity interest or otherwise control, are accounted for using the equity method and are included as investment in unconsolidated affiliate in other assets (long-term) on the condensed consolidated balance sheets. On October 1, 2022, the Company entered into an Asset Purchase Agreement to sell certain assets and assign certain liabilities comprising its Link-16 Tactical Data Links business (the Link-16 TDL Business) to L3Harris Technologies, Inc. in exchange for approximately $ 1.96 billion in cash (subject to certain adjustments), on and subject to the terms and conditions set forth therein (the Link-16 TDL Sale). In accordance with authoritative guidance for discontinued operations (Accounting Standards Codification (ASC) 205-20), the Company determined that the Link-16 TDL Business met held-for-sale and discontinued operations accounting criteria at the end of the second quarter of fiscal year 2023. Accordingly, the Company classified the results of the Link-16 TDL Business as discontinued operations in its condensed consolidated statements of operations for all periods presented. Additionally, the related assets and liabilities associated with the Link-16 TDL Business are classified as held for sale and discontinued operations in the condensed consolidated balance sheets for all periods presented. The cash flows related to discontinued operations have not been segregated and are included in the condensed consolidated statements of cash flows. Unless otherwise noted, discussion within the notes to the condensed consolidated financial statements relates to continuing operations only and excludes the Link-16 TDL Business. See Note 4 — Discontinued Operations for additional information. On July 8, 2022, Cisco Systems, Inc., which previously acquired Acacia Communications, Inc. (Acacia), paid the Company approximately $ 62.2 million. The payment fully satisfied the July 2019 judgment previously entered against Acacia related to Acacia's breach of contract and misuse of the Company's soft decision forward error correction technology. For the three and six months ended September 30, 2022, the Company recorded $ 55.8 million as product revenues in the Company's commercial networks segment and $ 6.4 million as interest income with respect to such payment. On November 8, 2021, the Company entered into a Share Purchase Agreement to combine with Connect Topco Limited, a private company limited by shares and incorporated in Guernsey (Inmarsat), with the shareholders of Inmarsat and certain management and employees who hold options and shares of a subsidiary of Inmarsat whose options and shares will be exchanged for shares of Inmarsat prior to closing (collectively, the Sellers). Pursuant to the Share Purchase Agreement, the Company will purchase all of the issued and outstanding shares of Inmarsat from the Sellers upon the terms and subject to the conditions set forth therein (the Inmarsat Transaction). See Note 5 – Acquisitions for more information.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Estimates have been prepared on the basis of the most current and best available information and actual results could differ from those estimates. Significant estimates made by management include revenue recognition, stock-based compensation, allowance for doubtful accounts, valuation of goodwill and other intangible assets, patents, orbital slots and other licenses, software development, property, equipment and satellites, long-lived assets, contingencies and income taxes including the valuation allowance on deferred tax assets. Revenue recognition In accordance with the authoritative guidance for revenue from contracts with customers (ASC 606), the Company applies the five-step model to its contracts with its customers. Under this model the Company (1) identifies the contract with the customer, (2) identifies its performance obligations in the contract, (3) determines the transaction price for the contract, (4) allocates the transaction price to its performance obligations and (5) recognizes revenue when or as it satisfies its performance obligations. These performance obligations generally include the purchase of services (including broadband capacity and the leasing of broadband equipment), the purchase of products, and the development and delivery of complex equipment built to customer specifications under long-term contracts. Performance obligations The timing of satisfaction of performance obligations may require judgment. The Company derives a substantial portion of its revenues from contracts with customers for services, primarily consisting of connectivity services. These contracts typically require advance or recurring monthly payments by the customer. The Company’s obligation to provide connectivity services is satisfied over time as the customer simultaneously receives and consumes the benefits provided. The measure of progress over time is based upon either a period of time (e.g., over the estimated contractual term) or usage (e.g., bandwidth used/bytes of data processed). The Company evaluates whether broadband equipment provided to its customers as part of the delivery of connectivity services represents a lease in accordance with the authoritative guidance for leases (ASC 842). As discussed further below under “Leases - Lessor accounting”, for broadband equipment leased to consumer broadband customers in conjunction with the delivery of connectivity services, the Company accounts for the lease and non-lease components of connectivity service arrangements as a single performance obligation as the connectivity services represent the predominant component. The Company also derives a portion of its revenues from contracts with customers to provide products. Performance obligations to provide products are satisfied at the point in time when control is transferred to the customer. These contracts typically require payment by the customer upon passage of control and determining the point at which control is transferred may require judgment. To identify the point at which control is transferred to the customer, the Company considers indicators that include, but are not limited to, whether (1) the Company has the present right to payment for the asset, (2) the customer has legal title to the asset, (3) physical possession of the asset has been transferred to the customer, (4) the customer has the significant risks and rewards of ownership of the asset, and (5) the customer has accepted the asset. For product revenues, control generally passes to the customer upon delivery of goods to the customer. The vast majority of the Company’s revenues from long-term contracts to develop and deliver complex equipment built to customer specifications are derived from contracts with the U.S. Government (including foreign military sales contracted through the U.S. Government). The Company’s contracts with the U.S. Government typically are subject to the Federal Acquisition Regulation (FAR) and are priced based on estimated or actual costs of producing goods or providing services. The FAR provides guidance on the types of costs that are allowable in establishing prices for goods and services provided under U.S. Government contracts. The pricing for non-U.S. Government contracts is based on the specific negotiations with each customer. Under the typical payment terms of the Company’s U.S. Government fixed-price contracts, the customer pays the Company either performance-based payments (PBPs) or progress payments. PBPs are interim payments based on quantifiable measures of performance or on the achievement of specified events or milestones. Progress payments are interim payments based on a percentage of the costs incurred as the work progresses. Because the customer can often retain a portion of the contract price until completion of the contract, the Company’s U.S. Government fixed-price contracts generally result in revenue recognized in excess of billings which the Company presents as unbilled accounts receivable on the balance sheet. Amounts billed and due from the Company’s customers are classified as receivables on the balance sheet. The portion of the payments retained by the customer until final contract settlement is not considered a significant financing component because the intent is to protect the customer. For the Company’s U.S. Government cost-type contracts, the customer generally pays the Company for its actual costs incurred within a short period of time. For non-U.S. Government contracts, the Company typically receives interim payments as work progresses, although for some contracts, the Company may be entitled to receive an advance payment. The Company recognizes a liability for these advance payments in excess of revenue recognized and presents it as collections in excess of revenues and deferred revenues on the balance sheet. An advance payment is not typically considered a significant financing component because it is used to meet working capital demands that can be higher in the early stages of a contract and to protect the Company from the other party failing to adequately complete some or all of its obligations under the contract. Performance obligations related to developing and delivering complex equipment built to customer specifications under long-term contracts are recognized over time as these performance obligations do not create assets with an alternative use to the Company and the Company has an enforceable right to payment for performance to date. To measure the transfer of control, revenue is recognized based on the extent of progress towards completion of the performance obligation. The selection of the method to measure progress towards completion requires judgment and is based on the nature of the products or services to be provided. The Company generally uses the cost-to-cost measure of progress for its contracts because that best depicts the transfer of control to the customer which occurs as the Company incurs costs on its contracts. Under the cost-to-cost measure of progress, the extent of progress towards completion is measured based on the ratio of costs incurred to date to the total estimated costs at completion of the performance obligation. Estimating the total costs at completion of a performance obligation requires management to make estimates related to items such as subcontractor performance, material costs and availability, labor costs and productivity and the costs of overhead. When estimates of total costs to be incurred on a contract exceed total estimates of revenue to be earned, a provision for the entire loss on the contract is recognized in the period the loss is determined. Contract costs on U.S. Government contracts are subject to audit and review by the Defense Contracting Management Agency (DCMA), the Defense Contract Audit Agency (DCAA), and other U.S. Government agencies, as well as negotiations with U.S. Government representatives. The Company’s incurred cost audit by the DCAA has not been concluded for fiscal years 2021 or 2022. As of September 30, 2022, the DCAA had completed its incurred cost audit for fiscal years 2004, 2016, 2019 and 2020 and approved the Company’s incurred costs for those fiscal years, as well as approved the Company’s incurred costs for fiscal years 2005 through 2015, 2017 and 2018 without further audit based on the determination of low risk. Although the Company has recorded contract revenues subsequent to fiscal year 2020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As of both September 30, 2022 and March 31, 2022 , the Company had $ 12.1 million in contract-related reserves for its estimate of potential refunds to customers for potential cost adjustments on several multi-year U.S. Government cost reimbursable contracts (see Note 10 — Commitments and Contingencies for more information). Evaluation of transaction price The evaluation of transaction price, including the amounts allocated to performance obligations, may require significant judgments. Due to the nature of the work required to be performed on many of the Company’s performance obligations, the estimation of total revenue, and, where applicable, the cost at completion, is complex, subject to many variables and requires significant judgment. The Company’s contracts may contain award fees, incentive fees, or other provisions, including the potential for significant financing components, that can either increase or decrease the transaction price. These amounts, which are sometimes variable, can be dictated by performance metrics, program milestones or cost targets, the timing of payments, and customer discretion. The Company estimates variable consideration at the amount to which it expects to be entitled. The Company includes estimated amounts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the Company’s anticipated performance and all information (historical, current and forecasted) that is reasonably available to the Company. In the event an agreement includes embedded financing components, the Company recognizes interest expense or interest income on the embedded financing components using the effective interest method. This methodology uses an implied interest rate which reflects the incremental borrowing rate which would be expected to be obtained in a separate financing transaction. The Company has elected the practical expedient not to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If a contract is separated into more than one performance obligation, the total transaction price is allocated to each performance obligation in an amount based on the estimated relative standalone selling prices of the promised goods or services underlying each performance obligation. Estimating standalone selling prices may require judgment. When available, the Company utilizes the observable price of a good or service when the Company sells that good or service separately in similar circumstances and to similar customers. If a standalone selling price is not directly observable, the Company estimates the standalone selling price by considering all information (including market conditions, specific factors, and information about the customer or class of customer) that is reasonably available. Transaction price allocated to remaining performance obligations The Company’s remaining performance obligations represent the transaction price of firm contracts and orders for which work has not been performed. The Company includes in its remaining performance obligations only those contracts and orders for which it has accepted purchase orders. Remaining performance obligations associated with the Company’s subscribers for fixed consumer and business broadband services in its satellite services segment exclude month-to-month service contracts in accordance with a practical expedient and are estimated using a portfolio approach in which the Company reviews all relevant promotional activities and calculates the remaining performance obligation using the average service component for the portfolio and the average time remaining under the contract. The Company’s future recurring in-flight connectivity service contracts in its satellite services segment do not have minimum service purchase requirements and therefore are not included in the Company’s remaining performance obligations. As of September 30, 2022, the aggregate amount of the transaction price allocated to remaining performance obligations was $ 2.4 billion (including approximately $ 599.7 million attributable to discontinued operations), of which the Company expects to recognize a little over half over the next 12 months, with the balance recognized thereafter . Disaggregation of revenue The Company operates and manages its business in three reportable segments: satellite services, commercial networks and government systems. Revenue is disaggregated by products and services, customer type, contract type, and geographic area, respectively, as the Company believes this approach best depicts how the nature, amount, timing and uncertainty of its revenue and cash flows are affected by economic factors. The following sets forth disaggregated reported revenue by segment and product and services for the three and six months ended September 30, 2022 and 2021 (as noted above, revenue information excludes revenues from the Link-16 TDL Business, which have been classified as discontinued operations):
Three Months Ended September 30, 2022
Satellite Commercial Government Total
(In thousands)
Product revenues $ — $ 159,831 $ 95,030 $ 254,861
Service revenues 300,547 20,196 81,079 401,822
Total revenues $ 300,547 $ 180,027 $ 176,109 $ 656,683
Six Months Ended September 30, 2022
Satellite Commercial Government Total
(In thousands)
Product revenues $ — $ 253,406 $ 170,700 $ 424,106
Service revenues 612,647 39,405 151,959 804,011
Total revenues $ 612,647 $ 292,811 $ 322,659 $ 1,228,117
Three Months Ended September 30, 2021
Satellite Commercial Government Total
(In thousands)
Product revenues $ — $ 118,935 $ 102,120 $ 221,055
Service revenues 300,110 15,871 72,121 388,102
Total revenues $ 300,110 $ 134,806 $ 174,241 $ 609,157
Six Months Ended September 30, 2021
Satellite Commercial Government Total
(In thousands)
Product revenues $ — $ 220,466 $ 206,231 $ 426,697
Service revenues 574,227 32,936 146,077 753,240
Total revenues $ 574,227 $ 253,402 $ 352,308 $ 1,179,937 Revenues from the U.S. Government as an individual customer comprised approximately 17 % and 16 % of total revenues for the three and six months ended September 30, 2022, respectively, and approximately 18 % and 20 % of total revenues for the three and six months ended September 30, 2021, respectively, mainly reported within the government systems segment. Revenues from the Company’s other customers, mainly reported within the commercial networks and satellite services segments, comprised approximately 83 % and 84 % of total revenues for the three and six months ended September 30, 2022, respectively, and approximately 82 % and 80 % of total revenues for the three and six months ended September 30, 2021, respectively. The Company’s satellite services segment revenues are primarily derived from the Company’s fixed broadband services, in-flight services and energy services (acquired through the RigNet acquisition). Revenues in the Company’s commercial networks and government systems segments are primarily derived from three types of contracts: fixed-price, cost-reimbursement and time-and-materials contracts. Fixed-price contracts (which require the Company to provide products and services under a contract at a specified price) comprised approximately 89 % and 86 % of the Company’s total revenues for these segments for the three and six months ended September 30, 2022, respectively, and approximately 92 % and 90 % of the Company’s total revenues for these segments for the three and six months ended September 30, 2021, respectively. The remainder of the Company’s revenues in these segments for such periods was derived primarily from cost-reimbursement contracts (under which the Company is reimbursed for all actual costs incurred in performing the contract to the extent such costs are within the contract ceiling and allowable under the terms of the contract, plus a fee or profit) and from time-and-materials contracts (under which the Company is reimbursed for the number of labor hours expended at an established hourly rate negotiated in the contract, plus the cost of materials utilized in providing such products or services). Historically, a significant portion of the Company’s revenues in its commercial networks and government systems segments has been derived from customer contracts that include the development of products. The development efforts are conducted in direct response to the customer’s specific requirements and, accordingly, expenditures related to such efforts are included in cost of sales when incurred and the related funding (which includes a profit component) is included in revenues. Revenues for the Company’s funded development from its customer contracts were approximately 14 % and 16 % of its total revenues for the three and six months ended September 30, 2022 , respectively, and approximately 18 % of its total revenues for both the three and six months ended September 30, 2021. Contract balances Contract balances consist of contract assets and contract liabilities. A contract asset, or with respect to the Company, an unbilled accounts receivable, is recorded when revenue is recognized in advance of the Company’s right to bill and receive consideration, typically resulting from sales under long-term contracts. Unbilled accounts receivable are generally expected to be billed and collected within one year. The unbilled accounts receivable will decrease as provided services or delivered products are billed. The Company receives payments from customers based on a billing schedule established in the Company’s contracts. When consideration is received in advance of the delivery of goods or services, a contract liability, or with respect to the Company, collections in excess of revenues or deferred revenues, is recorded. Reductions in the collections in excess of revenues or deferred revenues will be recorded as the Company satisfies the performance obligations. The following table presents contract assets and liabilities as of September 30, 2022 and March 31, 2022:
As of As of
(In thousands)
Unbilled accounts receivable $ 83,000 $ 85,383
Collections in excess of revenues and deferred revenues 133,639 131,623
Deferred revenues, long-term portion 82,103 88,983 Unbilled accounts receivable decreased $ 2.4 million during the six months ended September 30, 2022, primarily driven by an increase in billings in the Company's satellite services segment. Collections in excess of revenues and deferred revenues increased $ 2.0 million during the six months ended September 30, 2022, primarily driven by advances on goods or services received in excess of revenue recognized mainly in the Company’s government systems segment. During the three and six months ended September 30, 2022 , the Company recognized revenue of $ 22.1 million and $ 97.7 million, respectively, that was previously included in the Company’s collections in excess of revenues and deferred revenues at March 31, 2022. During the three and six months ended September 30, 2021 , the Company recognized revenue of $ 34.3 million and $ 109.2 million, respectively, that was previously included in the Company’s collections in excess of revenues and deferred revenues at March 31, 2021 . Property, equipment and satellites Satellites and other property and equipment, including internally developed software, are recorded at cost or, in the case of certain satellites and other property acquired, the fair value at the date of acquisition, net of accumulated depreciation. Capitalized satellite costs consist primarily of the costs of satellite construction and launch, including launch insurance and insurance during the period of in-orbit testing, the net present value of performance incentives expected to be payable to satellite manufacturers (dependent on the continued satisfactory performance of the satellites), costs directly associated with the monitoring and support of satellite construction, and interest costs incurred during the period of satellite construction. The Company also constructs earth stations, network operations systems and other assets to support its satellites, and those construction costs, including interest, are capitalized as incurred. At the time satellites are placed in service, the Company estimates the useful life of its satellites for depreciation purposes based upon an analysis of each satellite’s performance against the original manufacturer’s orbital design life, estimated fuel levels and related consumption rates, as well as historical satellite operating trends. The Company periodically reviews the remaining estimated useful life of its satellites to determine if revisions to estimated useful lives are necessary. Costs incurred for additions to property, equipment and satellites, together with major renewals and betterments, are capitalized and depreciated over the remaining life of the underlying asset. Costs incurred for maintenance, repairs and minor renewals and betterments are charged to expense as incurred. When assets are sold or otherwise disposed of, the cost and related accumulated depreciation or amortization are removed from the accounts and any resulting gain or loss is recognized in operations, which for the periods presented, primarily related to losses incurred for unreturned customer premise equipment (CPE). The Company computes depreciation using the straight-line method over the estimated useful lives of the assets ranging from two to 38 years . Leasehold improvements are capitalized and amortized using the straight-line method over the shorter of the lease term or the life of the improvement. Costs related to internally developed software for internal uses are capitalized after the preliminary project stage is complete and are amortized over the estimated useful lives of the assets, which are approximately three to seven years . Capitalized costs for internal-use software are included in property, equipment and satellites, net in the Company’s condensed consolidated balance sheets. Interest expense is capitalized on the carrying value of assets under construction, in accordance with the authoritative guidance for the capitalization of interest (ASC 835-20). With respect to the construction of satellites, gateway and networking equipment and other assets under construction, the Company capitalized $ 38.5 million and $ 72.1 million of interest expense for the three and six months ended September 30, 2022 , respectively, and $ 24.8 million and $ 48.4 million for the three and six months ended September 30, 2021, respectively. The Company owns four satellites in service — three over North America (ViaSat-2, ViaSat-1 and WildBlue-1) and the KA-SAT satellite over Europe, Middle East, and Africa (EMEA). In addition, the Company has lifetime leases of Ka-band capacity on two satellites. The Company is also planning to launch a global constellation of three third-generation ViaSat-3 class satellites under construction. In addition, the Company owns related earth stations and networking equipment for all of its satellites. The Company procures indoor and outdoor CPE units leased to subscribers under a retail leasing program as part of the Company’s satellite services segment, which are reflected in investing activities and property, equipment and satellites, net in the accompanying condensed consolidated financial statements. The Company depreciates the satellites, earth stations and networking equipment, CPE units and related installation costs over their estimated useful lives. The total cost and accumulated depreciation of CPE units included in property, equipment and satellites, net, as of September 30, 2022 were $ 380.2 million and $ 208.6 million, respectively. The total cost and accumulated depreciation of CPE units included in property, equipment and satellites, net, as of March 31, 2022 were $ 395.5 million and $ 210.6 million, respectively. Occasionally, the Company may enter into finance lease arrangements for various machinery, equipment, computer-related equipment, software, furniture, fixtures, or satellites. The Company records amortization of assets leased under finance lease arrangements within depreciation expense. The Company’s finance leases consist primarily of satellite lifetime Ka-band capacity leases and have remaining terms from less than one year to four years . The Company reports assets obtained under finance leases in property, equipment and satellites, net and the current and non-current portions of its finance lease liabilities in current portion of long-term debt and other long-term debt, respectively (see Note 1 — Basis of Presentation – Leases for more information) . Leases Lessee accounting In accordance with ASC 842, the Company assesses at contract inception whether the contract is, or contains, a lease. Generally, the Company determines that a lease exists when (1) the contract involves the use of a distinct identified asset, (2) the Company obtains the right to substantially all economic benefits from use of the asset, and (3) the Company has the right to direct the use of the asset. A lease is classified as a finance lease when one or mor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4) the present value of the lease payments equals or exceeds substantially all of the fair value of the asset or (5) the asset is of such a specialized nature that it is expected to have no alternative use to the lessor at the end of the lease term. A lease is classified as an operating lease if it does not meet any of these criteria. At the lease commencement date, the C</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Balance Sheet Captions</t>
        </is>
      </c>
      <c r="B1" s="2" t="inlineStr">
        <is>
          <t>6 Months Ended</t>
        </is>
      </c>
    </row>
    <row r="2">
      <c r="B2" s="2" t="inlineStr">
        <is>
          <t>Sep. 30, 2022</t>
        </is>
      </c>
    </row>
    <row r="3">
      <c r="A3" s="3" t="inlineStr">
        <is>
          <t>Organization, Consolidation and Presentation of Financial Statements [Abstract]</t>
        </is>
      </c>
      <c r="B3" s="4" t="inlineStr">
        <is>
          <t xml:space="preserve"> </t>
        </is>
      </c>
    </row>
    <row r="4">
      <c r="A4" s="4" t="inlineStr">
        <is>
          <t>Composition of Certain Balance Sheet Captions</t>
        </is>
      </c>
      <c r="B4" s="4" t="inlineStr">
        <is>
          <t>Note 2 — Composition of Certain Balance Sheet Captions
As of As of
(In thousands)
Accounts receivable, net:
Billed $ 251,098 $ 233,948
Unbilled 83,000 85,383
Allowance for doubtful accounts ( 13,849 ) ( 7,159 )
$ 320,249 $ 312,172
Inventories:
Raw materials $ 71,752 $ 62,520
Work in process 23,066 21,702
Finished goods 149,466 113,642
$ 244,284 $ 197,864
Prepaid expenses and other current assets:
Prepaid expenses $ 96,075 $ 102,433
Other 52,047 38,953
$ 148,122 $ 141,386
Property, equipment and satellites, net:
Equipment and software (estimated useful life of 3 - 7 years ) $ 1,765,905 $ 1,676,736
CPE leased equipment (estimated useful life of 4 - 5 years ) 380,240 395,539
Furniture and fixtures (estimated useful life of 7 years) 58,426 57,847
Leasehold improvements (estimated useful life of 2 - 17 years ) 149,947 149,982
Buildings (estimated useful life of 12 - 38 years ) 12,368 12,440
Land 3,766 3,944
Construction in progress 522,009 381,679
Satellites (estimated useful life of 7 - 17 years ) 1,047,188 1,059,182
Satellite Ka-band capacity obtained under finance leases (estimated useful life of 7 - 11 years ) 176,348 173,480
Satellites under construction 2,042,569 1,808,474
6,158,766 5,719,303
Less: accumulated depreciation and amortization ( 2,156,024 ) ( 2,014,312 )
$ 4,002,742 $ 3,704,991
Other acquired intangible assets, net:
Technology (weighted average useful life of 7 years) $ 146,866 $ 154,624
Contracts and customer relationships (weighted average useful life of 10 years) 159,172 164,635
Satellite co-location rights (weighted average useful life of 9 years) 8,600 8,600
Trade name (weighted average useful life of 7 years) 31,999 32,463
Other (weighted average useful life of 11 years) 21,021 22,263
367,658 382,585
Less: accumulated amortization ( 156,385 ) ( 146,542 )
$ 211,273 $ 236,043
Other assets:
Deferred income taxes $ 243,394 $ 304,642
Capitalized software costs, net 218,865 217,159
Patents, orbital slots and other licenses, net 70,213 62,200
Other 136,793 115,279
$ 669,265 $ 699,280
Accrued and other liabilities:
Collections in excess of revenues and deferred revenues $ 133,639 $ 131,623
Accrued employee compensation 73,911 108,456
Accrued vacation 43,309 48,097
Warranty reserve, current portion 2,627 2,804
Operating lease liabilities 50,559 49,988
Other 148,599 141,596
$ 452,644 $ 482,564
Other liabilities:
Deferred revenues, long-term portion $ 82,103 $ 88,983
Warranty reserve, long-term portion 2,366 2,548
Satellite performance incentive obligations, long-term portion 16,713 18,651
Deferred income taxes 13,909 16,869
Other 26,651 26,105
$ 141,742 $ 153,15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3 — Fair Value Measurements In accordance with the authoritative guidance for financial assets and liabilities measured at fair value on a recurring basis (ASC 820), the Company determines fair value based on the exchange price that would be received for an asset or paid to transfer a liability in an orderly transaction between market participants, and prioritizes the inputs used to measure fair value from market-based assumptions to entity specific assumptions:  Level 1 — Inputs based on quoted market prices for identical assets or liabilities in active markets at the measurement date.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Inputs which reflect management’s best estimate of what market participants would use in pricing the asset or liability at the measurement date. The inputs are unobservable in the market and significant to the instrument’s valuation. The Company had $ 5.1 million and $ 5.0 million in cash equivalents (Level 1) and no liabilities measured at fair value on a recurring basis as of September 30, 2022 and March 31, 2022, respectively. The following section describes the valuation methodologies the Company uses to measure financial instruments at fair value: Cash equivalents — The Company’s cash equivalents consist of money market funds. Money market funds are valued using quoted prices for identical assets in an active market with sufficient volume and frequency of transactions (Level 1). Contingencies — In connection with the acquisition of the remaining 51 % interest in EBI on April 30, 2021 (see Note 5 — Acquisitions for more information), part of the purchase price consideration will not be determined until two years after the closing date, when the Company may pay or receive up to € 20.0 million, or approximately $ 19.3 million, in cash. The consideration to be paid in the future is contingent based on certain outcomes as defined in the acquisition agreement. Each reporting period, the Company estimates the fair value of the contingent consideration based on unobservable inputs and probability weightings using standard valuation techniques (Level 3). The fair value amount is currently recorded in other current assets on the condensed consolidated balance sheets and any change to fair value is recorded in the Company’s condensed consolidated statements of operations each reporting period. As of September 30, 2022 and March 31, 2022, and for the three-month and six-month periods ended September 30, 2022 and 2021, the Company’s fair value estimate, and change in fair value of the contingent consideration were immaterial. Long-term debt — The Company’s long-term debt consists of borrowings under its Term Loan Facility, Revolving Credit Facility and Ex-Im Credit Facility (collectively, the Credit Facilities), $ 700.0 million in aggregate principal amount of 2025 Notes, $ 600.0 million in aggregate principal amount of 2027 Notes, $ 400.0 million in aggregate principal amount of 2028 Notes and finance lease obligations reported at the present value of future minimum lease payments with current accrued interest. Long-term debt related to the Revolving Credit Facility is reported at the outstanding principal amount of borrowings, while long-term debt related to the Term Loan Facility, the Ex-Im Credit Facility, the 2025 Notes, the 2027 Notes and the 2028 Notes is reported at amortized cost. However, for disclosure purposes, the Company is required to measure the fair value of outstanding debt on a recurring basis. The fair value of the Company’s long-term debt related to the Term Loan Facility and the Revolving Credit Facility approximates its carrying amount due to its variable interest rate, which approximates a market interest rate. As of September 30, 2022 and March 31, 2022 , the fair value of the Company’s long-term debt related to the Ex-Im Credit Facility was determined based on a discounted cash flow analysis using observable market interest rates for instruments with similar terms (Level 2) and was approximately $ 67.1 million and $ 78.0 million, respectively. As of September 30, 2022 and March 31, 2022 , the estimated fair value of the Company’s outstanding long-term debt related to each series of Notes was determined based on actual or estimated bids and offers for such series of Notes in an over-the-counter market (Level 2) and was $ 542.2 million and $ 682.5 million, respectively, for the 2025 Notes, $ 498.4 million and $ 588.8 million, respectively, for the 2027 Notes, and $ 264.0 million and $ 382.7 million, respectively, for the 2028 Notes. Satellite performance incentive obligations — The Company’s contracts with satellite manufacturers require the Company to make monthly in-orbit satellite performance incentive payments with respect to certain satellites in service, including interest, through fiscal year 2028 , subject to the continued satisfactory performance of the applicable satellites. The Company records the net present value of these expected future payments as a liability and as a component of the cost of the satellites. However, for disclosure purposes, the Company is required to measure the fair value of outstanding satellite performance incentive obligations on a recurring basis. The fair value of the Company’s outstanding satellite performance incentive obligations is estimated to approximate their carrying value based on current rates (Level 2). As of September 30, 2022 and March 31, 2022 , the Company’s estimated satellite performance incentive obligations relating to certain satellites in service, including accrued interest, were $ 22.2 million and $ 23.7 million,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Note 4 — Discontinued Operations On October 1, 2022, the Company entered into an Asset Purchase Agreement to sell certain assets and assign certain liabilities comprising the Link-16 TDL Business (part of the Company's government systems segment) to L3Harris Technologies, Inc. in exchange for approximately $ 1.96 billion in cash (subject to certain adjustments), on and subject to the terms and conditions set forth therein. In accordance with ASC 205-20, the Company determined that the Link-16 TDL Business met held-for sale and discontinued operations accounting criteria at the end of the second quarter of fiscal year 2023. Accordingly, the Company classified the results of the Link-16 TDL Business as discontinued operations in its condensed consolidated statements of operations for all periods presented. Additionally, the related assets and liabilities associated with the Link-16 TDL Business are classified as held for sale and discontinued operations in the condensed consolidated balance sheets for all periods presented. The Company expects the Link-16 TDL Sale to substantially reduce both debt and net leverage, and to allow closer alignment in investment synergies between the Company's government systems segment and its other business segments. The Link-16 TDL Sale is expected to close in the first half of calendar year 2023 and is subject to the satisfaction or waiver of customary closing conditions, including the expiration or termination of any required waiting periods under the Hart-Scott-Rodino Antitrust Improvements Act of 1976. In connection with the closing of the Link-16 TDL Sale, the Company and L3Harris Technologies, Inc. will enter into certain ancillary commercial agreements, including an intellectual property license agreement for the cross-licensing by each party of certain intellectual property rights relating to the Link-16 TDL Business and the Company’s retained businesses, certain supply agreements with respect to the supply of certain Link-16 and related products following the closing, and a transition services agreement for the provision of certain services to support the transition of the Link-16 TDL Business following the closing, in each case subject to the terms and conditions set forth therein. The following table presents key components of assets and liabilities that are classified as discontinued operations on the condensed consolidated balance sheets as of September 30, 2022 and March 31, 2022:
As of As of
(In thousands)
Accounts receivable, net $ 60,748 $ 47,097
Inventories 137,304 144,026
Prepaid expenses and other current assets 7,108 6,468
Property, equipment, and satellites, net 37,878 36,921
Operating lease right-of-use assets 11,835 12,837
Goodwill 20,993 21,403
Other assets 9,383 6,350
Total assets of discontinued operations $ 285,249 $ 275,102
Accounts payable $ 18,534 $ 18,415
Accrued and other liabilities 33,137 33,858
Non-current operating lease liabilities 10,336 11,486
Other liabilities 5,477 4,295
Total liabilities of discontinued operations $ 67,484 $ 68,054 The operating results of the discontinued operations only reflect revenues and expenses that are directly attributable to the Link-16 TDL Business that will be eliminated from continuing operations. The following table presents key components of “Net income (loss) from discontinued operations, net of tax” for the three and six months ended September 30, 2022 and 2021:
Three Months Ended Six Months Ended
September 30, 2022 September 30, 2021 September 30, 2022 September 30, 2021
(In thousands)
Revenues $ 88,128 $ 92,197 $ 194,917 $ 186,277
Operating expenses:
Cost of revenues 54,090 54,603 120,448 113,737
Other operating expenses 8,198 4,878 17,184 9,267
Net income (loss) from discontinued operations before income taxes $ 25,840 $ 32,716 $ 57,285 $ 63,273
(Provision for) benefit from income taxes ( 679 ) ( 6,236 ) ( 13,493 ) ( 12,529 )
Net income (loss) from discontinued operations, net of tax $ 25,161 $ 26,480 $ 43,792 $ 50,744 The cash flows related to discontinued operations have not been segregated and are included in the condensed consolidated statements of cash flows. The following table presents key cash flow and non-cash information related to discontinued operations for the six months ended September 30, 2022 and 2021:
Six Months Ended
September 30, 2022 September 30, 2021
(In thousands)
Depreciation $ 5,909 $ 5,152
Amortization of intangible assets 897 1,091
Capital expenditures 7,731 6,78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19:02Z</dcterms:created>
  <dcterms:modified xmlns:dcterms="http://purl.org/dc/terms/" xmlns:xsi="http://www.w3.org/2001/XMLSchema-instance" xsi:type="dcterms:W3CDTF">2022-11-09T21:19:02Z</dcterms:modified>
</cp:coreProperties>
</file>